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Mobile Mini, Inc. - Organizatio" sheetId="8" r:id="rId8"/>
    <s:sheet name="Impact of Recently Issued Accou" sheetId="9" r:id="rId9"/>
    <s:sheet name="Fair Value Measurements" sheetId="10" r:id="rId10"/>
    <s:sheet name="Earnings (Loss) Per Share" sheetId="11" r:id="rId11"/>
    <s:sheet name="Impairment and Divestiture of N" sheetId="12" r:id="rId12"/>
    <s:sheet name="Acquisitions" sheetId="13" r:id="rId13"/>
    <s:sheet name="Inventories" sheetId="14" r:id="rId14"/>
    <s:sheet name="Rental Fleet" sheetId="15" r:id="rId15"/>
    <s:sheet name="Property, Plant and Equipment" sheetId="16" r:id="rId16"/>
    <s:sheet name="Goodwill and Intangibles" sheetId="17" r:id="rId17"/>
    <s:sheet name="Senior Notes and Lines of Credi" sheetId="18" r:id="rId18"/>
    <s:sheet name="Income Taxes" sheetId="19" r:id="rId19"/>
    <s:sheet name="Share-Based Compensation" sheetId="20" r:id="rId20"/>
    <s:sheet name="Restructuring" sheetId="21" r:id="rId21"/>
    <s:sheet name="Commitments and Contingencies" sheetId="22" r:id="rId22"/>
    <s:sheet name="Stockholders' Equity" sheetId="23" r:id="rId23"/>
    <s:sheet name="Segment Reporting" sheetId="24" r:id="rId24"/>
    <s:sheet name="Subsequent Events" sheetId="25" r:id="rId25"/>
    <s:sheet name="Condensed Consolidating Financi" sheetId="26" r:id="rId26"/>
    <s:sheet name="Mobile Mini, Inc. - Organizat27" sheetId="27" r:id="rId27"/>
    <s:sheet name="Fair Value Measurements (Tables" sheetId="28" r:id="rId28"/>
    <s:sheet name="Earnings (Loss) Per Share (Tabl" sheetId="29" r:id="rId29"/>
    <s:sheet name="Impairment and Divestiture of30" sheetId="30" r:id="rId30"/>
    <s:sheet name="Acquisitions (Tables)" sheetId="31" r:id="rId31"/>
    <s:sheet name="Inventories (Tables)" sheetId="32" r:id="rId32"/>
    <s:sheet name="Rental Fleet (Tables)" sheetId="33" r:id="rId33"/>
    <s:sheet name="Property, Plant and Equipment (" sheetId="34" r:id="rId34"/>
    <s:sheet name="Goodwill and Intangibles (Table" sheetId="35" r:id="rId35"/>
    <s:sheet name="Share-Based Compensation (Table" sheetId="36" r:id="rId36"/>
    <s:sheet name="Restructuring (Tables)" sheetId="37" r:id="rId37"/>
    <s:sheet name="Stockholders_ Equity (Tables)" sheetId="38" r:id="rId38"/>
    <s:sheet name="Segment Reporting (Tables)" sheetId="39" r:id="rId39"/>
    <s:sheet name="Condensed Consolidating Finan40" sheetId="40" r:id="rId40"/>
    <s:sheet name="Mobile Mini, Inc. - Organizat41" sheetId="41" r:id="rId41"/>
    <s:sheet name="Impact of Recently Issued Acc42" sheetId="42" r:id="rId42"/>
    <s:sheet name="Fair Value Measurements - Addit" sheetId="43" r:id="rId43"/>
    <s:sheet name="Gross Carrying and Fair Value o" sheetId="44" r:id="rId44"/>
    <s:sheet name="Reconciliation of Net Income (L" sheetId="45" r:id="rId45"/>
    <s:sheet name="Earnings (Loss) Per Share - Add" sheetId="46" r:id="rId46"/>
    <s:sheet name="Number of Stock Options and Res" sheetId="47" r:id="rId47"/>
    <s:sheet name="Impairment and Divestiture of48" sheetId="48" r:id="rId48"/>
    <s:sheet name="Schedule of Impairment and Dive" sheetId="49" r:id="rId49"/>
    <s:sheet name="Acquisitions - Additional Infor" sheetId="50" r:id="rId50"/>
    <s:sheet name="Schedule of Components of Purch" sheetId="51" r:id="rId51"/>
    <s:sheet name="Inventories (Detail)" sheetId="52" r:id="rId52"/>
    <s:sheet name="Rental Fleet - Additional Infor" sheetId="53" r:id="rId53"/>
    <s:sheet name="Rental Fleet (Detail)" sheetId="54" r:id="rId54"/>
    <s:sheet name="Property, Plant and Equipment -" sheetId="55" r:id="rId55"/>
    <s:sheet name="Property, Plant and Equipment56" sheetId="56" r:id="rId56"/>
    <s:sheet name="Goodwill and Intangibles - Addi" sheetId="57" r:id="rId57"/>
    <s:sheet name="Activity and Balances Relating " sheetId="58" r:id="rId58"/>
    <s:sheet name="Balances Related to Intangible " sheetId="59" r:id="rId59"/>
    <s:sheet name="Schedule of Expected Future Amo" sheetId="60" r:id="rId60"/>
    <s:sheet name="Senior Notes and Lines of Cre61" sheetId="61" r:id="rId61"/>
    <s:sheet name="Income Taxes - Additional Infor" sheetId="62" r:id="rId62"/>
    <s:sheet name="Share-Based Compensation - Addi" sheetId="63" r:id="rId63"/>
    <s:sheet name="Summary of Share-Based Compensa" sheetId="64" r:id="rId64"/>
    <s:sheet name="Key Assumptions Used to Estimat" sheetId="65" r:id="rId65"/>
    <s:sheet name="Stock Option Activity (Detail)" sheetId="66" r:id="rId66"/>
    <s:sheet name="Fully Vested Stock Options and " sheetId="67" r:id="rId67"/>
    <s:sheet name="Restricted Stock Award Activity" sheetId="68" r:id="rId68"/>
    <s:sheet name="Restructuring - Additional Info" sheetId="69" r:id="rId69"/>
    <s:sheet name="Accrued Restructuring Obligatio" sheetId="70" r:id="rId70"/>
    <s:sheet name="Restructuring Expenses (Detail)" sheetId="71" r:id="rId71"/>
    <s:sheet name="Schedule of Dividends Authorize" sheetId="72" r:id="rId72"/>
    <s:sheet name="Stockholders' Equity - Addition" sheetId="73" r:id="rId73"/>
    <s:sheet name="Segment Reporting - Additional " sheetId="74" r:id="rId74"/>
    <s:sheet name="Segment Reporting (Detail)" sheetId="75" r:id="rId75"/>
    <s:sheet name="Assets Segments (Detail)" sheetId="76" r:id="rId76"/>
    <s:sheet name="Subsequent Events - Additional " sheetId="77" r:id="rId77"/>
    <s:sheet name="Condensed Consolidating Finan78" sheetId="78" r:id="rId78"/>
    <s:sheet name="Condensed Consolidating Balance" sheetId="79" r:id="rId79"/>
    <s:sheet name="Condensed Consolidating Stateme" sheetId="80" r:id="rId80"/>
    <s:sheet name="Condensed Consolidating State81" sheetId="81" r:id="rId81"/>
    <s:sheet name="Condensed Consolidating State82" sheetId="82" r:id="rId82"/>
    <s:sheet name="Condensed Consolidating State83" sheetId="83" r:id="rId83"/>
  </s:sheets>
  <s:definedNames/>
  <s:calcPr calcId="124519" calcMode="auto" fullCalcOnLoad="1"/>
</s:workbook>
</file>

<file path=xl/sharedStrings.xml><?xml version="1.0" encoding="utf-8"?>
<sst xmlns="http://schemas.openxmlformats.org/spreadsheetml/2006/main" uniqueCount="661">
  <si>
    <t>Document and Entity Information - shares</t>
  </si>
  <si>
    <t>9 Months Ended</t>
  </si>
  <si>
    <t>Sep. 30, 2016</t>
  </si>
  <si>
    <t>Oct.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INI</t>
  </si>
  <si>
    <t>Entity Registrant Name</t>
  </si>
  <si>
    <t>MOBILE MINI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Receivables, net of allowance for doubtful accounts of $4,116 and $2,162 at September 30, 2016 and December 31, 2015, respectively</t>
  </si>
  <si>
    <t>Inventories</t>
  </si>
  <si>
    <t>Rental fleet, net</t>
  </si>
  <si>
    <t>Property, plant and equipment, net</t>
  </si>
  <si>
    <t>Other assets</t>
  </si>
  <si>
    <t>Intangibles, net</t>
  </si>
  <si>
    <t>Goodwill</t>
  </si>
  <si>
    <t>Total assets</t>
  </si>
  <si>
    <t>Liabilities:</t>
  </si>
  <si>
    <t>Accounts payable</t>
  </si>
  <si>
    <t>Accrued liabilities</t>
  </si>
  <si>
    <t>Lines of credit</t>
  </si>
  <si>
    <t>Obligations under capital leases</t>
  </si>
  <si>
    <t>Senior notes, net of deferred financing costs of $4,842 and $2,447 at September 30, 2016 and December 31, 2015, respectively</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293 issued and 44,464 outstanding at September 30, 2016 and 49,145 issued and 44,594 outstanding at December 31, 2015</t>
  </si>
  <si>
    <t>Additional paid-in capital</t>
  </si>
  <si>
    <t>Retained earnings</t>
  </si>
  <si>
    <t>Accumulated other comprehensive loss</t>
  </si>
  <si>
    <t>Treasury stock, at cost, 4,829 and 4,551 shares at September 30, 2016 and December 31, 2015, respectively</t>
  </si>
  <si>
    <t>Total stockholders' equity</t>
  </si>
  <si>
    <t>Total liabilities and stockholders' equity</t>
  </si>
  <si>
    <t>CONDENSED CONSOLIDATED BALANCE SHEETS (Parenthetical) - USD ($) $ in Thousands</t>
  </si>
  <si>
    <t>Statement Of Financial Position [Abstract]</t>
  </si>
  <si>
    <t>Receivables, allowance for doubtful accounts</t>
  </si>
  <si>
    <t>Senior notes, deferred financing cos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shares in Thousands, $ in Thousands</t>
  </si>
  <si>
    <t>3 Months Ended</t>
  </si>
  <si>
    <t>Sep. 30, 2015</t>
  </si>
  <si>
    <t>Revenues:</t>
  </si>
  <si>
    <t>Rental</t>
  </si>
  <si>
    <t>Sales</t>
  </si>
  <si>
    <t>Other</t>
  </si>
  <si>
    <t>Total revenues</t>
  </si>
  <si>
    <t>Costs and expenses:</t>
  </si>
  <si>
    <t>Rental, selling and general expenses</t>
  </si>
  <si>
    <t>Cost of sales</t>
  </si>
  <si>
    <t>Restructuring expenses</t>
  </si>
  <si>
    <t>Asset impairment charge and loss on divestiture, net</t>
  </si>
  <si>
    <t>Depreciation and amortization</t>
  </si>
  <si>
    <t>Total costs and expenses</t>
  </si>
  <si>
    <t>Income from operations</t>
  </si>
  <si>
    <t>Other expense:</t>
  </si>
  <si>
    <t>Interest income</t>
  </si>
  <si>
    <t>Interest expense</t>
  </si>
  <si>
    <t>Debt extinguishment expense</t>
  </si>
  <si>
    <t>Deferred financing costs write-off</t>
  </si>
  <si>
    <t>Foreign currency exchange</t>
  </si>
  <si>
    <t>Income (loss) before income tax provision (benefit)</t>
  </si>
  <si>
    <t>Income tax provision (benefit)</t>
  </si>
  <si>
    <t>Net income (loss)</t>
  </si>
  <si>
    <t>Earnings (loss) per share:</t>
  </si>
  <si>
    <t>Basic</t>
  </si>
  <si>
    <t>Diluted</t>
  </si>
  <si>
    <t>Weighted average number of common and common share equivalents outstanding:</t>
  </si>
  <si>
    <t>Cash dividends declared per share</t>
  </si>
  <si>
    <t>CONDENSED CONSOLIDATED STATEMENTS OF COMPREHENSIVE INCOME (LOSS) - USD ($) $ in Thousands</t>
  </si>
  <si>
    <t>Statement Of Income And Comprehensive Income [Abstract]</t>
  </si>
  <si>
    <t>Foreign currency translation adjustment</t>
  </si>
  <si>
    <t>Comprehensive income (loss)</t>
  </si>
  <si>
    <t>CONDENSED CONSOLIDATED STATEMENTS OF CASH FLOWS - USD ($) $ in Thousands</t>
  </si>
  <si>
    <t>Cash flows from operating activities:</t>
  </si>
  <si>
    <t>Adjustments to reconcile net income (loss)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Foreign currency transaction loss</t>
  </si>
  <si>
    <t>Changes in certain assets and liabilities, net of effect of businesses acquired:</t>
  </si>
  <si>
    <t>Receivables</t>
  </si>
  <si>
    <t>Net cash provided by operating activities</t>
  </si>
  <si>
    <t>Cash flows from investing activities:</t>
  </si>
  <si>
    <t>Proceeds from wood mobile office divestiture, net</t>
  </si>
  <si>
    <t>Cash paid for businesse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used in) provided by investing activities</t>
  </si>
  <si>
    <t>Cash flows from financing activities:</t>
  </si>
  <si>
    <t>Net repayments under lines of credit</t>
  </si>
  <si>
    <t>Proceeds from issuance of 5.875% senior notes due 2024</t>
  </si>
  <si>
    <t>Redemption of 7.875% senior notes due 2020</t>
  </si>
  <si>
    <t>Deferred financing costs</t>
  </si>
  <si>
    <t>Principal payments on capital lease obligations</t>
  </si>
  <si>
    <t>Issuance of common stock</t>
  </si>
  <si>
    <t>Dividend payments</t>
  </si>
  <si>
    <t>Purchase of treasury stock</t>
  </si>
  <si>
    <t>Net cash used in financing activities</t>
  </si>
  <si>
    <t>Effect of exchange rate changes on cash</t>
  </si>
  <si>
    <t>Net increase (de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capital lease obligations</t>
  </si>
  <si>
    <t>Capital expenditures accrued or payable</t>
  </si>
  <si>
    <t>CONDENSED CONSOLIDATED STATEMENTS OF CASH FLOWS (Parenthetical)</t>
  </si>
  <si>
    <t>Senior Notes 5.875 Percent Due 2024</t>
  </si>
  <si>
    <t>Debt instrument interest rate</t>
  </si>
  <si>
    <t>5.875%</t>
  </si>
  <si>
    <t>Debt instrument due year</t>
  </si>
  <si>
    <t>Senior Notes 7.875 Percent Due 2020</t>
  </si>
  <si>
    <t>7.875%</t>
  </si>
  <si>
    <t>Mobile Mini, Inc. - Organization and Description of Business</t>
  </si>
  <si>
    <t>Accounting Policies [Abstract]</t>
  </si>
  <si>
    <t>(1) Mobile Mini, Inc. - Organization and Description of Business Mobile Mini, Inc., a Delaware corporation, is a leading provider of portable storage and specialty containment solutions. In these notes, the terms “Mobile Mini” the “Company,” “we,” “us,” and “our” refer to Mobile Mini, Inc. At September 30, 2016, we had a fleet of portable storage and ground level office units operating throughout the United States (the “U.S.”), Canada and the United Kingdom (the “U.K.”), serving a diversified customer base, including large and small retailers, construction companies, medical centers, schools, utilities, distributors, the military, hotels, restaurants, entertainment complexes and households. These customers use our products for a wide variety of applications, including the storage of retail and manufacturing inventory, construction materials and equipment, documents and records and other goods. We also have a fleet of specialty containment products, concentrated in the U.S. Gulf Coast, including liquid and solid containment units, serving a specialty sector in the industry. Our specialty containment products are leased primarily to chemical, refinery, oil and natural gas drilling, mining and environmental service customers. On May 15, 2015, we completed the divestiture of our wood mobile office fleet within our North American portable storage segment for a cash price of $92.0 million, less associated assumed liabilities of approximately $6.8 million. Activity directly associated with this business is included in the nine months ended September 30, 2015, and is not included in the corresponding period of the current year. See additional information regarding the divestiture in Note 5 “Impairment and Divestiture of North American Wood Mobile Office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6 and 2015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5 filed with the Securities and Exchange Commission (“SEC”) on February 5, 2016.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Impact of Recently Issued Accounting Standards</t>
  </si>
  <si>
    <t>Accounting Changes And Error Corrections [Abstract]</t>
  </si>
  <si>
    <t>(2) Impact of Recently Issued Accounting Standards Share-Based Compensation. In March 2016, the Financial Accounting Standards Board (“FASB”) issued a standard intended to simplify several areas of accounting for share-based compensation arrangements, including the income tax impact, classification on the statement of cash flows and forfeitures. This standard is effective for annual and interim periods beginning after December 15, 2016. Early adoption is permitted. We expect to implement this standard in the first quarter of 2017 and are currently evaluating the impact that the standard will have on our consolidated financial statements. Leases . In February 2016,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We are currently evaluating the impact the standard will have on our consolidated financial statements. Simplifying the Presentation of Debt Issuance Costs . In April 2015,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We adopted this guidance during the current-year period. As a result, unamortized debt issuance costs of $4.8 million and $2.4 million as of September 30, 2016 and December 31, 2015, respectively, have been deducted from the carrying amount of our Senior Notes (as defined below) in our balance sheet. Unamortized debt issuance costs related to our revolving lines of credit are included in other assets. Revenue from Contracts with Customers . In May 2014,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e expect to adopt this guidance when effective and are evaluating the impact, if any, of the adoption of the standard to our financial statements and related disclosures. We have not yet selected a transition method nor determined the effect of the standard on our ongoing financial reporting.</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September 30, 2016 and December 31, 2015,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September 30, 2016 and December 31, 2015 approximated their respective book values. During the current-year period, we redeemed all $200.0 million aggregate principal amount of our outstanding 7.875% senior notes due December 1, 2020 (“2020 Notes”), and issued $250.0 million aggregate principal amount of 5.875% senior notes due July 1, 2024 (“2024 Notes”). See more information in Note 11 “Senior Notes and Lines of Credit”. The fair value of our 2020 Notes and 2024 Notes (together, the “Senior Notes”) for the periods presented below is based on their latest sales price at the end of each period obtained from a third-party institution and is Level 2 in the fair value hierarchy as there is not an active market for these Senior Notes. The Senior Notes are presented on the balance sheet net of debt issuance costs. The gross carrying value and the fair value of our Senior Notes are as follows:
September 30, 2016
December 31, 2015
(In thousands)
Carrying value
$
250,000
$
200,000
Fair value
261,250
207,000</t>
  </si>
  <si>
    <t>Earnings (Loss) Per Share</t>
  </si>
  <si>
    <t>Earnings Per Share [Abstract]</t>
  </si>
  <si>
    <t>(4) Earnings (Loss) Per Share Basic earnings (loss) per share (“EPS”) is calculated by dividing net income by the weighted average number of common shares outstanding during the period. Diluted EPS is calculated under the treasury stock method. Potential common shares included restricted common stock, which is subject to risk of forfeiture, incremental shares of common stock issuable upon the exercise of stock options and vesting of restricted stock awards. The following table is a reconciliation of net income (loss) and weighted-average shares of common stock outstanding for purposes of calculating basic and diluted EPS:
Three Months Ended September 30,
Nine Months Ended September 30,
2016
2015
2016
2015
(In thousands, except per share data)
Numerator:
Net income (loss)
$
12,709
$
13,979
$
27,779
$
(3,931
)
Denominator:
Weighted average shares outstanding - basic
44,159
44,721
44,170
45,145
Dilutive effect of share-based awards
294
426
261
—
Weighted average shares outstanding - diluted
44,453
45,147
44,431
45,145
Earnings (loss) per share:
Basic
$
0.29
$
0.31
$
0.63
$
(0.09
)
Diluted
0.29
0.31
0.63
(0.09
) Basic weighted average number of common shares outstanding does not include restricted stock awards of 0.3 million shares as of September 30, 2016 and 2015. There were approximately 0.6 million of common stock equivalents that would have been included in the diluted EPS denominator for the nine-month period ended September 30, 2015 had there not been a net loss. These common stock equivalents were excluded because their inclusion would reduce the net loss per share. In addition, the following table represents the number of stock options and restricted share awards that were issued or outstanding but excluded in calculating diluted EPS because their effect would have been anti-dilutive for the periods indicated:
Three Months Ended September 30,
Nine Months Ended September 30,
2016
2015
2016
2015
(In thousands)
Stock options
1,569
1,146
2,088
1,143
Restricted share awards
5
4
4
1
Total
1,574
1,150
2,092
1,144</t>
  </si>
  <si>
    <t>Impairment and Divestiture of North American Wood Mobile Offices</t>
  </si>
  <si>
    <t>Text Block [Abstract]</t>
  </si>
  <si>
    <t xml:space="preserve">(5) Impairment and Divestiture of North American Wood Mobile Offices Our business strategy is to invest in high return, low maintenance, long-lived assets. Wood mobile offices require more maintenance and upkeep than Mobile Mini’s steel containers and steel ground level offices, resulting in lower margins as compared to our other portable storage products and our specialty containment products. During March 2015, we entered into discussions regarding the possible sale of our wood mobile office fleet within our North American portable storage segment. The discussions indicated that the fleet might be sold at an amount below carrying value. Based upon the events described above, we conducted a review for impairment for these particular long-lived assets as of March 31, 2015. The review included assumptions of cash flows considering the likelihood of possible outcomes that existed as of the date of the review, including assigning probabilities to these outcomes. Management estimated the fair market value for the wood mobile office fleet based upon purchase price discussions. Based on this review, management determined that the assets were impaired as of March 31, 2015 and an impairment loss was recognized. On April 16, 2015, we entered into a definitive agreement to sell our wood mobile office fleet within the North American portable storage segment for a cash price of $92.0 million, less associated deferred revenue and customer deposits of $6.8 million. The net assets were reclassified to held for sale as of that date. The transaction closed on May 15, 2015, and we recorded a net loss on sale of $1.5 million on that date. For the nine months ended September 30, 2015, the following amounts were recorded for the impairment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 fleet
$
(1,498
) </t>
  </si>
  <si>
    <t>Acquisitions</t>
  </si>
  <si>
    <t>Business Combinations [Abstract]</t>
  </si>
  <si>
    <t>(6) Acquisitions During the nine months ended September 30, 2016, we completed one acquisition of a portable storage business in Dallas, Texas. The accompanying condensed consolidated financial statements include the operations of the acquired business from the date of acquisition. The aggregate purchase price for the assets acquired were recorded based on their estimated fair values at the date of the acquisition. We have not disclosed the pro-forma impact of the acquisition on operations as it was immaterial to our financial position or results of operations in the aggregate. The components of the purchase price and net assets acquired during the nine months ended September 30, 2016 are as follows (in thousands):
Net Assets Acquired:
Rental fleet
$
4,233
Property, plant and equipment
190
Intangible assets:
Customer relationships
808
Non-compete agreements
50
Goodwill
3,682
Other assets
402
Liabilities
(159
)
Total purchase price
$
9,206</t>
  </si>
  <si>
    <t>Inventory Disclosure [Abstract]</t>
  </si>
  <si>
    <t>(7) Inventories 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 Inventories at September 30, 2016 and December 31, 2015 consisted of the following:
September 30, 2016
December 31, 2015
(In thousands)
Raw materials and supplies
$
15,112
$
13,436
Work-in-process
31
189
Finished portable storage units
3,019
1,971
Inventories
$
18,162
$
15,596</t>
  </si>
  <si>
    <t>Rental Fleet</t>
  </si>
  <si>
    <t>Leases [Abstract]</t>
  </si>
  <si>
    <t xml:space="preserve">(8)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See Note 5 “Impairment and Divestiture of North American Wood Mobile Offices” for information regarding the impairment and divestiture of our wood mobile office fleet during 2015. Third-party appraisals on our rental fleet are required by our lenders on a regular basis. The appraisals typically report no difference in the value of the unit due to the age or length of time it has been in our fleet. These appraisals are used to calculate our available borrowings under our Amended and Restated ABL Credit Agreement, dated December 14, 2015, with Deutsche Bank AG New York Branch, as administrative agent, and the other lenders party thereto (the “Credit Agreement”), as described in Note 11 “Senior Notes and Lines of Credit”. Based in part upon our lender’s third-party appraiser who evaluated our fleet as of September 30, 2015, management estimates that the net orderly liquidation appraisal value as of September 30, 2016 was approximately $1.1 billion. Depreciation expense related to our rental fleet for the nine months ended September 30, 2016 and 2015 was $24.3 million and $25.8 million, respectively. At September 30, 2016, all rental fleet units were pledged as collateral under the Credit Agreement. Rental fleet consisted of the following at September 30, 2016 and December 31, 2015:
Residual as Percentage of Original Cost (1)
Useful Life in Years
September 30, 2016
December 2015
(In thousands)
Portable Storage:
Steel storage containers
55%
30
$
619,155
$
612,782
Steel ground level offices
55%
30
347,794
346,233
Other
5,329
7,052
Total
972,278
966,067
Accumulated depreciation
(148,324
)
(142,338
)
Total portable storage fleet, net
$
823,954
$
823,729
Specialty Containment:
Steel tanks
25
$
61,971
$
55,467
Roll-off boxes
15 - 20
28,986
25,161
Stainless steel tank trailers
25
28,892
28,160
Vacuum boxes
20
11,519
9,852
De-watering boxes
20
5,436
5,383
Pumps and filtration equipment
7
13,072
13,964
Other
6,779
6,843
Total
156,655
144,830
Accumulated depreciation
(28,963
)
(17,236
)
Total specialty containment fleet, net
$
127,692
$
127,594
Total rental fleet, net
$
951,646
$
951,323
(1)
Specialty containment fleet has been assigned zero residual value. </t>
  </si>
  <si>
    <t>Property, Plant and Equipment</t>
  </si>
  <si>
    <t>Property Plant And Equipment [Abstract]</t>
  </si>
  <si>
    <t>(9)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6 and 2015 was $18.6 million and $14.8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Operations. See Note 5 “Impairment and Divestiture of North American Wood Mobile Offices” for information regarding the impairment and divestiture of ancillary equipment related to the divestiture of our wood mobile office fleet during 2015. Property, plant and equipment at September 30, 2016 and December 31, 2015 consisted of the following:
Residual Value as Percentage of Original Cost
Useful Life in Years
September 30, 2016
December 2015
(In thousands)
Land
$
3,854
$
4,045
Vehicles and machinery
0 - 55%
5 - 30
134,322
118,185
Buildings and improvements (1)
0 - 25
3 - 30
22,673
21,549
Office fixtures and equipment
—
3 - 10
61,001
47,063
Property, plant and equipment
221,850
190,842
Accumulated depreciation
(69,203
)
(59,155
)
Property, plant and equipment, net
$
152,647
$
131,687
(1)
Improvements made to leased properties are depreciated over the lesser of the estimated remaining life or the remaining term of the respective lease. As of September 30, 2016 and December 31, 2015, we had $32.6 million and $23.5 million, respectively, of capitalized software, net of accumulated depreciation, included in property, plant and equipment. Of the $32.6 million of capitalized software at September 30, 2016, $30.6 million related to the development of our new enterprise resource planning (“ERP”) system.</t>
  </si>
  <si>
    <t>Goodwill and Intangibles</t>
  </si>
  <si>
    <t>Goodwill And Intangible Assets Disclosure [Abstract]</t>
  </si>
  <si>
    <t>(10)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03.8 million total goodwill at September 30, 2016, $468.6 million related to the North America portable storage segment, $53.9 million related to the U.K. portable storage segment and $181.2 million related to the specialty containment segment. The following table shows the activity and balances related to goodwill from January 1, 2016 to September 30, 2016 (in thousands):
Balance at January 1, 2016
$
706,387
Acquisition
3,682
Foreign currency
(7,376
)
Adjustments
1,072
Balance at September 30, 2016
$
703,765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periods presented:
September 30, 2016
December 31, 2015
Estimated Useful Life
Gross Carrying Amount
Accumulated Amortization
Net Carrying Amount
Gross Carrying Amount
Accumulated Amortization
Net Carrying Amount
(In thousands)
Customer relationships
15 - 20
$
92,115
$
(27,791
)
$
64,324
$
92,304
$
(24,875
)
$
67,429
Trade names/trademarks
5 - 10
5,926
(2,193
)
3,733
6,025
(1,684
)
4,341
Non-compete agreements
5
1,888
(720
)
1,168
1,839
(433
)
1,406
Other
20
60
(25
)
35
60
(24
)
36
Total
$
99,989
$
(30,729
)
$
69,260
$
100,228
$
(27,016
)
$
73,212
Amortization expense for amortizable intangibles was approximately $4.8 million and $4.5 million for the nine-month periods ended September 30, 2016 and 2015, respectively. Based on the carrying value at September 30, 2016, future amortization of intangible assets is expected to be as follows for the years ended December 31 (in thousands):
2016 (remaining)
$
1,566
2017
6,242
2018
6,228
2019
6,176
2020
5,060
Thereafter
43,988
Total
$
69,260</t>
  </si>
  <si>
    <t>Senior Notes and Lines of Credit</t>
  </si>
  <si>
    <t>Debt Disclosure [Abstract]</t>
  </si>
  <si>
    <t>(11) Senior Notes and Lines of Credit Senior Notes On May 9, 2016, we issued $250.0 million aggregate principal amount of the 2024 Notes at an initial offering price of 100% of their face value. The net proceeds from the sale of the 2024 Notes were used to (i) redeem all $200.0 million aggregate principal amount of our outstanding 2020 Notes at a redemption price of 103.938% of the principal amount thereof plus accrued and unpaid interest to, but not including, the redemption date of June 8, 2016, (ii) repay a portion of the indebtedness outstanding under our asset-based revolving credit facility, and (iii) pay fees and expenses related to the offering of the 2024 Notes. As a result of the redemption of the 2020 Notes during the current-year period, we recognized $9.2 million in debt extinguishment expense, consisting of $7.9 million in debt redemption premiums and $1.3 million in contractually required interest above the amount payable prior to the redemption. Additionally, we wrote off $2.3 million of previously deferred costs associated with the 2020 Notes that had not yet been amortized. The 2024 Notes bear interest at a rate of 5.875% per year, accruing from May 9, 2016, have an eight-year term and mature on July 1, 2024. Interest on the 2024 Notes is payable semiannually in arrears on January 1 and July 1, beginning on January 1, 2017. The 2024 Notes are senior unsecured obligations of the Company and are unconditionally guaranteed on a senior unsecured basis by certain of our existing and future domestic subsidiaries. Lines of Credit On December 14, 2015, we entered into the Credit Agreement. The Credit Agreement provides for a five-year, $1.0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based lenders in amounts totaling up to $50.0 million, by U.K.-based lenders in amounts totaling up to $20.0 million, and by Canadian-based lenders in amounts totaling up to $20.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LIBOR Loans”), or (ii) the prime rate plus an applicable margin (“Base Rate Loans”). The applicable margin for each type of loan is based on an availability-based pricing grid and ranges from 1.25% to 1.75% for LIBOR Loans and 0.25% to 0.75% for Base Rate Loans at each measurement date. As of September 30, 2016, the applicable margins are 1.50% for LIBOR Loans and 0.5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the maximum amount the Company may borrow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our Canadian subsidiary. The Credit Agreement also contains customary negative covenants, including covenants that restric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0 million and (z) 10% of the lesser of the then total revolving loan commitment and aggregate borrowing base. As of September 30, 2016, we were in compliance with the minimum borrowing availability threshold set forth in the Credit Agreement and, therefore, are not subject to any financial maintenance covenants.</t>
  </si>
  <si>
    <t>Income Taxes</t>
  </si>
  <si>
    <t>Income Tax Disclosure [Abstract]</t>
  </si>
  <si>
    <t>(12) Income Taxes We are subject to taxation in the U.S. federal jurisdiction, as well as various U.S. state and foreign jurisdictions. We have identified our U.S. federal tax return as our “major” tax jurisdiction. As of September 30, 2016, we are no longer subject to examination by U.S. federal tax authorities for years prior to 2013, to examination for any U.S. state taxing authority prior to 2011, or to examination for any foreign jurisdictions prior to 2012. All subsequent periods remain open to examination. Our policy for recording interest and penalties associated with audits is to record such items as a component of income before taxes. Penalties and associated interest costs, if any, are recorded in rental, selling and general expenses in our Condensed Consolidated Statements of Operations.</t>
  </si>
  <si>
    <t>Share-Based Compensation</t>
  </si>
  <si>
    <t>Disclosure Of Compensation Related Costs Sharebased Payments [Abstract]</t>
  </si>
  <si>
    <t xml:space="preserve">(13) Share-Based Compensation We have historically awarded stock options and restricted stock awards for employees and non-employee directors as a means of attracting and retaining quality personnel and to align employee performance with stockholder value. Stock op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September 30, 2016, 1.9 million shares are available for future grants. Generally stock options have contractual terms of ten years. The following table summarizes the Company’s share-based compensation for the three and nine months ended September 30:
Three Months Ended September 30,
Nine Months Ended September 30,
2016
2015
2016
2015
(In thousands)
(In thousands)
Share-based compensation expense included in:
Rental, selling and general expenses
$
2,156
$
3,418
$
6,343
$
9,283
Restructuring expenses
120
678
178
1,550
Total share-based compensation
$
2,276
$
4,096
$
6,521
$
10,833
As of September 30, 2016, total unrecognized compensation cost related to stock option awards was approximately $3.7 million and the related weighted-average period over which it is expected to be recognized is approximately 1.3 years. As of September 30, 2016, the unrecognized compensation cost related to restricted stock awards was approximately $5.9 million, which is expected to be recognized over a weighted-average period of approximately 2.3 years. Stock Options.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The following are the key assumptions used for the each of the nine-month periods ended September 30:
2016
2015
Risk-free interest rate
1.1% - 1.5%
1.3% - 1.7%
Expected life of the options (years)
5
5
Expected stock price volatility
36.7% - 36.9%
35.3% - 35.7%
Expected dividend rate
2.1% - 3.1%
1.8% - 2.0% The following table summarizes stock option activity for the nine months ended September 30, 2016:
Number of Shares
Weighted Average Exercise Price
(In thousands)
Options outstanding, beginning of period
2,870
$
33.40
Granted
589
26.53
Canceled/Expired
(122
)
35.30
Exercised
(12
)
29.20
Options outstanding, end of period
3,325
32.13
A summary of stock options outstanding as of September 30, 2016 is as follows:
Number of Shares
Weighted Average Exercise Price
Weighted Average Remaining Contractual Terms
Aggregate Intrinsic Value
(In thousands)
(In years)
(In thousands)
Outstanding
3,325
$
32.13
7.06
$
5,946
Vested and expected to vest
3,242
32.18
7.00
5,697
Exercisable
2,509
32.03
6.47
3,851
The aggregate intrinsic value of options exercised during the nine months ended September 30, 2016 was approximately $47,000 and the weighted average fair value of stock options granted during the nine months ended September 30, 2016 was $6.64. The option awards granted in 2016 will vest based upon the achievement of specified performance criteria related to fiscal 2016 and future years. Such awards have been granted assuming a target number of options. However, the terms of these awards provide that the number of options that ultimately vest may vary between 50% and 200% of the target award, or may be zero. The tables present the options at their target amount, and the 1.9 million shares available for grant as noted previously has also been calculated utilizing the target award amounts. Included in the cancellations shown in the table above is the cancellation of approximately 13,000 options granted in previous years subject to performance criteria. These awards were canceled during the current-year period due to vesting at less than 100% of the target award. Restricted Stock Awards. The fair value of restricted stock awards is estimated as the closing price of our common stock on the date of grant. A summary of restricted stock award activity is as follows:
Shares
Weighted Average Grant Date Fair Value
(In thousands)
Restricted stock awards at beginning of period
242
$
31.71
Awarded
170
27.38
Released
(85
)
33.14
Forfeited
(35
)
28.13
Restricted stock awards at end of period
292
29.19
The restricted stock awards that vested during the nine months ended September 30, 2016 had an aggregate grant date fair value of $2.8 million and an aggregate vesting date fair value of $2.6 million. </t>
  </si>
  <si>
    <t>Restructuring</t>
  </si>
  <si>
    <t>Restructuring And Related Activities [Abstract]</t>
  </si>
  <si>
    <t>(14) Restructuring We have undergone restructuring actions to align our business operations. The restructuring expenses during the nine-month period ended September 30, 2016 resulted primarily from the continuation of restructuring projects initiated in prior years. These costs include additional restructuring items that were included in prior year plans but were not accruable at the time of the previous charges. Of the $5.2 million of restructuring expenses recognized in the nine months ended September 30, 2016, approximately $2.1 million related to the integration of Evergreen Tank Solutions (“ETS”) into the existing Mobile Mini infrastructure, including the re-alignment of sales leadership with operational leadership. Also included in the restructuring expenses for the nine months ended September 30, 2016 was $2.5 million of costs related to the abandonment of yards, or portions of yards, as well as related fleet and other costs due to our move away from the wood mobile office business. The restructuring expenses recognized in the nine months ended September 30, 2015 related primarily to the ETS integration. The following table details accrued restructuring obligations (included in accrued liabilities in the Condensed Consolidated Balance Sheets) and related activity for the fiscal year ended December 31, 2015 and the nine-month period ended September 30, 2016:
Fleet Plant and Equipment Abandonment Costs
Severance Benefits
Lease Abandonment Costs
Other Costs
Total
(In thousands)
Accrued obligations as of January 1, 2015
$
—
$
441
$
676
$
—
$
1,117
Restructuring expense
15,274
4,846
600
78
20,798
Settlement of obligations
(15,274
)
(4,042
)
(781
)
(76
)
(20,173
)
Accrued obligations as of December 31, 2015
—
1,245
495
2
1,742
Restructuring expense
109
1,073
2,612
1,426
5,220
Settlement of obligations
(109
)
(1,177
)
(2,719
)
(1,428
)
(5,433
)
Accrued obligations as of September 30, 2016
$
—
$
1,141
$
388
$
—
$
1,529
The majority of accrued obligations are expected to be paid out through the year 2016. The following amounts are included in restructuring expenses for the periods indicated:
Three Months Ended September 30,
Nine Months Ended September 30,
2016
2015
2016
2015
(In thousands)
Fleet and property, plant and equipment abandonment costs
$
1
$
—
$
109
$
—
Severance and benefits
837
1,811
1,073
4,685
Lease abandonment costs
799
7
2,612
45
Other costs
11
28
1,426
43
Restructuring expenses
$
1,648
$
1,846
$
5,220
$
4,773</t>
  </si>
  <si>
    <t>Commitments and Contingencies</t>
  </si>
  <si>
    <t>Commitments And Contingencies Disclosure [Abstract]</t>
  </si>
  <si>
    <t>(15)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6) Stockholders’ Equity Dividends During the first nine months of fiscal 2016, the Board authorized and declared cash dividends to all of our common stockholders as follows:
Declaration Date
Payment Date
Dividend Amount Per Share of Common Stock
January 21, 2016
March 23, 2016
$0.206
April 27, 2016
June 1, 2016
0.206
July 20, 2016
August 17, 2016
0.206 Each future quarterly dividend payment is subject to review and approval by the Board. Our Credit Agreement contains restrictions on the declaration and payment of dividends.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nine months ended September 30, 2016, we purchased approximately 0.3 million shares of our common stock at a cost of $6.8 million under the authorized share repurchase program. Approximately $82.2 million is available for repurchase as of September 30, 2016. In addition, during the nine months ended September 30, 2016, we withheld approximately 13,000 shares of stock from employees, for an approximate value of $0.4 million, upon vesting of share awards to satisfy minimum tax withholding obligations. These shares were not acquired pursuant to the share repurchase program. During the nine months ended September 30, 2015, we purchased approximately 1.5 million shares of our common stock at a cost of $55.4 million under the authorized share repurchase program and withheld approximately 11,000 shares of stock from employees, for an approximate value of $0.4 million, upon vesting of share awards to satisfy minimum tax withholding obligations. These shares were not acquired pursuant to the share repurchase program.</t>
  </si>
  <si>
    <t>Segment Reporting</t>
  </si>
  <si>
    <t>Segment Reporting [Abstract]</t>
  </si>
  <si>
    <t xml:space="preserve">(17) Segment Reporting Our operations are comprised of three reportable segments: North American portable storage, U.K. portable storage and specialty containment.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07.6 million and $109.1 million for the three months ended September 30, 2016 and 2015, respectively, and were $313.8 million and $326.8 million for the nine months ended September 30, 2016 and 2015, respectively. The following tables set forth certain information regarding each of the Company’s segments for the three-month periods indicated:
For the Three Months Ended September 30, 2016
Portable Storage
North America
United Kingdom
Total
Specialty Containment
Consolidated
(In thousands)
Revenues:
Rental
$
77,824
$
19,854
$
97,678
$
24,106
$
121,784
Sales
4,905
414
5,319
1,291
6,610
Other
238
133
371
88
459
Total revenues
82,967
20,401
103,368
25,485
128,853
Costs and expenses:
Rental, selling and general expenses
51,633
12,451
64,084
16,373
80,457
Cost of sales
2,821
292
3,113
784
3,897
Restructuring expenses
1,285
—
1,285
363
1,648
Depreciation and amortization
7,397
1,703
9,100
7,084
16,184
Total costs and expenses
63,136
14,446
77,582
24,604
102,186
Income from operations
$
19,831
$
5,955
$
25,786
$
881
$
26,667
Interest expense, net of interest income
$
4,817
$
139
$
4,956
$
3,091
$
8,047
Income tax provision (benefit)
7,806
79
7,885
(1,979
)
5,906
Capital expenditures for additions to rental fleet, excluding acquisitions
11,967
1,958
13,925
4,397
18,322
For the Three Months Ended September 30, 2015
Portable Storage
North America
United Kingdom
Total
Specialty Containment
Consolidated
(In thousands)
Revenues:
Rental
$
76,501
$
22,354
$
98,855
$
25,958
$
124,813
Sales
4,169
661
4,830
1,764
6,594
Other
1,836
73
1,909
27
1,936
Total revenues
82,506
23,088
105,594
27,749
133,343
Costs and expenses:
Rental, selling and general expenses
52,599
13,691
66,290
15,369
81,659
Cost of sales
2,642
482
3,124
1,242
4,366
Restructuring expenses
248
—
248
1,598
1,846
Depreciation and amortization
6,718
1,686
8,404
6,594
14,998
Total costs and expenses
62,207
15,859
78,066
24,803
102,869
Income from operations
$
20,299
$
7,229
$
27,528
$
2,946
$
30,474
Interest expense, net of interest income
$
6,050
$
216
$
6,266
$
2,693
$
8,959
Income tax provision
5,891
1,529
7,420
116
7,536
Capital expenditures for additions to rental fleet, excluding acquisitions
13,504
6,297
19,801
5,930
25,731
The following tables set forth certain information regarding each of the Company’s segments for the nine-month periods indicated:
For the Nine Months Ended September 30, 2016
Portable Storage
North America
United Kingdom
Total
Specialty Containment
Consolidated
(In thousands)
Revenues:
Rental
$
225,508
$
60,000
$
285,508
$
70,405
$
355,913
Sales
14,065
1,669
15,734
4,109
19,843
Other
2,017
232
2,249
230
2,479
Total revenues
241,590
61,901
303,491
74,744
378,235
Costs and expenses:
Rental, selling and general expenses
150,382
37,410
187,792
47,004
234,796
Cost of sales
8,355
1,213
9,568
2,618
12,186
Restructuring expenses
4,498
—
4,498
722
5,220
Depreciation and amortization
21,008
5,208
26,216
21,414
47,630
Total costs and expenses
184,243
43,831
228,074
71,758
299,832
Income from operations
$
57,347
$
18,070
$
75,417
$
2,986
$
78,403
Interest expense, net of interest income
$
15,571
$
406
$
15,977
$
8,556
$
24,533
Income tax provision (benefit)
14,046
2,223
16,269
(1,650
)
14,619
Capital expenditures for additions to rental fleet, excluding acquisitions
23,449
9,436
32,885
13,595
46,480
For the Nine Months Ended September 30, 2015
Portable Storage
North America
United Kingdom
Total
Specialty Containment
Consolidated
(In thousands)
Revenues:
Rental
$
229,685
$
63,210
$
292,895
$
75,280
$
368,175
Sales
14,194
2,698
16,892
5,873
22,765
Other
5,001
266
5,267
53
5,320
Total revenues
248,880
66,174
315,054
81,206
396,260
Costs and expenses:
Rental, selling and general expenses
159,741
40,795
200,536
47,273
247,809
Cost of sales
8,900
2,076
10,976
3,923
14,899
Restructuring expenses
1,935
—
1,935
2,838
4,773
Asset impairment charge and loss on divestiture, net
66,128
—
66,128
—
66,128
Depreciation and amortization
21,138
4,904
26,042
19,033
45,075
Total costs and expenses
257,842
47,775
305,617
73,067
378,684
(Loss) income from operations
$
(8,962
)
$
18,399
$
9,437
$
8,139
$
17,576
Interest expense, net of interest income
$
18,251
$
658
$
18,909
$
8,076
$
26,985
Income tax (benefit) provision
(9,298
)
3,783
(5,515
)
35
(5,480
)
Capital expenditures for additions to rental fleet, excluding acquisitions
21,289
16,274
37,563
15,977
53,540
Assets related to the Company’s reportable segments include the following:
Portable Storage
North America
United Kingdom
Total
Specialty Containment
Consolidated
(In thousands)
As of September 30, 2016:
Goodwill
$
468,638
$
53,911
$
522,549
$
181,216
$
703,765
Intangibles
2,191
200
2,391
66,869
69,260
Rental fleet
684,903
139,051
823,954
127,692
951,646
As of December 31, 2015:
Goodwill
$
463,616
$
61,532
$
525,148
$
181,239
$
706,387
Intangibles
2,021
403
2,424
70,788
73,212
Rental fleet
672,080
151,649
823,729
127,594
951,323
As of September 30, 2016 and December 31, 2015, we above total assets in the U.S. of $1.8 billion and $1.7 billion, respectively. </t>
  </si>
  <si>
    <t>Subsequent Events</t>
  </si>
  <si>
    <t>Subsequent Events [Abstract]</t>
  </si>
  <si>
    <t>(18) Subsequent Events Declaration of Quarterly Dividend On October 19, 2016, the Company’s Board authorized and declared a quarterly dividend to all of our common stockholders of $0.206 per share of common stock, payable on November 30, 2016, to all stockholders of record as of the close of business on November 9, 2016.</t>
  </si>
  <si>
    <t>Condensed Consolidating Financial Information</t>
  </si>
  <si>
    <t>Organization Consolidation And Presentation Of Financial Statements [Abstract]</t>
  </si>
  <si>
    <t>(19)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6 (In thousands)
Guarantors
Non- Guarantors
Eliminations
Consolidated
ASSETS
Cash and cash equivalents
$
2,136
$
7,386
$
—
$
9,522
Receivables, net
75,105
18,024
—
93,129
Inventories
17,310
852
—
18,162
Rental fleet, net
803,179
148,467
—
951,646
Property, plant and equipment, net
132,030
20,617
—
152,647
Other assets
16,876
1,520
—
18,396
Intangibles, net
69,019
241
—
69,260
Goodwill
645,198
58,567
—
703,765
Intercompany receivables
144,939
5,036
(149,975
)
—
Total assets
$
1,905,792
$
260,710
$
(149,975
)
$
2,016,527
LIABILITIES AND STOCKHOLDERS'
Liabilities:
Accounts payable
$
22,993
$
9,150
$
—
$
32,143
Accrued liabilities
55,998
6,387
—
62,385
Lines of credit
651,450
87
—
651,537
Obligations under capital leases
52,315
216
—
52,531
Senior Notes, net
245,158
—
—
245,158
Deferred income taxes
216,782
15,852
—
232,634
Intercompany payables
353
1,623
(1,976
)
—
Total liabilities
1,245,049
33,315
(1,976
)
1,276,388
Commitments and contingencies
Stockholders' equity:
Common stock
493
—
—
493
Additional paid-in capital
591,323
147,999
(147,999
)
591,323
Retained earnings
203,571
148,978
—
352,549
Accumulated other comprehensive loss
—
(69,582
)
—
(69,582
)
Treasury stock, at cost
(134,644
)
—
—
(134,644
)
Total stockholders' equity
660,743
227,395
(147,999
)
740,139
Total liabilities and stockholders' equity
$
1,905,792
$
260,710
$
(149,975
)
$
2,016,527
MOBILE MINI, INC. CONDENSED CONSOLIDATING BALANCE SHEETS As of December 31, 2015 (In thousands)
Guarantors
Non- Guarantors
Eliminations
Consolidated
ASSETS
Cash and cash equivalents
$
1,033
$
580
$
—
$
1,613
Receivables, net
62,043
18,148
—
80,191
Inventories
14,224
1,372
—
15,596
Rental fleet, net
790,172
161,151
—
951,323
Property, plant and equipment, net
112,877
18,810
—
131,687
Other assets
14,854
1,912
—
16,766
Intangibles, net
72,751
461
—
73,212
Goodwill
640,444
65,943
—
706,387
Intercompany receivables
143,592
4,415
(148,007
)
—
Total assets
$
1,851,990
$
272,792
$
(148,007
)
$
1,976,775
LIABILITIES AND STOCKHOLDERS' EQUITY
Liabilities:
Accounts payable
$
22,849
$
6,237
$
—
$
29,086
Accrued liabilities
51,815
7,209
—
59,024
Lines of credit
665,750
1,958
—
667,708
Obligations under capital leases
37,957
317
—
38,274
Senior Notes, net
197,553
—
—
197,553
Deferred income taxes
199,826
19,775
—
219,601
Intercompany payables
—
8
(8
)
—
Total liabilities
1,175,750
35,504
(8
)
1,211,246
Commitments and contingencies
Stockholders' equity:
Common stock
491
—
—
491
Additional paid-in capital
584,447
147,999
(147,999
)
584,447
Retained earnings
218,811
133,451
—
352,262
Accumulated other comprehensive loss
—
(44,162
)
—
(44,162
)
Treasury stock, at cost
(127,509
)
—
—
(127,509
)
Total stockholders' equity
676,240
237,288
(147,999
)
765,529
Total liabilities and stockholders' equity
$
1,851,990
$
272,792
$
(148,007
)
$
1,976,775
MOBILE MINI, INC. CONDENSED CONSOLIDATING STATEMENTS OF OPERATIONS Three Months Ended September 30, 2016 (In thousands)
Guarantors
Non- Guarantors
Eliminations
Consolidated
Revenues:
Rental
$
101,179
$
20,605
$
—
$
121,784
Sales
6,130
480
—
6,610
Other
322
137
—
459
Total revenues
107,631
21,222
—
128,853
Costs and expenses:
Rental, selling and general expenses
67,369
13,088
—
80,457
Cost of sales
3,564
333
—
3,897
Restructuring expenses
1,643
5
—
1,648
Depreciation and amortization
14,377
1,807
—
16,184
Total costs and expenses
86,953
15,233
—
102,186
Income from operations
20,678
5,989
—
26,667
Other income (expense):
Interest income
2,654
—
(2,654
)
—
Interest expense
(10,562
)
(139
)
2,654
(8,047
)
Foreign currency exchange
—
(5
)
—
(5
)
Income before income tax provision
12,770
5,845
—
18,615
Income tax provision
5,827
79
—
5,906
Net income
$
6,943
$
5,766
$
—
$
12,709
MOBILE MINI, INC. CONDENSED CONSOLIDATING STATEMENTS OF COMPREHENSIVE INCOME Three Months Ended September 30, 2016 (In thousands)
Guarantors
Non- Guarantors
Eliminations
Consolidated
Net income
$
6,943
$
5,766
$
—
$
12,709
Foreign currency translation adjustment
—
(6,435
)
—
(6,435
)
Comprehensive income
$
6,943
$
(669
)
$
—
$
6,274
MOBILE MINI, INC. CONDENSED CONSOLIDATING STATEMENTS OF OPERATIONS Three Months Ended September 30, 2015 (In thousands)
Guarantors
Non- Guarantors
Eliminations
Consolidated
Revenues:
Rental
$
101,402
$
23,411
$
—
$
124,813
Sales
5,862
732
—
6,594
Other
1,862
74
—
1,936
Total revenues
109,126
24,217
—
133,343
Costs and expenses:
Rental, selling and general expenses
67,227
14,432
—
81,659
Cost of sales
3,840
526
—
4,366
Restructuring expenses
1,846
—
—
1,846
Depreciation and amortization
13,194
1,804
—
14,998
Total costs and expenses
86,107
16,762
—
102,869
Income from operations
23,019
7,455
—
30,474
Other income (expense):
Interest income
2,659
—
(2,658
)
1
Interest expense
(11,235
)
(383
)
2,658
(8,960
)
Income before income tax provision
14,443
7,072
—
21,515
Income tax provision
6,007
1,529
—
7,536
Net income
$
8,436
$
5,543
$
—
$
13,979
MOBILE MINI, INC. CONDENSED CONSOLIDATING STATEMENTS OF COMPREHENSIVE INCOME Three Months Ended September 30, 2015 (In thousands)
Guarantors
Non- Guarantors
Eliminations
Consolidated
Net income
$
8,436
$
5,543
$
—
$
13,979
Foreign currency translation adjustment
—
(9,171
)
—
(9,171
)
Comprehensive income
$
8,436
$
(3,628
)
$
—
$
4,808
MOBILE MINI, INC. CONDENSED CONSOLIDATING STATEMENTS OF OPERATIONS Nine Months Ended September 30, 2016 (In thousands)
Guarantors
Non- Guarantors
Eliminations
Consolidated
Revenues:
Rental
$
293,624
$
62,289
$
—
$
355,913
Sales
17,956
1,887
—
19,843
Other
2,237
242
—
2,479
Total revenues
313,817
64,418
—
378,235
Costs and expenses:
Rental, selling and general expenses
195,543
39,253
—
234,796
Cost of sales
10,835
1,351
—
12,186
Restructuring expenses
5,215
5
—
5,220
Depreciation and amortization
42,123
5,507
—
47,630
Total costs and expenses
253,716
46,116
—
299,832
Income from operations
60,101
18,302
—
78,403
Other income (expense):
Interest income
7,961
—
(7,961
)
—
Interest expense
(31,950
)
(544
)
7,961
(24,533
)
Debt extinguishment expense
(9,192
)
—
—
(9,192
)
Deferred financing costs write-off
(2,271
)
—
—
(2,271
)
Foreign currency exchange
—
(9
)
—
(9
)
Income before income tax provision
24,649
17,749
—
42,398
Income tax provision
12,396
2,223
—
14,619
Net income
$
12,253
$
15,526
$
—
$
27,779
MOBILE MINI, INC. CONDENSED CONSOLIDATING STATEMENTS OF COMPREHENSIVE INCOME Nine Months Ended September 30, 2016 (In thousands)
Guarantors
Non- Guarantors
Eliminations
Consolidated
Net income
$
12,253
$
15,526
$
—
$
27,779
Foreign currency translation adjustment
—
(25,420
)
—
(25,420
)
Comprehensive income
$
12,253
$
(9,894
)
$
—
$
2,359
CONDENSED CONSOLIDATING STATEMENTS OF OPERATIONS Nine Months Ended September 30, 2015 (In thousands)
Guarantors
Non- Guarantors
Eliminations
Consolidated
Revenues:
Rental
$
301,863
$
66,312
$
—
$
368,175
Sales
19,857
2,908
—
22,765
Other
5,051
269
—
5,320
Total revenues
326,771
69,489
—
396,260
Costs and expenses:
Rental, selling and general expenses
204,774
43,035
—
247,809
Cost of sales
12,683
2,216
—
14,899
Restructuring expenses
4,773
—
—
4,773
Asset impairment charge and loss on divestiture, net
66,110
18
—
66,128
Depreciation and amortization
39,827
5,248
—
45,075
Total costs and expenses
328,167
50,517
—
378,684
(Loss) income from operations
(1,396
)
18,972
—
17,576
Other income (expense):
Interest income
7,982
—
(7,981
)
1
Interest expense
(33,823
)
(1,144
)
7,981
(26,986
)
Foreign currency exchange
—
(2
)
—
(2
)
(Loss) income before income tax (benefit) provision
(27,237
)
17,826
—
(9,411
)
Income tax (benefit) provision
(9,264
)
3,784
—
(5,480
)
Net (loss) income
$
(17,973
)
$
14,042
$
—
$
(3,931
) MOBILE MINI, INC. CONDENSED CONSOLIDATING STATEMENTS OF COMPREHENSIVE LOSS Nine Months Ended September 30, 2015 (In thousands)
Guarantors
Non- Guarantors
Eliminations
Consolidated
Net (loss) income
$
(17,973
)
$
14,042
$
—
$
(3,931
)
Foreign currency translation adjustment
—
(8,432
)
—
(8,432
)
Comprehensive loss
$
(17,973
)
$
5,610
$
—
$
(12,363
) MOBILE MINI, INC. CONDENSED CONSOLIDATING STATEMENTS OF CASH FLOWS Nine Months Ended September 30, 2016 (In thousands)
Guarantors
Non- Guarantors
Eliminations
Consolidated
Cash flows from operating activities:
Net income
$
12,253
$
15,526
$
—
$
27,779
Adjustments to reconcile net income to net cash provided by operating activities:
Debt extinguishment expense
9,192
—
—
9,192
Deferred financing costs write-off
2,271
—
—
2,271
Provision for doubtful accounts
3,759
531
—
4,290
Amortization of deferred financing costs
1,449
8
—
1,457
Amortization of long-term liabilities
87
—
—
87
Share-based compensation expense
6,314
207
—
6,521
Depreciation and amortization
42,123
5,507
—
47,630
Gain on sale of rental fleet units
(3,862
)
(366
)
—
(4,228
)
Loss on disposal of property, plant and equipment
942
147
—
1,089
Deferred income taxes
12,226
2,222
—
14,448
Foreign currency loss
—
9
—
9
Changes in certain assets and liabilities, net of effect of businesses acquired:
Receivables
(16,432
)
(2,667
)
—
(19,099
)
Inventories
(3,085
)
405
—
(2,680
)
Other assets
408
154
—
562
Accounts payable
871
3,081
—
3,952
Accrued liabilities
2,740
1
—
2,741
Intercompany
771
(771
)
—
—
Net cash provided by operating activities
72,027
23,994
—
96,021
Cash flows from investing activities:
Cash paid for businesses, net of cash acquired
(9,206
)
—
—
(9,206
)
Additions to rental fleet
(37,012
)
(9,468
)
—
(46,480
)
Proceeds from sale of rental fleet units
9,404
1,366
—
10,770
Additions to property, plant and equipment
(18,300
)
(7,450
)
—
(25,750
)
Proceeds from sale of property, plant and equipment
1,732
637
—
2,369
Net cash used in investing activities
(53,382
)
(14,915
)
—
(68,297
)
Cash flows from financing activities:
Net repayments under lines of credit
(14,300
)
(1,871
)
—
(16,171
)
Proceeds from issuance of 5.875% senior notes due 2024
250,000
—
—
250,000
Redemption of 7.875% senior notes due 2020
(200,000
)
—
—
(200,000
)
Debt extinguishment expense
(9,192
)
—
—
(9,192
)
Deferred financing costs
(5,352
)
—
—
(5,352
)
Principal payments on capital lease obligations
(4,592
)
(101
)
—
(4,693
)
Issuance of common stock
356
—
—
356
Dividend payments
(27,327
)
—
—
(27,327
)
Purchase of treasury stock
(7,135
)
—
—
(7,135
)
Net cash used in financing activities
(17,542
)
(1,972
)
—
(19,514
)
Effect of exchange rate changes on cash
—
(301
)
—
(301
)
Net increase in cash
1,103
6,806
—
7,909
Cash and cash equivalents at beginning of period
1,033
580
—
1,613
Cash and cash equivalents at end of period
$
2,136
$
7,386
$
—
$
9,522
MOBILE MINI, INC. CONDENSED CONSOLIDATING STATEMENTS OF CASH FLOWS Nine Months Ended September 30, 2015 (In thousands)
Guarantors
Non- Guarantors
Eliminations
Consolidated
Cash flows from operating activities:
Net (loss) income
$
(17,973
)
$
14,042
$
—
$
(3,931
)
Adjustments to reconcile net (loss) income to net cash provided by operating activities:
Asset impairment charge and loss on divestiture, net
66,110
18
—
66,128
Provision for doubtful accounts
2,281
545
—
2,826
Amortization of deferred financing costs
2,340
44
—
2,384
Amortization of long-term liabilities
75
1
—
76
Share-based compensation expense
10,538
295
—
10,833
Depreciation and amortization
39,827
5,248
—
45,075
Gain on sale of rental fleet units
(4,838
)
(358
)
—
(5,196
)
Loss on disposal of property, plant and equipment
1,665
370
—
2,035
Deferred income taxes
(9,869
)
3,783
—
(6,086
)
Foreign currency loss
—
2
—
2
Changes in certain assets and liabilities, net of effect of businesses acquired:
Receivables
(4,306
)
(2,172
)
—
(6,478
)
Inventories
(1,099
)
224
—
(875
)
Other assets
(2,407
)
(3,008
)
—
(5,415
)
Accounts payable
5,850
771
—
6,621
Accrued liabilities
5,904
(182
)
—
5,722
Intercompany
1,258
(1,258
)
—
—
Net cash provided by operating activities
95,356
18,365
—
113,721
Cash flows from investing activities:
Proceeds from mobile wood office divestiture, net
83,272
27
—
83,299
Cash paid for businesses acquired, net of cash acquired
(17,422
)
(1,200
)
—
(18,622
)
Additions to rental fleet
(37,085
)
(16,455
)
—
(53,540
)
Proceeds from sale of rental fleet units
11,693
1,607
—
13,300
Additions to property, plant and equipment
(14,929
)
(2,989
)
—
(17,918
)
Proceeds from sale of property, plant and equipment
1,904
543
—
2,447
Net cash used in investing activities
27,433
(18,467
)
—
8,966
Cash flows from financing activities:
Net repayments under lines of credit
(42,391
)
253
—
(42,138
)
Deferred financing costs
(113
)
—
—
(113
)
Principal payments on capital lease obligations
(2,834
)
(49
)
—
(2,883
)
Issuance of common stock
1,670
—
—
1,670
Dividend payments
(25,308
)
—
—
(25,308
)
Purchase of treasury stock
(55,819
)
—
(55,819
)
Net cash (used in) provided by financing activities
(124,795
)
204
—
(124,591
)
Effect of exchange rate changes on cash
—
(122
)
—
(122
)
Net decrease in cash
(2,006
)
(20
)
—
(2,026
)
Cash and cash equivalents at beginning of period
2,977
762
—
3,739
Cash and cash equivalents at end of period
$
971
$
742
$
—
$
1,713</t>
  </si>
  <si>
    <t>Mobile Mini, Inc. - Organization and Description of Business (Policies)</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nine months ended September 30, 2016 and 2015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5 filed with the Securities and Exchange Commission (“SEC”) on February 5, 2016.</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Fair Value Measurements, Policy</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loss) per share (“EPS”) is calculated by dividing net income by the weighted average number of common shares outstanding during the period. Diluted EPS is calculated under the treasury stock method. Potential common shares included restricted common stock, which is subject to risk of forfeiture, incremental shares of common stock issuable upon the exercise of stock options and vesting of restricted stock awards.</t>
  </si>
  <si>
    <t>Inventories are valued at the lower of cost (principally on a standard cost basis which approximates the first-in, first-out method) or net realizable value. Raw materials and supplies principally consist of raw steel,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t>
  </si>
  <si>
    <t>Property, plant and equipment are stated at cost, net of accumulated depreciation and amortization. Depreciation is recorded using the straight-line method over the assets’ estimated useful lives. Our depreciation expense related to property, plant and equipment for the nine months ended September 30, 2016 and 2015 was $18.6 million and $14.8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Operations. See Note 5 “Impairment and Divestiture of North American Wood Mobile Offices” for information regarding the impairment and divestiture of ancillary equipment related to the divestiture of our wood mobile office fleet during 2015.</t>
  </si>
  <si>
    <t>Segment Reporting, Policy</t>
  </si>
  <si>
    <t>Our operations are comprised of three reportable segments: North American portable storage, U.K. portable storage and specialty containment.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07.6 million and $109.1 million for the three months ended September 30, 2016 and 2015, respectively, and were $313.8 million and $326.8 million for the nine months ended September 30, 2016 and 2015, respectively.</t>
  </si>
  <si>
    <t>Impact of Recently Issued Accounting Standards Share-Based Compensation. In March 2016, the Financial Accounting Standards Board (“FASB”) issued a standard intended to simplify several areas of accounting for share-based compensation arrangements, including the income tax impact, classification on the statement of cash flows and forfeitures. This standard is effective for annual and interim periods beginning after December 15, 2016. Early adoption is permitted. We expect to implement this standard in the first quarter of 2017 and are currently evaluating the impact that the standard will have on our consolidated financial statements. Leases . In February 2016, FASB issued a standard on lease accounting requiring a lessee to recognize assets and liabilities on the balance sheet for leases with lease terms greater than 12 months. This standard is effective for annual and interim periods beginning after December 15, 2018. Early adoption is permitted. We are currently evaluating the impact the standard will have on our consolidated financial statements. Simplifying the Presentation of Debt Issuance Costs . In April 2015,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We adopted this guidance during the current-year period. As a result, unamortized debt issuance costs of $4.8 million and $2.4 million as of September 30, 2016 and December 31, 2015, respectively, have been deducted from the carrying amount of our Senior Notes (as defined below) in our balance sheet. Unamortized debt issuance costs related to our revolving lines of credit are included in other assets. Revenue from Contracts with Customers . In May 2014,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e expect to adopt this guidance when effective and are evaluating the impact, if any, of the adoption of the standard to our financial statements and related disclosures. We have not yet selected a transition method nor determined the effect of the standard on our ongoing financial reporting.</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Fair Value Measurements (Tables)</t>
  </si>
  <si>
    <t>Gross Carrying and Fair Value of Senior Notes</t>
  </si>
  <si>
    <t>The Senior Notes are presented on the balance sheet net of debt issuance costs. The gross carrying value and the fair value of our Senior Notes are as follows:
September 30, 2016
December 31, 2015
(In thousands)
Carrying value
$
250,000
$
200,000
Fair value
261,250
207,000</t>
  </si>
  <si>
    <t>Earnings (Loss) Per Share (Tables)</t>
  </si>
  <si>
    <t>Reconciliation of Net Income (Loss) and Weighted-Average Shares of Common Stock Outstanding for Purposes of Calculating Basic and Diluted Earnings Per Share</t>
  </si>
  <si>
    <t xml:space="preserve">The following table is a reconciliation of net income (loss) and weighted-average shares of common stock outstanding for purposes of calculating basic and diluted EPS:
Three Months Ended September 30,
Nine Months Ended September 30,
2016
2015
2016
2015
(In thousands, except per share data)
Numerator:
Net income (loss)
$
12,709
$
13,979
$
27,779
$
(3,931
)
Denominator:
Weighted average shares outstanding - basic
44,159
44,721
44,170
45,145
Dilutive effect of share-based awards
294
426
261
—
Weighted average shares outstanding - diluted
44,453
45,147
44,431
45,145
Earnings (loss) per share:
Basic
$
0.29
$
0.31
$
0.63
$
(0.09
)
Diluted
0.29
0.31
0.63
(0.09
) </t>
  </si>
  <si>
    <t>Number of Stock Options and Restricted Awards that were Issued or Outstanding but were Excluded in Calculating Diluted Earnings Per Share Because their Effect would have been Anti-Dilutive</t>
  </si>
  <si>
    <t>the following table represents the number of stock options and restricted share awards that were issued or outstanding but excluded in calculating diluted EPS because their effect would have been anti-dilutive for the periods indicated:
Three Months Ended September 30,
Nine Months Ended September 30,
2016
2015
2016
2015
(In thousands)
Stock options
1,569
1,146
2,088
1,143
Restricted share awards
5
4
4
1
Total
1,574
1,150
2,092
1,144</t>
  </si>
  <si>
    <t>Impairment and Divestiture of North American Wood Mobile Offices (Tables)</t>
  </si>
  <si>
    <t>Schedule of Impairment and Divestiture</t>
  </si>
  <si>
    <t xml:space="preserve">For the nine months ended September 30, 2015, the following amounts were recorded for the impairment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 fleet
$
(1,498
) </t>
  </si>
  <si>
    <t>Acquisitions (Tables)</t>
  </si>
  <si>
    <t>Schedule of Components of Purchase Price and Net Assets Acquired</t>
  </si>
  <si>
    <t>The components of the purchase price and net assets acquired during the nine months ended September 30, 2016 are as follows (in thousands):
Net Assets Acquired:
Rental fleet
$
4,233
Property, plant and equipment
190
Intangible assets:
Customer relationships
808
Non-compete agreements
50
Goodwill
3,682
Other assets
402
Liabilities
(159
)
Total purchase price
$
9,206</t>
  </si>
  <si>
    <t>Inventories (Tables)</t>
  </si>
  <si>
    <t>Inventories at September 30, 2016 and December 31, 2015 consisted of the following:
September 30, 2016
December 31, 2015
(In thousands)
Raw materials and supplies
$
15,112
$
13,436
Work-in-process
31
189
Finished portable storage units
3,019
1,971
Inventories
$
18,162
$
15,596</t>
  </si>
  <si>
    <t>Rental Fleet (Tables)</t>
  </si>
  <si>
    <t xml:space="preserve">Rental fleet consisted of the following at September 30, 2016 and December 31, 2015:
Residual as Percentage of Original Cost (1)
Useful Life in Years
September 30, 2016
December 2015
(In thousands)
Portable Storage:
Steel storage containers
55%
30
$
619,155
$
612,782
Steel ground level offices
55%
30
347,794
346,233
Other
5,329
7,052
Total
972,278
966,067
Accumulated depreciation
(148,324
)
(142,338
)
Total portable storage fleet, net
$
823,954
$
823,729
Specialty Containment:
Steel tanks
25
$
61,971
$
55,467
Roll-off boxes
15 - 20
28,986
25,161
Stainless steel tank trailers
25
28,892
28,160
Vacuum boxes
20
11,519
9,852
De-watering boxes
20
5,436
5,383
Pumps and filtration equipment
7
13,072
13,964
Other
6,779
6,843
Total
156,655
144,830
Accumulated depreciation
(28,963
)
(17,236
)
Total specialty containment fleet, net
$
127,692
$
127,594
Total rental fleet, net
$
951,646
$
951,323
(1)
Specialty containment fleet has been assigned zero residual value. </t>
  </si>
  <si>
    <t>Property, Plant and Equipment (Tables)</t>
  </si>
  <si>
    <t>Property, plant and equipment at September 30, 2016 and December 31, 2015 consisted of the following:
Residual Value as Percentage of Original Cost
Useful Life in Years
September 30, 2016
December 2015
(In thousands)
Land
$
3,854
$
4,045
Vehicles and machinery
0 - 55%
5 - 30
134,322
118,185
Buildings and improvements (1)
0 - 25
3 - 30
22,673
21,549
Office fixtures and equipment
—
3 - 10
61,001
47,063
Property, plant and equipment
221,850
190,842
Accumulated depreciation
(69,203
)
(59,155
)
Property, plant and equipment, net
$
152,647
$
131,687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6 to September 30, 2016 (in thousands):
Balance at January 1, 2016
$
706,387
Acquisition
3,682
Foreign currency
(7,376
)
Adjustments
1,072
Balance at September 30, 2016
$
703,765</t>
  </si>
  <si>
    <t>Balances Related to Intangible Assets</t>
  </si>
  <si>
    <t>The following table reflects balances related to intangible assets for the periods presented:
September 30, 2016
December 31, 2015
Estimated Useful Life
Gross Carrying Amount
Accumulated Amortization
Net Carrying Amount
Gross Carrying Amount
Accumulated Amortization
Net Carrying Amount
(In thousands)
Customer relationships
15 - 20
$
92,115
$
(27,791
)
$
64,324
$
92,304
$
(24,875
)
$
67,429
Trade names/trademarks
5 - 10
5,926
(2,193
)
3,733
6,025
(1,684
)
4,341
Non-compete agreements
5
1,888
(720
)
1,168
1,839
(433
)
1,406
Other
20
60
(25
)
35
60
(24
)
36
Total
$
99,989
$
(30,729
)
$
69,260
$
100,228
$
(27,016
)
$
73,212</t>
  </si>
  <si>
    <t>Schedule of Expected Future Amortization of Intangible Assets</t>
  </si>
  <si>
    <t>Based on the carrying value at September 30, 2016, future amortization of intangible assets is expected to be as follows for the years ended December 31 (in thousands):
2016 (remaining)
$
1,566
2017
6,242
2018
6,228
2019
6,176
2020
5,060
Thereafter
43,988
Total
$
69,260</t>
  </si>
  <si>
    <t>Share-Based Compensation (Tables)</t>
  </si>
  <si>
    <t>Summary of Share-Based Compensation Expense</t>
  </si>
  <si>
    <t>The following table summarizes the Company’s share-based compensation for the three and nine months ended September 30:
Three Months Ended September 30,
Nine Months Ended September 30,
2016
2015
2016
2015
(In thousands)
(In thousands)
Share-based compensation expense included in:
Rental, selling and general expenses
$
2,156
$
3,418
$
6,343
$
9,283
Restructuring expenses
120
678
178
1,550
Total share-based compensation
$
2,276
$
4,096
$
6,521
$
10,833</t>
  </si>
  <si>
    <t>Key Assumptions Used to Estimate Fair Value of Stock Options Granted</t>
  </si>
  <si>
    <t xml:space="preserve">The following are the key assumptions used for the each of the nine-month periods ended September 30:
2016
2015
Risk-free interest rate
1.1% - 1.5%
1.3% - 1.7%
Expected life of the options (years)
5
5
Expected stock price volatility
36.7% - 36.9%
35.3% - 35.7%
Expected dividend rate
2.1% - 3.1%
1.8% - 2.0% </t>
  </si>
  <si>
    <t>Stock Option Activity</t>
  </si>
  <si>
    <t>The following table summarizes stock option activity for the nine months ended September 30, 2016:
Number of Shares
Weighted Average Exercise Price
(In thousands)
Options outstanding, beginning of period
2,870
$
33.40
Granted
589
26.53
Canceled/Expired
(122
)
35.30
Exercised
(12
)
29.20
Options outstanding, end of period
3,325
32.13</t>
  </si>
  <si>
    <t>Fully Vested Stock Options and Stock Options Expected to Vest</t>
  </si>
  <si>
    <t>A summary of stock options outstanding as of September 30, 2016 is as follows:
Number of Shares
Weighted Average Exercise Price
Weighted Average Remaining Contractual Terms
Aggregate Intrinsic Value
(In thousands)
(In years)
(In thousands)
Outstanding
3,325
$
32.13
7.06
$
5,946
Vested and expected to vest
3,242
32.18
7.00
5,697
Exercisable
2,509
32.03
6.47
3,851</t>
  </si>
  <si>
    <t>Restricted Stock Award Activity</t>
  </si>
  <si>
    <t>A summary of restricted stock award activity is as follows:
Shares
Weighted Average Grant Date Fair Value
(In thousands)
Restricted stock awards at beginning of period
242
$
31.71
Awarded
170
27.38
Released
(85
)
33.14
Forfeited
(35
)
28.13
Restricted stock awards at end of period
292
29.19</t>
  </si>
  <si>
    <t>Restructuring (Tables)</t>
  </si>
  <si>
    <t>Accrued Restructuring Obligations and Related Activity</t>
  </si>
  <si>
    <t>The following table details accrued restructuring obligations (included in accrued liabilities in the Condensed Consolidated Balance Sheets) and related activity for the fiscal year ended December 31, 2015 and the nine-month period ended September 30, 2016:
Fleet Plant and Equipment Abandonment Costs
Severance Benefits
Lease Abandonment Costs
Other Costs
Total
(In thousands)
Accrued obligations as of January 1, 2015
$
—
$
441
$
676
$
—
$
1,117
Restructuring expense
15,274
4,846
600
78
20,798
Settlement of obligations
(15,274
)
(4,042
)
(781
)
(76
)
(20,173
)
Accrued obligations as of December 31, 2015
—
1,245
495
2
1,742
Restructuring expense
109
1,073
2,612
1,426
5,220
Settlement of obligations
(109
)
(1,177
)
(2,719
)
(1,428
)
(5,433
)
Accrued obligations as of September 30, 2016
$
—
$
1,141
$
388
$
—
$
1,529</t>
  </si>
  <si>
    <t>Restructuring Expenses</t>
  </si>
  <si>
    <t>The following amounts are included in restructuring expenses for the periods indicated:
Three Months Ended September 30,
Nine Months Ended September 30,
2016
2015
2016
2015
(In thousands)
Fleet and property, plant and equipment abandonment costs
$
1
$
—
$
109
$
—
Severance and benefits
837
1,811
1,073
4,685
Lease abandonment costs
799
7
2,612
45
Other costs
11
28
1,426
43
Restructuring expenses
$
1,648
$
1,846
$
5,220
$
4,773</t>
  </si>
  <si>
    <t>Stockholders’ Equity (Tables)</t>
  </si>
  <si>
    <t>Schedule of Dividends Authorized and Declared Cash Dividends to Common Stockholders</t>
  </si>
  <si>
    <t xml:space="preserve">During the first nine months of fiscal 2016, the Board authorized and declared cash dividends to all of our common stockholders as follows:
Declaration Date
Payment Date
Dividend Amount Per Share of Common Stock
January 21, 2016
March 23, 2016
$0.206
April 27, 2016
June 1, 2016
0.206
July 20, 2016
August 17, 2016
0.206 </t>
  </si>
  <si>
    <t>Segment Reporting (Tables)</t>
  </si>
  <si>
    <t>The following tables set forth certain information regarding each of the Company’s segments for the three-month periods indicated:
For the Three Months Ended September 30, 2016
Portable Storage
North America
United Kingdom
Total
Specialty Containment
Consolidated
(In thousands)
Revenues:
Rental
$
77,824
$
19,854
$
97,678
$
24,106
$
121,784
Sales
4,905
414
5,319
1,291
6,610
Other
238
133
371
88
459
Total revenues
82,967
20,401
103,368
25,485
128,853
Costs and expenses:
Rental, selling and general expenses
51,633
12,451
64,084
16,373
80,457
Cost of sales
2,821
292
3,113
784
3,897
Restructuring expenses
1,285
—
1,285
363
1,648
Depreciation and amortization
7,397
1,703
9,100
7,084
16,184
Total costs and expenses
63,136
14,446
77,582
24,604
102,186
Income from operations
$
19,831
$
5,955
$
25,786
$
881
$
26,667
Interest expense, net of interest income
$
4,817
$
139
$
4,956
$
3,091
$
8,047
Income tax provision (benefit)
7,806
79
7,885
(1,979
)
5,906
Capital expenditures for additions to rental fleet, excluding acquisitions
11,967
1,958
13,925
4,397
18,322
For the Three Months Ended September 30, 2015
Portable Storage
North America
United Kingdom
Total
Specialty Containment
Consolidated
(In thousands)
Revenues:
Rental
$
76,501
$
22,354
$
98,855
$
25,958
$
124,813
Sales
4,169
661
4,830
1,764
6,594
Other
1,836
73
1,909
27
1,936
Total revenues
82,506
23,088
105,594
27,749
133,343
Costs and expenses:
Rental, selling and general expenses
52,599
13,691
66,290
15,369
81,659
Cost of sales
2,642
482
3,124
1,242
4,366
Restructuring expenses
248
—
248
1,598
1,846
Depreciation and amortization
6,718
1,686
8,404
6,594
14,998
Total costs and expenses
62,207
15,859
78,066
24,803
102,869
Income from operations
$
20,299
$
7,229
$
27,528
$
2,946
$
30,474
Interest expense, net of interest income
$
6,050
$
216
$
6,266
$
2,693
$
8,959
Income tax provision
5,891
1,529
7,420
116
7,536
Capital expenditures for additions to rental fleet, excluding acquisitions
13,504
6,297
19,801
5,930
25,731
The following tables set forth certain information regarding each of the Company’s segments for the nine-month periods indicated:
For the Nine Months Ended September 30, 2016
Portable Storage
North America
United Kingdom
Total
Specialty Containment
Consolidated
(In thousands)
Revenues:
Rental
$
225,508
$
60,000
$
285,508
$
70,405
$
355,913
Sales
14,065
1,669
15,734
4,109
19,843
Other
2,017
232
2,249
230
2,479
Total revenues
241,590
61,901
303,491
74,744
378,235
Costs and expenses:
Rental, selling and general expenses
150,382
37,410
187,792
47,004
234,796
Cost of sales
8,355
1,213
9,568
2,618
12,186
Restructuring expenses
4,498
—
4,498
722
5,220
Depreciation and amortization
21,008
5,208
26,216
21,414
47,630
Total costs and expenses
184,243
43,831
228,074
71,758
299,832
Income from operations
$
57,347
$
18,070
$
75,417
$
2,986
$
78,403
Interest expense, net of interest income
$
15,571
$
406
$
15,977
$
8,556
$
24,533
Income tax provision (benefit)
14,046
2,223
16,269
(1,650
)
14,619
Capital expenditures for additions to rental fleet, excluding acquisitions
23,449
9,436
32,885
13,595
46,480
For the Nine Months Ended September 30, 2015
Portable Storage
North America
United Kingdom
Total
Specialty Containment
Consolidated
(In thousands)
Revenues:
Rental
$
229,685
$
63,210
$
292,895
$
75,280
$
368,175
Sales
14,194
2,698
16,892
5,873
22,765
Other
5,001
266
5,267
53
5,320
Total revenues
248,880
66,174
315,054
81,206
396,260
Costs and expenses:
Rental, selling and general expenses
159,741
40,795
200,536
47,273
247,809
Cost of sales
8,900
2,076
10,976
3,923
14,899
Restructuring expenses
1,935
—
1,935
2,838
4,773
Asset impairment charge and loss on divestiture, net
66,128
—
66,128
—
66,128
Depreciation and amortization
21,138
4,904
26,042
19,033
45,075
Total costs and expenses
257,842
47,775
305,617
73,067
378,684
(Loss) income from operations
$
(8,962
)
$
18,399
$
9,437
$
8,139
$
17,576
Interest expense, net of interest income
$
18,251
$
658
$
18,909
$
8,076
$
26,985
Income tax (benefit) provision
(9,298
)
3,783
(5,515
)
35
(5,480
)
Capital expenditures for additions to rental fleet, excluding acquisitions
21,289
16,274
37,563
15,977
53,540</t>
  </si>
  <si>
    <t>Assets Segments</t>
  </si>
  <si>
    <t>Assets related to the Company’s reportable segments include the following:
Portable Storage
North America
United Kingdom
Total
Specialty Containment
Consolidated
(In thousands)
As of September 30, 2016:
Goodwill
$
468,638
$
53,911
$
522,549
$
181,216
$
703,765
Intangibles
2,191
200
2,391
66,869
69,260
Rental fleet
684,903
139,051
823,954
127,692
951,646
As of December 31, 2015:
Goodwill
$
463,616
$
61,532
$
525,148
$
181,239
$
706,387
Intangibles
2,021
403
2,424
70,788
73,212
Rental fleet
672,080
151,649
823,729
127,594
951,323</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September 30, 2016 (In thousands)
Guarantors
Non- Guarantors
Eliminations
Consolidated
ASSETS
Cash and cash equivalents
$
2,136
$
7,386
$
—
$
9,522
Receivables, net
75,105
18,024
—
93,129
Inventories
17,310
852
—
18,162
Rental fleet, net
803,179
148,467
—
951,646
Property, plant and equipment, net
132,030
20,617
—
152,647
Other assets
16,876
1,520
—
18,396
Intangibles, net
69,019
241
—
69,260
Goodwill
645,198
58,567
—
703,765
Intercompany receivables
144,939
5,036
(149,975
)
—
Total assets
$
1,905,792
$
260,710
$
(149,975
)
$
2,016,527
LIABILITIES AND STOCKHOLDERS'
Liabilities:
Accounts payable
$
22,993
$
9,150
$
—
$
32,143
Accrued liabilities
55,998
6,387
—
62,385
Lines of credit
651,450
87
—
651,537
Obligations under capital leases
52,315
216
—
52,531
Senior Notes, net
245,158
—
—
245,158
Deferred income taxes
216,782
15,852
—
232,634
Intercompany payables
353
1,623
(1,976
)
—
Total liabilities
1,245,049
33,315
(1,976
)
1,276,388
Commitments and contingencies
Stockholders' equity:
Common stock
493
—
—
493
Additional paid-in capital
591,323
147,999
(147,999
)
591,323
Retained earnings
203,571
148,978
—
352,549
Accumulated other comprehensive loss
—
(69,582
)
—
(69,582
)
Treasury stock, at cost
(134,644
)
—
—
(134,644
)
Total stockholders' equity
660,743
227,395
(147,999
)
740,139
Total liabilities and stockholders' equity
$
1,905,792
$
260,710
$
(149,975
)
$
2,016,527
MOBILE MINI, INC. CONDENSED CONSOLIDATING BALANCE SHEETS As of December 31, 2015 (In thousands)
Guarantors
Non- Guarantors
Eliminations
Consolidated
ASSETS
Cash and cash equivalents
$
1,033
$
580
$
—
$
1,613
Receivables, net
62,043
18,148
—
80,191
Inventories
14,224
1,372
—
15,596
Rental fleet, net
790,172
161,151
—
951,323
Property, plant and equipment, net
112,877
18,810
—
131,687
Other assets
14,854
1,912
—
16,766
Intangibles, net
72,751
461
—
73,212
Goodwill
640,444
65,943
—
706,387
Intercompany receivables
143,592
4,415
(148,007
)
—
Total assets
$
1,851,990
$
272,792
$
(148,007
)
$
1,976,775
LIABILITIES AND STOCKHOLDERS' EQUITY
Liabilities:
Accounts payable
$
22,849
$
6,237
$
—
$
29,086
Accrued liabilities
51,815
7,209
—
59,024
Lines of credit
665,750
1,958
—
667,708
Obligations under capital leases
37,957
317
—
38,274
Senior Notes, net
197,553
—
—
197,553
Deferred income taxes
199,826
19,775
—
219,601
Intercompany payables
—
8
(8
)
—
Total liabilities
1,175,750
35,504
(8
)
1,211,246
Commitments and contingencies
Stockholders' equity:
Common stock
491
—
—
491
Additional paid-in capital
584,447
147,999
(147,999
)
584,447
Retained earnings
218,811
133,451
—
352,262
Accumulated other comprehensive loss
—
(44,162
)
—
(44,162
)
Treasury stock, at cost
(127,509
)
—
—
(127,509
)
Total stockholders' equity
676,240
237,288
(147,999
)
765,529
Total liabilities and stockholders' equity
$
1,851,990
$
272,792
$
(148,007
)
$
1,976,775</t>
  </si>
  <si>
    <t>Condensed Consolidating Statements of Operations</t>
  </si>
  <si>
    <t xml:space="preserve">MOBILE MINI, INC. CONDENSED CONSOLIDATING STATEMENTS OF OPERATIONS Three Months Ended September 30, 2016 (In thousands)
Guarantors
Non- Guarantors
Eliminations
Consolidated
Revenues:
Rental
$
101,179
$
20,605
$
—
$
121,784
Sales
6,130
480
—
6,610
Other
322
137
—
459
Total revenues
107,631
21,222
—
128,853
Costs and expenses:
Rental, selling and general expenses
67,369
13,088
—
80,457
Cost of sales
3,564
333
—
3,897
Restructuring expenses
1,643
5
—
1,648
Depreciation and amortization
14,377
1,807
—
16,184
Total costs and expenses
86,953
15,233
—
102,186
Income from operations
20,678
5,989
—
26,667
Other income (expense):
Interest income
2,654
—
(2,654
)
—
Interest expense
(10,562
)
(139
)
2,654
(8,047
)
Foreign currency exchange
—
(5
)
—
(5
)
Income before income tax provision
12,770
5,845
—
18,615
Income tax provision
5,827
79
—
5,906
Net income
$
6,943
$
5,766
$
—
$
12,709
MOBILE MINI, INC. CONDENSED CONSOLIDATING STATEMENTS OF OPERATIONS Three Months Ended September 30, 2015 (In thousands)
Guarantors
Non- Guarantors
Eliminations
Consolidated
Revenues:
Rental
$
101,402
$
23,411
$
—
$
124,813
Sales
5,862
732
—
6,594
Other
1,862
74
—
1,936
Total revenues
109,126
24,217
—
133,343
Costs and expenses:
Rental, selling and general expenses
67,227
14,432
—
81,659
Cost of sales
3,840
526
—
4,366
Restructuring expenses
1,846
—
—
1,846
Depreciation and amortization
13,194
1,804
—
14,998
Total costs and expenses
86,107
16,762
—
102,869
Income from operations
23,019
7,455
—
30,474
Other income (expense):
Interest income
2,659
—
(2,658
)
1
Interest expense
(11,235
)
(383
)
2,658
(8,960
)
Income before income tax provision
14,443
7,072
—
21,515
Income tax provision
6,007
1,529
—
7,536
Net income
$
8,436
$
5,543
$
—
$
13,979
MOBILE MINI, INC. CONDENSED CONSOLIDATING STATEMENTS OF OPERATIONS Nine Months Ended September 30, 2016 (In thousands)
Guarantors
Non- Guarantors
Eliminations
Consolidated
Revenues:
Rental
$
293,624
$
62,289
$
—
$
355,913
Sales
17,956
1,887
—
19,843
Other
2,237
242
—
2,479
Total revenues
313,817
64,418
—
378,235
Costs and expenses:
Rental, selling and general expenses
195,543
39,253
—
234,796
Cost of sales
10,835
1,351
—
12,186
Restructuring expenses
5,215
5
—
5,220
Depreciation and amortization
42,123
5,507
—
47,630
Total costs and expenses
253,716
46,116
—
299,832
Income from operations
60,101
18,302
—
78,403
Other income (expense):
Interest income
7,961
—
(7,961
)
—
Interest expense
(31,950
)
(544
)
7,961
(24,533
)
Debt extinguishment expense
(9,192
)
—
—
(9,192
)
Deferred financing costs write-off
(2,271
)
—
—
(2,271
)
Foreign currency exchange
—
(9
)
—
(9
)
Income before income tax provision
24,649
17,749
—
42,398
Income tax provision
12,396
2,223
—
14,619
Net income
$
12,253
$
15,526
$
—
$
27,779
CONDENSED CONSOLIDATING STATEMENTS OF OPERATIONS Nine Months Ended September 30, 2015 (In thousands)
Guarantors
Non- Guarantors
Eliminations
Consolidated
Revenues:
Rental
$
301,863
$
66,312
$
—
$
368,175
Sales
19,857
2,908
—
22,765
Other
5,051
269
—
5,320
Total revenues
326,771
69,489
—
396,260
Costs and expenses:
Rental, selling and general expenses
204,774
43,035
—
247,809
Cost of sales
12,683
2,216
—
14,899
Restructuring expenses
4,773
—
—
4,773
Asset impairment charge and loss on divestiture, net
66,110
18
—
66,128
Depreciation and amortization
39,827
5,248
—
45,075
Total costs and expenses
328,167
50,517
—
378,684
(Loss) income from operations
(1,396
)
18,972
—
17,576
Other income (expense):
Interest income
7,982
—
(7,981
)
1
Interest expense
(33,823
)
(1,144
)
7,981
(26,986
)
Foreign currency exchange
—
(2
)
—
(2
)
(Loss) income before income tax (benefit) provision
(27,237
)
17,826
—
(9,411
)
Income tax (benefit) provision
(9,264
)
3,784
—
(5,480
)
Net (loss) income
$
(17,973
)
$
14,042
$
—
$
(3,931
) </t>
  </si>
  <si>
    <t>Condensed Consolidating Statement of Comprehensive Income (Loss)</t>
  </si>
  <si>
    <t xml:space="preserve">MOBILE MINI, INC. CONDENSED CONSOLIDATING STATEMENTS OF COMPREHENSIVE INCOME Three Months Ended September 30, 2016 (In thousands)
Guarantors
Non- Guarantors
Eliminations
Consolidated
Net income
$
6,943
$
5,766
$
—
$
12,709
Foreign currency translation adjustment
—
(6,435
)
—
(6,435
)
Comprehensive income
$
6,943
$
(669
)
$
—
$
6,274
MOBILE MINI, INC. CONDENSED CONSOLIDATING STATEMENTS OF COMPREHENSIVE INCOME Three Months Ended September 30, 2015 (In thousands)
Guarantors
Non- Guarantors
Eliminations
Consolidated
Net income
$
8,436
$
5,543
$
—
$
13,979
Foreign currency translation adjustment
—
(9,171
)
—
(9,171
)
Comprehensive income
$
8,436
$
(3,628
)
$
—
$
4,808
MOBILE MINI, INC. CONDENSED CONSOLIDATING STATEMENTS OF COMPREHENSIVE INCOME Nine Months Ended September 30, 2016 (In thousands)
Guarantors
Non- Guarantors
Eliminations
Consolidated
Net income
$
12,253
$
15,526
$
—
$
27,779
Foreign currency translation adjustment
—
(25,420
)
—
(25,420
)
Comprehensive income
$
12,253
$
(9,894
)
$
—
$
2,359
MOBILE MINI, INC. CONDENSED CONSOLIDATING STATEMENTS OF COMPREHENSIVE LOSS Nine Months Ended September 30, 2015 (In thousands)
Guarantors
Non- Guarantors
Eliminations
Consolidated
Net (loss) income
$
(17,973
)
$
14,042
$
—
$
(3,931
)
Foreign currency translation adjustment
—
(8,432
)
—
(8,432
)
Comprehensive loss
$
(17,973
)
$
5,610
$
—
$
(12,363
) </t>
  </si>
  <si>
    <t>Condensed Consolidating Statements of Cash Flows</t>
  </si>
  <si>
    <t>MOBILE MINI, INC. CONDENSED CONSOLIDATING STATEMENTS OF CASH FLOWS Nine Months Ended September 30, 2016 (In thousands)
Guarantors
Non- Guarantors
Eliminations
Consolidated
Cash flows from operating activities:
Net income
$
12,253
$
15,526
$
—
$
27,779
Adjustments to reconcile net income to net cash provided by operating activities:
Debt extinguishment expense
9,192
—
—
9,192
Deferred financing costs write-off
2,271
—
—
2,271
Provision for doubtful accounts
3,759
531
—
4,290
Amortization of deferred financing costs
1,449
8
—
1,457
Amortization of long-term liabilities
87
—
—
87
Share-based compensation expense
6,314
207
—
6,521
Depreciation and amortization
42,123
5,507
—
47,630
Gain on sale of rental fleet units
(3,862
)
(366
)
—
(4,228
)
Loss on disposal of property, plant and equipment
942
147
—
1,089
Deferred income taxes
12,226
2,222
—
14,448
Foreign currency loss
—
9
—
9
Changes in certain assets and liabilities, net of effect of businesses acquired:
Receivables
(16,432
)
(2,667
)
—
(19,099
)
Inventories
(3,085
)
405
—
(2,680
)
Other assets
408
154
—
562
Accounts payable
871
3,081
—
3,952
Accrued liabilities
2,740
1
—
2,741
Intercompany
771
(771
)
—
—
Net cash provided by operating activities
72,027
23,994
—
96,021
Cash flows from investing activities:
Cash paid for businesses, net of cash acquired
(9,206
)
—
—
(9,206
)
Additions to rental fleet
(37,012
)
(9,468
)
—
(46,480
)
Proceeds from sale of rental fleet units
9,404
1,366
—
10,770
Additions to property, plant and equipment
(18,300
)
(7,450
)
—
(25,750
)
Proceeds from sale of property, plant and equipment
1,732
637
—
2,369
Net cash used in investing activities
(53,382
)
(14,915
)
—
(68,297
)
Cash flows from financing activities:
Net repayments under lines of credit
(14,300
)
(1,871
)
—
(16,171
)
Proceeds from issuance of 5.875% senior notes due 2024
250,000
—
—
250,000
Redemption of 7.875% senior notes due 2020
(200,000
)
—
—
(200,000
)
Debt extinguishment expense
(9,192
)
—
—
(9,192
)
Deferred financing costs
(5,352
)
—
—
(5,352
)
Principal payments on capital lease obligations
(4,592
)
(101
)
—
(4,693
)
Issuance of common stock
356
—
—
356
Dividend payments
(27,327
)
—
—
(27,327
)
Purchase of treasury stock
(7,135
)
—
—
(7,135
)
Net cash used in financing activities
(17,542
)
(1,972
)
—
(19,514
)
Effect of exchange rate changes on cash
—
(301
)
—
(301
)
Net increase in cash
1,103
6,806
—
7,909
Cash and cash equivalents at beginning of period
1,033
580
—
1,613
Cash and cash equivalents at end of period
$
2,136
$
7,386
$
—
$
9,522
MOBILE MINI, INC. CONDENSED CONSOLIDATING STATEMENTS OF CASH FLOWS Nine Months Ended September 30, 2015 (In thousands)
Guarantors
Non- Guarantors
Eliminations
Consolidated
Cash flows from operating activities:
Net (loss) income
$
(17,973
)
$
14,042
$
—
$
(3,931
)
Adjustments to reconcile net (loss) income to net cash provided by operating activities:
Asset impairment charge and loss on divestiture, net
66,110
18
—
66,128
Provision for doubtful accounts
2,281
545
—
2,826
Amortization of deferred financing costs
2,340
44
—
2,384
Amortization of long-term liabilities
75
1
—
76
Share-based compensation expense
10,538
295
—
10,833
Depreciation and amortization
39,827
5,248
—
45,075
Gain on sale of rental fleet units
(4,838
)
(358
)
—
(5,196
)
Loss on disposal of property, plant and equipment
1,665
370
—
2,035
Deferred income taxes
(9,869
)
3,783
—
(6,086
)
Foreign currency loss
—
2
—
2
Changes in certain assets and liabilities, net of effect of businesses acquired:
Receivables
(4,306
)
(2,172
)
—
(6,478
)
Inventories
(1,099
)
224
—
(875
)
Other assets
(2,407
)
(3,008
)
—
(5,415
)
Accounts payable
5,850
771
—
6,621
Accrued liabilities
5,904
(182
)
—
5,722
Intercompany
1,258
(1,258
)
—
—
Net cash provided by operating activities
95,356
18,365
—
113,721
Cash flows from investing activities:
Proceeds from mobile wood office divestiture, net
83,272
27
—
83,299
Cash paid for businesses acquired, net of cash acquired
(17,422
)
(1,200
)
—
(18,622
)
Additions to rental fleet
(37,085
)
(16,455
)
—
(53,540
)
Proceeds from sale of rental fleet units
11,693
1,607
—
13,300
Additions to property, plant and equipment
(14,929
)
(2,989
)
—
(17,918
)
Proceeds from sale of property, plant and equipment
1,904
543
—
2,447
Net cash used in investing activities
27,433
(18,467
)
—
8,966
Cash flows from financing activities:
Net repayments under lines of credit
(42,391
)
253
—
(42,138
)
Deferred financing costs
(113
)
—
—
(113
)
Principal payments on capital lease obligations
(2,834
)
(49
)
—
(2,883
)
Issuance of common stock
1,670
—
—
1,670
Dividend payments
(25,308
)
—
—
(25,308
)
Purchase of treasury stock
(55,819
)
—
(55,819
)
Net cash (used in) provided by financing activities
(124,795
)
204
—
(124,591
)
Effect of exchange rate changes on cash
—
(122
)
—
(122
)
Net decrease in cash
(2,006
)
(20
)
—
(2,026
)
Cash and cash equivalents at beginning of period
2,977
762
—
3,739
Cash and cash equivalents at end of period
$
971
$
742
$
—
$
1,713</t>
  </si>
  <si>
    <t>Mobile Mini, Inc. - Organization and Description of Business - Additional Information (Detail) - USD ($) $ in Thousands</t>
  </si>
  <si>
    <t>May 15, 2015</t>
  </si>
  <si>
    <t>Schedule Of Equity Method Investments [Line Items]</t>
  </si>
  <si>
    <t>Percentage of ownership owned</t>
  </si>
  <si>
    <t>100.00%</t>
  </si>
  <si>
    <t>North America | Portable Storage | Wood mobile offices</t>
  </si>
  <si>
    <t>Assumed liabilities associated with sale of wood mobile offices</t>
  </si>
  <si>
    <t>Impact of Recently Issued Accounting Standards - Additional Information (Detail) - USD ($) $ in Millions</t>
  </si>
  <si>
    <t>Unamortized debt issuance costs</t>
  </si>
  <si>
    <t>Fair Value Measurements - Additional Information (Detail) - USD ($)</t>
  </si>
  <si>
    <t>May 09, 2016</t>
  </si>
  <si>
    <t>Fair Value, Balance Sheet Grouping, Financial Statement Captions [Line Items]</t>
  </si>
  <si>
    <t>Senior notes fair value basis for measurement, description</t>
  </si>
  <si>
    <t>The fair value of our 2020 Notes and  2024 Notes (together, the “Senior Notes”) for the periods presented below is based on their latest sales price at the end of each period obtained from a third-party institution and is Level 2 in the fair value hierarchy as there is not an active market for these Senior Notes.</t>
  </si>
  <si>
    <t>Redeemed senior notes, face amount</t>
  </si>
  <si>
    <t>Senior notes due, date</t>
  </si>
  <si>
    <t>Dec. 1,
		2020</t>
  </si>
  <si>
    <t>Jul. 1,
		2024</t>
  </si>
  <si>
    <t>Senior notes, face amount</t>
  </si>
  <si>
    <t>Gross Carrying and Fair Value of Senior Notes (Detail) - USD ($) $ in Thousands</t>
  </si>
  <si>
    <t>Debt Instrument [Line Items]</t>
  </si>
  <si>
    <t>Carrying value</t>
  </si>
  <si>
    <t>Fair value</t>
  </si>
  <si>
    <t>Reconciliation of Net Income (Loss)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Earnings (Loss) Per Share - Additional Information (Detail) - shares</t>
  </si>
  <si>
    <t>Earnings Per Share Basic [Line Items]</t>
  </si>
  <si>
    <t>Nonvested share-awards not included in basic weighted average number of common shares outstanding</t>
  </si>
  <si>
    <t>Common stock equivalents would have included in diluted EPS denominator</t>
  </si>
  <si>
    <t>Common Stock Equivalents</t>
  </si>
  <si>
    <t>Number of Stock Options and Restricted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Impairment and Divestiture of North American Wood Mobile Offices - Additional Information (Detail) - Wood mobile offices - USD ($) $ in Thousands</t>
  </si>
  <si>
    <t>Apr. 16, 2015</t>
  </si>
  <si>
    <t>Income Statement, Balance Sheet and Additional Disclosures by Disposal Groups, Including Discontinued Operations [Line Items]</t>
  </si>
  <si>
    <t>Definitive agreement date</t>
  </si>
  <si>
    <t>Apr. 16,
		2015</t>
  </si>
  <si>
    <t>Sale price of rental fleet</t>
  </si>
  <si>
    <t>Closing time of transaction</t>
  </si>
  <si>
    <t>The transaction closed on May 15, 2015</t>
  </si>
  <si>
    <t>Deferred revenue and customer deposits</t>
  </si>
  <si>
    <t>Net loss on sale of wood mobile offices</t>
  </si>
  <si>
    <t>Schedule of Impairment and Divestiture (Detail) - USD ($) $ in Thousands</t>
  </si>
  <si>
    <t>Estimated fair market value</t>
  </si>
  <si>
    <t>Impairment loss</t>
  </si>
  <si>
    <t>Wood mobile offices in rental fleet</t>
  </si>
  <si>
    <t>Ancillary items in property, plant and equipment</t>
  </si>
  <si>
    <t>Wood mobile offices</t>
  </si>
  <si>
    <t>Sale price</t>
  </si>
  <si>
    <t>Book value of divested assets after impairment</t>
  </si>
  <si>
    <t>Selling expenses</t>
  </si>
  <si>
    <t>Net loss on sale of wood mobile office fleet</t>
  </si>
  <si>
    <t>Acquisitions - Additional Information (Detail)</t>
  </si>
  <si>
    <t>Sep. 30, 2016Entity</t>
  </si>
  <si>
    <t>Number of business acquired</t>
  </si>
  <si>
    <t>Schedule of Components of Purchase Price and Net Assets Acquired (Detail) $ in Thousands</t>
  </si>
  <si>
    <t>Sep. 30, 2016USD ($)</t>
  </si>
  <si>
    <t>Net Assets Acquired:</t>
  </si>
  <si>
    <t>Rental fleet</t>
  </si>
  <si>
    <t>Property, plant and equipment</t>
  </si>
  <si>
    <t>Liabilities</t>
  </si>
  <si>
    <t>Total purchase price</t>
  </si>
  <si>
    <t>Customer relationships</t>
  </si>
  <si>
    <t>Intangible assets:</t>
  </si>
  <si>
    <t>Intangible assets</t>
  </si>
  <si>
    <t>Non-compete agreements</t>
  </si>
  <si>
    <t>Inventories (Detail) - USD ($) $ in Thousands</t>
  </si>
  <si>
    <t>Raw materials and supplies</t>
  </si>
  <si>
    <t>Work-in-process</t>
  </si>
  <si>
    <t>Finished portable storage units</t>
  </si>
  <si>
    <t>Rental Fleet - Additional Information (Detail) - Portable Storage - USD ($) $ in Millions</t>
  </si>
  <si>
    <t>Property Subject to or Available for Operating Lease [Line Items]</t>
  </si>
  <si>
    <t>Net orderly liquidation appraisal value of rental fleet</t>
  </si>
  <si>
    <t>Depreciation expense</t>
  </si>
  <si>
    <t>Rental Fleet (Detail) - USD ($) $ in Thousands</t>
  </si>
  <si>
    <t>Total fleet, net</t>
  </si>
  <si>
    <t>Portable Storage</t>
  </si>
  <si>
    <t>Rental fleet, gross</t>
  </si>
  <si>
    <t>Accumulated depreciation</t>
  </si>
  <si>
    <t>Portable Storage | Steel storage containers</t>
  </si>
  <si>
    <t>Residual Value as Percentage of Original Cost</t>
  </si>
  <si>
    <t>[1]</t>
  </si>
  <si>
    <t>55.00%</t>
  </si>
  <si>
    <t>Useful Life in Years</t>
  </si>
  <si>
    <t>30 years</t>
  </si>
  <si>
    <t>Portable Storage | Steel ground level offices</t>
  </si>
  <si>
    <t>Portable Storage | Other</t>
  </si>
  <si>
    <t>Specialty Containment</t>
  </si>
  <si>
    <t>Specialty Containment | Steel tanks</t>
  </si>
  <si>
    <t>25 years</t>
  </si>
  <si>
    <t>Specialty Containment | Roll-off boxes</t>
  </si>
  <si>
    <t>Specialty Containment | Stainless steel tank trailers</t>
  </si>
  <si>
    <t>Specialty Containment | Vacuum Boxes</t>
  </si>
  <si>
    <t>20 years</t>
  </si>
  <si>
    <t>Specialty Containment | De-watering boxes</t>
  </si>
  <si>
    <t>Specialty Containment | Pumps and filtration equipment</t>
  </si>
  <si>
    <t>7 years</t>
  </si>
  <si>
    <t>Specialty Containment | Other</t>
  </si>
  <si>
    <t>Specialty Containment | Minimum | Roll-off boxes</t>
  </si>
  <si>
    <t>15 years</t>
  </si>
  <si>
    <t>Specialty Containment | Maximum | Roll-off boxes</t>
  </si>
  <si>
    <t>Specialty containment fleet has been assigned zero residual value.</t>
  </si>
  <si>
    <t>Property, Plant and Equipment - Additional Information (Detail) - USD ($) $ in Millions</t>
  </si>
  <si>
    <t>Capitalized software development costs</t>
  </si>
  <si>
    <t>Development cost of new enterprise</t>
  </si>
  <si>
    <t>Property, Plant and Equipment (Detail) - USD ($) $ in Thousands</t>
  </si>
  <si>
    <t>Property Plant And Equipment [Line Items]</t>
  </si>
  <si>
    <t>Land</t>
  </si>
  <si>
    <t>Vehicles and machinery</t>
  </si>
  <si>
    <t>Buildings and improvements</t>
  </si>
  <si>
    <t>Office fixtures and equipment</t>
  </si>
  <si>
    <t>Vehicles and machinery | Minimum</t>
  </si>
  <si>
    <t>0.00%</t>
  </si>
  <si>
    <t>5 years</t>
  </si>
  <si>
    <t>Vehicles and machinery | Maximum</t>
  </si>
  <si>
    <t>Buildings and improvements | Minimum</t>
  </si>
  <si>
    <t>3 years</t>
  </si>
  <si>
    <t>Buildings and improvements | Maximum</t>
  </si>
  <si>
    <t>25.00%</t>
  </si>
  <si>
    <t>Office fixtures and equipment | Minimum</t>
  </si>
  <si>
    <t>Office fixtures and equipment | Maximum</t>
  </si>
  <si>
    <t>10 years</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North America</t>
  </si>
  <si>
    <t>United Kingdom</t>
  </si>
  <si>
    <t>Specialty Containment Segment</t>
  </si>
  <si>
    <t>Activity and Balances Relating to Goodwill (Detail) $ in Thousands</t>
  </si>
  <si>
    <t>Goodwill Beginning Balance</t>
  </si>
  <si>
    <t>Acquisition</t>
  </si>
  <si>
    <t>Foreign currency</t>
  </si>
  <si>
    <t>Adjustments</t>
  </si>
  <si>
    <t>Goodwill Ending Balance</t>
  </si>
  <si>
    <t>Balances Related to Intangible Assets (Detail) - USD ($) $ in Thousands</t>
  </si>
  <si>
    <t>Finite-Lived Intangible Assets [Line Items]</t>
  </si>
  <si>
    <t>Gross Carrying Amount</t>
  </si>
  <si>
    <t>Accumulated Amortization</t>
  </si>
  <si>
    <t>Net Carrying Amount</t>
  </si>
  <si>
    <t>Customer relationships | Minimum</t>
  </si>
  <si>
    <t>Estimated Useful Life</t>
  </si>
  <si>
    <t>Customer relationships | Maximum</t>
  </si>
  <si>
    <t>Trade names/trademarks</t>
  </si>
  <si>
    <t>Trade names/trademarks | Minimum</t>
  </si>
  <si>
    <t>Trade names/trademarks | Maximum</t>
  </si>
  <si>
    <t>Schedule of Expected Future Amortization of Intangible Assets (Detail) - USD ($) $ in Thousands</t>
  </si>
  <si>
    <t>Finite Lived Intangible Assets Future Amortization Expense [Abstract]</t>
  </si>
  <si>
    <t>2016 (remaining)</t>
  </si>
  <si>
    <t>Thereafter</t>
  </si>
  <si>
    <t>Senior Notes and Lines of Credit - Additional Information (Detail) - USD ($)</t>
  </si>
  <si>
    <t>Dec. 14, 2015</t>
  </si>
  <si>
    <t>Line Of Credit Facility [Line Items]</t>
  </si>
  <si>
    <t>Credit Agreement, interest rate terms</t>
  </si>
  <si>
    <t>Outstanding amounts under the Credit Agreement bear interest at our option at either: (i) the London interbank offered rate (“LIBOR”) plus an applicable margin (“LIBOR Loans”), or (ii) the prime rate plus an applicable margin (“Base Rate Loans”).</t>
  </si>
  <si>
    <t>Line of credit, covenant</t>
  </si>
  <si>
    <t>The Credit Agreement also contains customary negative covenants, including covenants that restrict the Company’s ability to, among other things: (i) allow certain liens to attach to the Company’s or its subsidiaries’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10.00%</t>
  </si>
  <si>
    <t>Maximum</t>
  </si>
  <si>
    <t>Percentage of net orderly liquidation value of rental-fleet to be included in determination of borrowing base</t>
  </si>
  <si>
    <t>90.00%</t>
  </si>
  <si>
    <t>LIBOR Loans</t>
  </si>
  <si>
    <t>Revolving credit facility, margin rate</t>
  </si>
  <si>
    <t>1.50%</t>
  </si>
  <si>
    <t>LIBOR Loans | Minimum</t>
  </si>
  <si>
    <t>1.25%</t>
  </si>
  <si>
    <t>LIBOR Loans | Maximum</t>
  </si>
  <si>
    <t>1.75%</t>
  </si>
  <si>
    <t>Base Rate Loans</t>
  </si>
  <si>
    <t>0.50%</t>
  </si>
  <si>
    <t>Base Rate Loans | Minimum</t>
  </si>
  <si>
    <t>0.25%</t>
  </si>
  <si>
    <t>Base Rate Loans | Maximum</t>
  </si>
  <si>
    <t>0.75%</t>
  </si>
  <si>
    <t>$1.0 billion ABL Credit Agreement</t>
  </si>
  <si>
    <t>Credit Agreement, term</t>
  </si>
  <si>
    <t>$1.0 billion ABL Credit Agreement | First Lien Senior Secured Revolving Credit Facility</t>
  </si>
  <si>
    <t>Credit Agreement, borrowing capacity</t>
  </si>
  <si>
    <t>Credit Agreement, maturity date</t>
  </si>
  <si>
    <t>Dec. 14,
		2020</t>
  </si>
  <si>
    <t>Offering price percentage of face value</t>
  </si>
  <si>
    <t>Senior notes, interest rate</t>
  </si>
  <si>
    <t>Senior notes, maturity term</t>
  </si>
  <si>
    <t>8 years</t>
  </si>
  <si>
    <t>Senior notes, maturity date</t>
  </si>
  <si>
    <t>Senior notes, interest payment term</t>
  </si>
  <si>
    <t>Interest on the 2024 Notes is payable semiannually in arrears on January 1 and July 1, beginning on January 1, 2017</t>
  </si>
  <si>
    <t>Debt instrument redemption price, percentage</t>
  </si>
  <si>
    <t>103.938%</t>
  </si>
  <si>
    <t>Debt instrument, redemption date</t>
  </si>
  <si>
    <t>Jun. 8,
		2016</t>
  </si>
  <si>
    <t>Debt redemption premiums</t>
  </si>
  <si>
    <t>Interest expense prior to the redemption</t>
  </si>
  <si>
    <t>U.S. Based Lenders | $1.0 billion ABL Credit Agreement | Standby Letters of Credit</t>
  </si>
  <si>
    <t>U.K. Based Lenders | $1.0 billion ABL Credit Agreement | Standby Letters of Credit</t>
  </si>
  <si>
    <t>Canadian Based Lenders | $1.0 billion ABL Credit Agreement | Standby Letters of Credit</t>
  </si>
  <si>
    <t>Income Taxes - Additional Information (Detail)</t>
  </si>
  <si>
    <t>Tax year subject to tax examination for U.S. Federal return</t>
  </si>
  <si>
    <t>As of September 30, 2016, we are no longer subject to examination by U.S. federal tax authorities for years prior to 2013, to examination for any U.S. state taxing authority prior to 2011, or to examination for any foreign jurisdictions prior to 2012.  All subsequent periods remain open to examination.</t>
  </si>
  <si>
    <t>Share-Based Compensation - Additional Information (Detail)</t>
  </si>
  <si>
    <t>Sep. 30, 2016USD ($)$ / sharesshares</t>
  </si>
  <si>
    <t>Share-based Compensation Arrangement by Share-based Payment Award [Line Items]</t>
  </si>
  <si>
    <t>Share available for future grants | shares</t>
  </si>
  <si>
    <t>Stock options contractual terms</t>
  </si>
  <si>
    <t>Aggregate intrinsic value of options exercised</t>
  </si>
  <si>
    <t>Weighted average fair value of stock options granted | $ / shares</t>
  </si>
  <si>
    <t>Percentage of number of options vested</t>
  </si>
  <si>
    <t>Cancellation of options granted in previous years | shares</t>
  </si>
  <si>
    <t>Aggregated grant date fair value of restricted stock awards vested</t>
  </si>
  <si>
    <t>Aggregated vesting date fair value of restricted stock awards vested</t>
  </si>
  <si>
    <t>Minimum</t>
  </si>
  <si>
    <t>50.00%</t>
  </si>
  <si>
    <t>200.00%</t>
  </si>
  <si>
    <t>Vesting target award percentage</t>
  </si>
  <si>
    <t>Stock options awards</t>
  </si>
  <si>
    <t>Unrecognized compensation cost</t>
  </si>
  <si>
    <t>Weighted average recognition period (years)</t>
  </si>
  <si>
    <t>1 year 3 months 18 days</t>
  </si>
  <si>
    <t>Restricted stock awards</t>
  </si>
  <si>
    <t>2 years 3 months 18 days</t>
  </si>
  <si>
    <t>Performance Based Awards</t>
  </si>
  <si>
    <t>Summary of Share-Based Compensation Expense (Detail) - USD ($) $ in Thousands</t>
  </si>
  <si>
    <t>Share-based Compensation Arrangement by Share-based Payment Award, Compensation Cost [Line Items]</t>
  </si>
  <si>
    <t>Total share-based compensation</t>
  </si>
  <si>
    <t>Key Assumptions Used to Estimate Fair Value of Stock Options Granted (Detail) - Stock options</t>
  </si>
  <si>
    <t>Risk-free interest rate</t>
  </si>
  <si>
    <t>1.10%</t>
  </si>
  <si>
    <t>1.30%</t>
  </si>
  <si>
    <t>1.70%</t>
  </si>
  <si>
    <t>Expected life of the options (years)</t>
  </si>
  <si>
    <t>Expected stock price volatility</t>
  </si>
  <si>
    <t>36.70%</t>
  </si>
  <si>
    <t>35.30%</t>
  </si>
  <si>
    <t>36.90%</t>
  </si>
  <si>
    <t>35.70%</t>
  </si>
  <si>
    <t>Expected dividend rate</t>
  </si>
  <si>
    <t>2.10%</t>
  </si>
  <si>
    <t>1.80%</t>
  </si>
  <si>
    <t>3.10%</t>
  </si>
  <si>
    <t>2.00%</t>
  </si>
  <si>
    <t>Stock Option Activity (Detail) shares in Thousands</t>
  </si>
  <si>
    <t>Sep. 30, 2016$ / sharesshares</t>
  </si>
  <si>
    <t>Number of Shares</t>
  </si>
  <si>
    <t>Options outstanding, beginning of period | shares</t>
  </si>
  <si>
    <t>Granted | shares</t>
  </si>
  <si>
    <t>Canceled/Expired | shares</t>
  </si>
  <si>
    <t>Exercised | shares</t>
  </si>
  <si>
    <t>Options outstanding, end of period | shares</t>
  </si>
  <si>
    <t>Weighted Average Exercise Price</t>
  </si>
  <si>
    <t>Options outstanding, beginning of period | $ / shares</t>
  </si>
  <si>
    <t>Granted | $ / shares</t>
  </si>
  <si>
    <t>Canceled/Expired | $ / shares</t>
  </si>
  <si>
    <t>Exercised | $ / shares</t>
  </si>
  <si>
    <t>Options outstanding, end of period | $ / shares</t>
  </si>
  <si>
    <t>Fully Vested Stock Options and Stock Options Expected to Vest (Detail) - USD ($) $ / shares in Units, shares in Thousands, $ in Thousands</t>
  </si>
  <si>
    <t>Outstanding</t>
  </si>
  <si>
    <t>Vested and expected to vest</t>
  </si>
  <si>
    <t>Exercisable</t>
  </si>
  <si>
    <t>Weighted Average Remaining Contractual Term (In years)</t>
  </si>
  <si>
    <t>7 years 22 days</t>
  </si>
  <si>
    <t>6 years 5 months 19 days</t>
  </si>
  <si>
    <t>Aggregate Intrinsic Values</t>
  </si>
  <si>
    <t>Restricted Stock Award Activity (Detail) - Restricted stock awards shares in Thousands</t>
  </si>
  <si>
    <t>Restricted Stock Awards, shares</t>
  </si>
  <si>
    <t>Restricted stock awards at beginning of period | shares</t>
  </si>
  <si>
    <t>Awarded | shares</t>
  </si>
  <si>
    <t>Released | shares</t>
  </si>
  <si>
    <t>Forfeited | shares</t>
  </si>
  <si>
    <t>Restricted stock awards at end of period | shares</t>
  </si>
  <si>
    <t>Weighted Average Grant Date Fair Value</t>
  </si>
  <si>
    <t>Restricted stock awards at beginning of period | $ / shares</t>
  </si>
  <si>
    <t>Awarded | $ / shares</t>
  </si>
  <si>
    <t>Released | $ / shares</t>
  </si>
  <si>
    <t>Forfeited | $ / shares</t>
  </si>
  <si>
    <t>Restricted stock awards at end of period | $ / shares</t>
  </si>
  <si>
    <t>Restructuring - Additional Information (Detail) - USD ($) $ in Thousands</t>
  </si>
  <si>
    <t>12 Months Ended</t>
  </si>
  <si>
    <t>Restructuring Cost and Reserve [Line Items]</t>
  </si>
  <si>
    <t>Evergreen Tank Solutions Integration</t>
  </si>
  <si>
    <t>Wood Mobile Office Business Divesture</t>
  </si>
  <si>
    <t>Accrued Restructuring Obligations and Related Activity (Detail) - USD ($) $ in Thousands</t>
  </si>
  <si>
    <t>Accrued obligations, beginning balance</t>
  </si>
  <si>
    <t>Restructuring expense</t>
  </si>
  <si>
    <t>Settlement of obligations</t>
  </si>
  <si>
    <t>Accrued obligations, ending balance</t>
  </si>
  <si>
    <t>Fleet and Property, Plant and Equipment Abandonment Costs</t>
  </si>
  <si>
    <t>Severance and Benefits</t>
  </si>
  <si>
    <t>Lease Abandonment Costs</t>
  </si>
  <si>
    <t>Other Costs</t>
  </si>
  <si>
    <t>Restructuring Expenses (Detail) - USD ($) $ in Thousands</t>
  </si>
  <si>
    <t>Schedule of Dividends Authorized and Declared Cash Dividends to Common Stockholders (Detail) - $ / shares</t>
  </si>
  <si>
    <t>Jul. 20, 2016</t>
  </si>
  <si>
    <t>Apr. 27, 2016</t>
  </si>
  <si>
    <t>Jan. 21, 2016</t>
  </si>
  <si>
    <t>Dividends Payable [Line Items]</t>
  </si>
  <si>
    <t>Dividend Amount Per Share of Common Stock</t>
  </si>
  <si>
    <t>Installment First Quarter of Fiscal Year</t>
  </si>
  <si>
    <t>Declaration Date</t>
  </si>
  <si>
    <t>Jan. 21,
		2016</t>
  </si>
  <si>
    <t>Payment Date</t>
  </si>
  <si>
    <t>Mar. 23,
		2016</t>
  </si>
  <si>
    <t>Installment Second Quarter of Fiscal Year</t>
  </si>
  <si>
    <t>Apr. 27,
		2016</t>
  </si>
  <si>
    <t>Jun. 1,
		2016</t>
  </si>
  <si>
    <t>Installment Third Quarter of Fiscal Year</t>
  </si>
  <si>
    <t>Jul. 20,
		2016</t>
  </si>
  <si>
    <t>Aug. 17,
		2016</t>
  </si>
  <si>
    <t>Stockholders' Equity - Additional Information (Detail) - USD ($)</t>
  </si>
  <si>
    <t>Apr. 17, 2015</t>
  </si>
  <si>
    <t>Nov. 06, 2013</t>
  </si>
  <si>
    <t>Equity, Class of Treasury Stock [Line Items]</t>
  </si>
  <si>
    <t>Share repurchase program authorized amount</t>
  </si>
  <si>
    <t>Share repurchase program additional authorized amount</t>
  </si>
  <si>
    <t>Treasury stock value</t>
  </si>
  <si>
    <t>Share Repurchase Program</t>
  </si>
  <si>
    <t>Treasury stock shares acquired</t>
  </si>
  <si>
    <t>Treasury stock available for repurchase</t>
  </si>
  <si>
    <t>Minimum tax withholding obligations</t>
  </si>
  <si>
    <t>Segment Reporting - Additional Information (Detail) $ in Thousands</t>
  </si>
  <si>
    <t>Sep. 30, 2015USD ($)</t>
  </si>
  <si>
    <t>Sep. 30, 2016USD ($)Segment</t>
  </si>
  <si>
    <t>Dec. 31, 2015USD ($)</t>
  </si>
  <si>
    <t>Segment Reporting Information [Line Items]</t>
  </si>
  <si>
    <t>Number of reportable segments | Segment</t>
  </si>
  <si>
    <t>Revenues</t>
  </si>
  <si>
    <t>Assets</t>
  </si>
  <si>
    <t>United States</t>
  </si>
  <si>
    <t>Segment Reporting (Detail) - USD ($) $ in Thousands</t>
  </si>
  <si>
    <t>Interest expense, net of interest income</t>
  </si>
  <si>
    <t>Capital expenditures for additions to rental fleet, excluding acquisitions</t>
  </si>
  <si>
    <t>Portable Storage | North America</t>
  </si>
  <si>
    <t>Portable Storage | United Kingdom</t>
  </si>
  <si>
    <t>Assets Segments (Detail) - USD ($) $ in Thousands</t>
  </si>
  <si>
    <t>Revenues from External Customers and Long-Lived Assets [Line Items]</t>
  </si>
  <si>
    <t>Subsequent Events - Additional Information (Detail) - $ / shares</t>
  </si>
  <si>
    <t>Oct. 19, 2016</t>
  </si>
  <si>
    <t>Subsequent Event [Line Items]</t>
  </si>
  <si>
    <t>Dividend payable</t>
  </si>
  <si>
    <t>Subsequent Event</t>
  </si>
  <si>
    <t>Dividend payable date</t>
  </si>
  <si>
    <t>Nov. 30,
		2016</t>
  </si>
  <si>
    <t>Closing date of stockholders on record for dividend entitlement</t>
  </si>
  <si>
    <t>Nov. 9,
		2016</t>
  </si>
  <si>
    <t>Condensed Consolidating Financial Information - Additional Information (Detail)</t>
  </si>
  <si>
    <t>Equity Method Investments And Joint Ventures [Abstract]</t>
  </si>
  <si>
    <t>Condensed Consolidating Balance Sheets (Detail) - USD ($) $ in Thousands</t>
  </si>
  <si>
    <t>Dec. 31, 2014</t>
  </si>
  <si>
    <t>Receivables, net</t>
  </si>
  <si>
    <t>Senior Notes, net</t>
  </si>
  <si>
    <t>Common stock</t>
  </si>
  <si>
    <t>Treasury stock, at cost</t>
  </si>
  <si>
    <t>Eliminations</t>
  </si>
  <si>
    <t>Intercompany receivables</t>
  </si>
  <si>
    <t>Intercompany payables</t>
  </si>
  <si>
    <t>Guarantors</t>
  </si>
  <si>
    <t>Non-Guarantors</t>
  </si>
  <si>
    <t>Condensed Consolidating Statements of Operations (Detail) - USD ($) $ in Thousands</t>
  </si>
  <si>
    <t>Other income (expense):</t>
  </si>
  <si>
    <t>Income tax (benefit) provision</t>
  </si>
  <si>
    <t>Condensed Consolidating Statements of Comprehensive Income (Loss) (Detail) - USD ($) $ in Thousands</t>
  </si>
  <si>
    <t>Condensed Statement Of Income Captions [Line Items]</t>
  </si>
  <si>
    <t>Net (loss) income</t>
  </si>
  <si>
    <t>Condensed Consolidating Statements of Cash Flows (Detail) - USD ($) $ in Thousands</t>
  </si>
  <si>
    <t>Adjustments to reconcile net (loss) income to net cash provided by operating activities:</t>
  </si>
  <si>
    <t>(Gain) loss on sale of rental fleet units</t>
  </si>
  <si>
    <t>(Gain) loss on disposal of property, plant and equipment</t>
  </si>
  <si>
    <t>Foreign currency loss</t>
  </si>
  <si>
    <t>Proceeds from sale of rental fleet units</t>
  </si>
  <si>
    <t>Intercompany</t>
  </si>
  <si>
    <t>Condensed Consolidating Statements of Cash Flows (Parenthetical) (Detail)</t>
  </si>
  <si>
    <t>Condensed Cash Flow Statements Captions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1109</v>
      </c>
    </row>
    <row spans="1:3" r="12">
      <c t="s" s="4" r="A12">
        <v>19</v>
      </c>
      <c t="s" s="4" r="B12">
        <v>20</v>
      </c>
    </row>
    <row spans="1:3" r="13">
      <c t="s" s="4" r="A13">
        <v>21</v>
      </c>
      <c t="s" s="4" r="B13">
        <v>22</v>
      </c>
    </row>
    <row spans="1:3" r="14">
      <c t="s" s="4" r="A14">
        <v>23</v>
      </c>
      <c t="n" s="6" r="C14">
        <v>44461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66</v>
      </c>
    </row>
    <row spans="1:2" r="4">
      <c t="s" s="4" r="A4">
        <v>29</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522</v>
      </c>
      <c t="n" s="7" r="C3">
        <v>1613</v>
      </c>
    </row>
    <row spans="1:3" r="4">
      <c t="s" s="4" r="A4">
        <v>28</v>
      </c>
      <c t="n" s="6" r="B4">
        <v>93129</v>
      </c>
      <c t="n" s="6" r="C4">
        <v>80191</v>
      </c>
    </row>
    <row spans="1:3" r="5">
      <c t="s" s="4" r="A5">
        <v>29</v>
      </c>
      <c t="n" s="6" r="B5">
        <v>18162</v>
      </c>
      <c t="n" s="6" r="C5">
        <v>15596</v>
      </c>
    </row>
    <row spans="1:3" r="6">
      <c t="s" s="4" r="A6">
        <v>30</v>
      </c>
      <c t="n" s="6" r="B6">
        <v>951646</v>
      </c>
      <c t="n" s="6" r="C6">
        <v>951323</v>
      </c>
    </row>
    <row spans="1:3" r="7">
      <c t="s" s="4" r="A7">
        <v>31</v>
      </c>
      <c t="n" s="6" r="B7">
        <v>152647</v>
      </c>
      <c t="n" s="6" r="C7">
        <v>131687</v>
      </c>
    </row>
    <row spans="1:3" r="8">
      <c t="s" s="4" r="A8">
        <v>32</v>
      </c>
      <c t="n" s="6" r="B8">
        <v>18396</v>
      </c>
      <c t="n" s="6" r="C8">
        <v>16766</v>
      </c>
    </row>
    <row spans="1:3" r="9">
      <c t="s" s="4" r="A9">
        <v>33</v>
      </c>
      <c t="n" s="6" r="B9">
        <v>69260</v>
      </c>
      <c t="n" s="6" r="C9">
        <v>73212</v>
      </c>
    </row>
    <row spans="1:3" r="10">
      <c t="s" s="4" r="A10">
        <v>34</v>
      </c>
      <c t="n" s="6" r="B10">
        <v>703765</v>
      </c>
      <c t="n" s="6" r="C10">
        <v>706387</v>
      </c>
    </row>
    <row spans="1:3" r="11">
      <c t="s" s="4" r="A11">
        <v>35</v>
      </c>
      <c t="n" s="6" r="B11">
        <v>2016527</v>
      </c>
      <c t="n" s="6" r="C11">
        <v>1976775</v>
      </c>
    </row>
    <row spans="1:3" r="12">
      <c t="s" s="3" r="A12">
        <v>36</v>
      </c>
    </row>
    <row spans="1:3" r="13">
      <c t="s" s="4" r="A13">
        <v>37</v>
      </c>
      <c t="n" s="6" r="B13">
        <v>32143</v>
      </c>
      <c t="n" s="6" r="C13">
        <v>29086</v>
      </c>
    </row>
    <row spans="1:3" r="14">
      <c t="s" s="4" r="A14">
        <v>38</v>
      </c>
      <c t="n" s="6" r="B14">
        <v>62385</v>
      </c>
      <c t="n" s="6" r="C14">
        <v>59024</v>
      </c>
    </row>
    <row spans="1:3" r="15">
      <c t="s" s="4" r="A15">
        <v>39</v>
      </c>
      <c t="n" s="6" r="B15">
        <v>651537</v>
      </c>
      <c t="n" s="6" r="C15">
        <v>667708</v>
      </c>
    </row>
    <row spans="1:3" r="16">
      <c t="s" s="4" r="A16">
        <v>40</v>
      </c>
      <c t="n" s="6" r="B16">
        <v>52531</v>
      </c>
      <c t="n" s="6" r="C16">
        <v>38274</v>
      </c>
    </row>
    <row spans="1:3" r="17">
      <c t="s" s="4" r="A17">
        <v>41</v>
      </c>
      <c t="n" s="6" r="B17">
        <v>245158</v>
      </c>
      <c t="n" s="6" r="C17">
        <v>197553</v>
      </c>
    </row>
    <row spans="1:3" r="18">
      <c t="s" s="4" r="A18">
        <v>42</v>
      </c>
      <c t="n" s="6" r="B18">
        <v>232634</v>
      </c>
      <c t="n" s="6" r="C18">
        <v>219601</v>
      </c>
    </row>
    <row spans="1:3" r="19">
      <c t="s" s="4" r="A19">
        <v>43</v>
      </c>
      <c t="n" s="6" r="B19">
        <v>1276388</v>
      </c>
      <c t="n" s="6" r="C19">
        <v>1211246</v>
      </c>
    </row>
    <row spans="1:3" r="20">
      <c t="s" s="4" r="A20">
        <v>44</v>
      </c>
      <c t="s" s="4" r="B20">
        <v>45</v>
      </c>
      <c t="s" s="4" r="C20">
        <v>45</v>
      </c>
    </row>
    <row spans="1:3" r="21">
      <c t="s" s="3" r="A21">
        <v>46</v>
      </c>
    </row>
    <row spans="1:3" r="22">
      <c t="s" s="4" r="A22">
        <v>47</v>
      </c>
      <c t="s" s="4" r="B22">
        <v>45</v>
      </c>
      <c t="s" s="4" r="C22">
        <v>45</v>
      </c>
    </row>
    <row spans="1:3" r="23">
      <c t="s" s="4" r="A23">
        <v>48</v>
      </c>
      <c t="n" s="6" r="B23">
        <v>493</v>
      </c>
      <c t="n" s="6" r="C23">
        <v>491</v>
      </c>
    </row>
    <row spans="1:3" r="24">
      <c t="s" s="4" r="A24">
        <v>49</v>
      </c>
      <c t="n" s="6" r="B24">
        <v>591323</v>
      </c>
      <c t="n" s="6" r="C24">
        <v>584447</v>
      </c>
    </row>
    <row spans="1:3" r="25">
      <c t="s" s="4" r="A25">
        <v>50</v>
      </c>
      <c t="n" s="6" r="B25">
        <v>352549</v>
      </c>
      <c t="n" s="6" r="C25">
        <v>352262</v>
      </c>
    </row>
    <row spans="1:3" r="26">
      <c t="s" s="4" r="A26">
        <v>51</v>
      </c>
      <c t="n" s="6" r="B26">
        <v>-69582</v>
      </c>
      <c t="n" s="6" r="C26">
        <v>-44162</v>
      </c>
    </row>
    <row spans="1:3" r="27">
      <c t="s" s="4" r="A27">
        <v>52</v>
      </c>
      <c t="n" s="6" r="B27">
        <v>-134644</v>
      </c>
      <c t="n" s="6" r="C27">
        <v>-127509</v>
      </c>
    </row>
    <row spans="1:3" r="28">
      <c t="s" s="4" r="A28">
        <v>53</v>
      </c>
      <c t="n" s="6" r="B28">
        <v>740139</v>
      </c>
      <c t="n" s="6" r="C28">
        <v>765529</v>
      </c>
    </row>
    <row spans="1:3" r="29">
      <c t="s" s="4" r="A29">
        <v>54</v>
      </c>
      <c t="n" s="7" r="B29">
        <v>2016527</v>
      </c>
      <c t="n" s="7" r="C29">
        <v>1976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t="s" s="1" r="A1">
        <v>204</v>
      </c>
      <c t="s" s="2" r="B1">
        <v>1</v>
      </c>
    </row>
    <row spans="1:2" r="2">
      <c t="s" s="2" r="B2">
        <v>2</v>
      </c>
    </row>
    <row spans="1:2" r="3">
      <c t="s" s="3" r="A3">
        <v>149</v>
      </c>
    </row>
    <row spans="1:2" r="4">
      <c t="s" s="4" r="A4">
        <v>205</v>
      </c>
      <c t="s" s="4" r="B4">
        <v>206</v>
      </c>
    </row>
    <row spans="1:2" r="5">
      <c t="s" s="4" r="A5">
        <v>207</v>
      </c>
      <c t="s" s="4" r="B5">
        <v>208</v>
      </c>
    </row>
    <row spans="1:2" r="6">
      <c t="s" s="4" r="A6">
        <v>209</v>
      </c>
      <c t="s" s="4" r="B6">
        <v>210</v>
      </c>
    </row>
    <row spans="1:2" r="7">
      <c t="s" s="4" r="A7">
        <v>157</v>
      </c>
      <c t="s" s="4" r="B7">
        <v>211</v>
      </c>
    </row>
    <row spans="1:2" r="8">
      <c t="s" s="4" r="A8">
        <v>29</v>
      </c>
      <c t="s" s="4" r="B8">
        <v>212</v>
      </c>
    </row>
    <row spans="1:2" r="9">
      <c t="s" s="4" r="A9">
        <v>171</v>
      </c>
      <c t="s" s="4" r="B9">
        <v>213</v>
      </c>
    </row>
    <row spans="1:2" r="10">
      <c t="s" s="4" r="A10">
        <v>214</v>
      </c>
      <c t="s" s="4" r="B10">
        <v>215</v>
      </c>
    </row>
    <row spans="1:2" r="11">
      <c t="s" s="4" r="A11">
        <v>151</v>
      </c>
      <c t="s" s="4" r="B11">
        <v>216</v>
      </c>
    </row>
    <row spans="1:2" r="12">
      <c t="s" s="4" r="A12">
        <v>217</v>
      </c>
      <c t="s" s="4" r="B12">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155</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7" r="B3">
        <v>4116</v>
      </c>
      <c t="n" s="7" r="C3">
        <v>2162</v>
      </c>
    </row>
    <row spans="1:3" r="4">
      <c t="s" s="4" r="A4">
        <v>58</v>
      </c>
      <c t="n" s="7" r="B4">
        <v>4842</v>
      </c>
      <c t="n" s="7" r="C4">
        <v>2447</v>
      </c>
    </row>
    <row spans="1:3" r="5">
      <c t="s" s="4" r="A5">
        <v>59</v>
      </c>
      <c t="n" s="8" r="B5">
        <v>0.01</v>
      </c>
      <c t="n" s="8" r="C5">
        <v>0.01</v>
      </c>
    </row>
    <row spans="1:3" r="6">
      <c t="s" s="4" r="A6">
        <v>60</v>
      </c>
      <c t="n" s="6" r="B6">
        <v>20000000</v>
      </c>
      <c t="n" s="6" r="C6">
        <v>20000000</v>
      </c>
    </row>
    <row spans="1:3" r="7">
      <c t="s" s="4" r="A7">
        <v>61</v>
      </c>
      <c t="n" s="6" r="B7">
        <v>0</v>
      </c>
      <c t="n" s="6" r="C7">
        <v>0</v>
      </c>
    </row>
    <row spans="1:3" r="8">
      <c t="s" s="4" r="A8">
        <v>62</v>
      </c>
      <c t="n" s="8" r="B8">
        <v>0.01</v>
      </c>
      <c t="n" s="8" r="C8">
        <v>0.01</v>
      </c>
    </row>
    <row spans="1:3" r="9">
      <c t="s" s="4" r="A9">
        <v>63</v>
      </c>
      <c t="n" s="6" r="B9">
        <v>95000000</v>
      </c>
      <c t="n" s="6" r="C9">
        <v>95000000</v>
      </c>
    </row>
    <row spans="1:3" r="10">
      <c t="s" s="4" r="A10">
        <v>64</v>
      </c>
      <c t="n" s="6" r="B10">
        <v>49293000</v>
      </c>
      <c t="n" s="6" r="C10">
        <v>49145000</v>
      </c>
    </row>
    <row spans="1:3" r="11">
      <c t="s" s="4" r="A11">
        <v>65</v>
      </c>
      <c t="n" s="6" r="B11">
        <v>44464000</v>
      </c>
      <c t="n" s="6" r="C11">
        <v>44594000</v>
      </c>
    </row>
    <row spans="1:3" r="12">
      <c t="s" s="4" r="A12">
        <v>66</v>
      </c>
      <c t="n" s="6" r="B12">
        <v>4829000</v>
      </c>
      <c t="n" s="6" r="C12">
        <v>45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161</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0</v>
      </c>
      <c t="s" s="2" r="B1">
        <v>1</v>
      </c>
    </row>
    <row spans="1:2" r="2">
      <c t="s" s="2" r="B2">
        <v>2</v>
      </c>
    </row>
    <row spans="1:2" r="3">
      <c t="s" s="3" r="A3">
        <v>164</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166</v>
      </c>
    </row>
    <row spans="1:2" r="4">
      <c t="s" s="4" r="A4">
        <v>29</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5</v>
      </c>
      <c t="s" s="2" r="B1">
        <v>1</v>
      </c>
    </row>
    <row spans="1:2" r="2">
      <c t="s" s="2" r="B2">
        <v>2</v>
      </c>
    </row>
    <row spans="1:2" r="3">
      <c t="s" s="3" r="A3">
        <v>169</v>
      </c>
    </row>
    <row spans="1:2" r="4">
      <c t="s" s="4" r="A4">
        <v>168</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7</v>
      </c>
      <c t="s" s="2" r="B1">
        <v>1</v>
      </c>
    </row>
    <row spans="1:2" r="2">
      <c t="s" s="2" r="B2">
        <v>2</v>
      </c>
    </row>
    <row spans="1:2" r="3">
      <c t="s" s="3" r="A3">
        <v>172</v>
      </c>
    </row>
    <row spans="1:2" r="4">
      <c t="s" s="4" r="A4">
        <v>171</v>
      </c>
      <c t="s" s="4" r="B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39</v>
      </c>
      <c t="s" s="2" r="B1">
        <v>1</v>
      </c>
    </row>
    <row spans="1:2" r="2">
      <c t="s" s="2" r="B2">
        <v>2</v>
      </c>
    </row>
    <row spans="1:2" r="3">
      <c t="s" s="3" r="A3">
        <v>175</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46</v>
      </c>
      <c t="s" s="2" r="B1">
        <v>1</v>
      </c>
    </row>
    <row spans="1:2" r="2">
      <c t="s" s="2" r="B2">
        <v>2</v>
      </c>
    </row>
    <row spans="1:2" r="3">
      <c t="s" s="3" r="A3">
        <v>184</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7</v>
      </c>
      <c t="s" s="2" r="B1">
        <v>1</v>
      </c>
    </row>
    <row spans="1:2" r="2">
      <c t="s" s="2" r="B2">
        <v>2</v>
      </c>
    </row>
    <row spans="1:2" r="3">
      <c t="s" s="3" r="A3">
        <v>18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3</v>
      </c>
    </row>
    <row spans="1:2" r="4">
      <c t="s" s="4" r="A4">
        <v>263</v>
      </c>
      <c t="s" s="4" r="B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196</v>
      </c>
    </row>
    <row spans="1:2" r="4">
      <c t="s" s="4" r="A4">
        <v>195</v>
      </c>
      <c t="s" s="4" r="B4">
        <v>266</v>
      </c>
    </row>
    <row spans="1:2" r="5">
      <c t="s" s="4" r="A5">
        <v>267</v>
      </c>
      <c t="s" s="4" r="B5">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21784</v>
      </c>
      <c t="n" s="7" r="C4">
        <v>124813</v>
      </c>
      <c t="n" s="7" r="D4">
        <v>355913</v>
      </c>
      <c t="n" s="7" r="E4">
        <v>368175</v>
      </c>
    </row>
    <row spans="1:5" r="5">
      <c t="s" s="4" r="A5">
        <v>72</v>
      </c>
      <c t="n" s="6" r="B5">
        <v>6610</v>
      </c>
      <c t="n" s="6" r="C5">
        <v>6594</v>
      </c>
      <c t="n" s="6" r="D5">
        <v>19843</v>
      </c>
      <c t="n" s="6" r="E5">
        <v>22765</v>
      </c>
    </row>
    <row spans="1:5" r="6">
      <c t="s" s="4" r="A6">
        <v>73</v>
      </c>
      <c t="n" s="6" r="B6">
        <v>459</v>
      </c>
      <c t="n" s="6" r="C6">
        <v>1936</v>
      </c>
      <c t="n" s="6" r="D6">
        <v>2479</v>
      </c>
      <c t="n" s="6" r="E6">
        <v>5320</v>
      </c>
    </row>
    <row spans="1:5" r="7">
      <c t="s" s="4" r="A7">
        <v>74</v>
      </c>
      <c t="n" s="6" r="B7">
        <v>128853</v>
      </c>
      <c t="n" s="6" r="C7">
        <v>133343</v>
      </c>
      <c t="n" s="6" r="D7">
        <v>378235</v>
      </c>
      <c t="n" s="6" r="E7">
        <v>396260</v>
      </c>
    </row>
    <row spans="1:5" r="8">
      <c t="s" s="3" r="A8">
        <v>75</v>
      </c>
    </row>
    <row spans="1:5" r="9">
      <c t="s" s="4" r="A9">
        <v>76</v>
      </c>
      <c t="n" s="6" r="B9">
        <v>80457</v>
      </c>
      <c t="n" s="6" r="C9">
        <v>81659</v>
      </c>
      <c t="n" s="6" r="D9">
        <v>234796</v>
      </c>
      <c t="n" s="6" r="E9">
        <v>247809</v>
      </c>
    </row>
    <row spans="1:5" r="10">
      <c t="s" s="4" r="A10">
        <v>77</v>
      </c>
      <c t="n" s="6" r="B10">
        <v>3897</v>
      </c>
      <c t="n" s="6" r="C10">
        <v>4366</v>
      </c>
      <c t="n" s="6" r="D10">
        <v>12186</v>
      </c>
      <c t="n" s="6" r="E10">
        <v>14899</v>
      </c>
    </row>
    <row spans="1:5" r="11">
      <c t="s" s="4" r="A11">
        <v>78</v>
      </c>
      <c t="n" s="6" r="B11">
        <v>1648</v>
      </c>
      <c t="n" s="6" r="C11">
        <v>1846</v>
      </c>
      <c t="n" s="6" r="D11">
        <v>5220</v>
      </c>
      <c t="n" s="6" r="E11">
        <v>4773</v>
      </c>
    </row>
    <row spans="1:5" r="12">
      <c t="s" s="4" r="A12">
        <v>79</v>
      </c>
      <c t="n" s="6" r="E12">
        <v>66128</v>
      </c>
    </row>
    <row spans="1:5" r="13">
      <c t="s" s="4" r="A13">
        <v>80</v>
      </c>
      <c t="n" s="6" r="B13">
        <v>16184</v>
      </c>
      <c t="n" s="6" r="C13">
        <v>14998</v>
      </c>
      <c t="n" s="6" r="D13">
        <v>47630</v>
      </c>
      <c t="n" s="6" r="E13">
        <v>45075</v>
      </c>
    </row>
    <row spans="1:5" r="14">
      <c t="s" s="4" r="A14">
        <v>81</v>
      </c>
      <c t="n" s="6" r="B14">
        <v>102186</v>
      </c>
      <c t="n" s="6" r="C14">
        <v>102869</v>
      </c>
      <c t="n" s="6" r="D14">
        <v>299832</v>
      </c>
      <c t="n" s="6" r="E14">
        <v>378684</v>
      </c>
    </row>
    <row spans="1:5" r="15">
      <c t="s" s="4" r="A15">
        <v>82</v>
      </c>
      <c t="n" s="6" r="B15">
        <v>26667</v>
      </c>
      <c t="n" s="6" r="C15">
        <v>30474</v>
      </c>
      <c t="n" s="6" r="D15">
        <v>78403</v>
      </c>
      <c t="n" s="6" r="E15">
        <v>17576</v>
      </c>
    </row>
    <row spans="1:5" r="16">
      <c t="s" s="3" r="A16">
        <v>83</v>
      </c>
    </row>
    <row spans="1:5" r="17">
      <c t="s" s="4" r="A17">
        <v>84</v>
      </c>
      <c t="n" s="6" r="C17">
        <v>1</v>
      </c>
      <c t="n" s="6" r="E17">
        <v>1</v>
      </c>
    </row>
    <row spans="1:5" r="18">
      <c t="s" s="4" r="A18">
        <v>85</v>
      </c>
      <c t="n" s="6" r="B18">
        <v>-8047</v>
      </c>
      <c t="n" s="6" r="C18">
        <v>-8960</v>
      </c>
      <c t="n" s="6" r="D18">
        <v>-24533</v>
      </c>
      <c t="n" s="6" r="E18">
        <v>-26986</v>
      </c>
    </row>
    <row spans="1:5" r="19">
      <c t="s" s="4" r="A19">
        <v>86</v>
      </c>
      <c t="n" s="6" r="D19">
        <v>-9192</v>
      </c>
    </row>
    <row spans="1:5" r="20">
      <c t="s" s="4" r="A20">
        <v>87</v>
      </c>
      <c t="n" s="6" r="D20">
        <v>-2271</v>
      </c>
    </row>
    <row spans="1:5" r="21">
      <c t="s" s="4" r="A21">
        <v>88</v>
      </c>
      <c t="n" s="6" r="B21">
        <v>-5</v>
      </c>
      <c t="n" s="6" r="D21">
        <v>-9</v>
      </c>
      <c t="n" s="6" r="E21">
        <v>-2</v>
      </c>
    </row>
    <row spans="1:5" r="22">
      <c t="s" s="4" r="A22">
        <v>89</v>
      </c>
      <c t="n" s="6" r="B22">
        <v>18615</v>
      </c>
      <c t="n" s="6" r="C22">
        <v>21515</v>
      </c>
      <c t="n" s="6" r="D22">
        <v>42398</v>
      </c>
      <c t="n" s="6" r="E22">
        <v>-9411</v>
      </c>
    </row>
    <row spans="1:5" r="23">
      <c t="s" s="4" r="A23">
        <v>90</v>
      </c>
      <c t="n" s="6" r="B23">
        <v>5906</v>
      </c>
      <c t="n" s="6" r="C23">
        <v>7536</v>
      </c>
      <c t="n" s="6" r="D23">
        <v>14619</v>
      </c>
      <c t="n" s="6" r="E23">
        <v>-5480</v>
      </c>
    </row>
    <row spans="1:5" r="24">
      <c t="s" s="4" r="A24">
        <v>91</v>
      </c>
      <c t="n" s="7" r="B24">
        <v>12709</v>
      </c>
      <c t="n" s="7" r="C24">
        <v>13979</v>
      </c>
      <c t="n" s="7" r="D24">
        <v>27779</v>
      </c>
      <c t="n" s="7" r="E24">
        <v>-3931</v>
      </c>
    </row>
    <row spans="1:5" r="25">
      <c t="s" s="3" r="A25">
        <v>92</v>
      </c>
    </row>
    <row spans="1:5" r="26">
      <c t="s" s="4" r="A26">
        <v>93</v>
      </c>
      <c t="n" s="8" r="B26">
        <v>0.29</v>
      </c>
      <c t="n" s="8" r="C26">
        <v>0.31</v>
      </c>
      <c t="n" s="8" r="D26">
        <v>0.63</v>
      </c>
      <c t="n" s="8" r="E26">
        <v>-0.09</v>
      </c>
    </row>
    <row spans="1:5" r="27">
      <c t="s" s="4" r="A27">
        <v>94</v>
      </c>
      <c t="n" s="8" r="B27">
        <v>0.29</v>
      </c>
      <c t="n" s="8" r="C27">
        <v>0.31</v>
      </c>
      <c t="n" s="8" r="D27">
        <v>0.63</v>
      </c>
      <c t="n" s="8" r="E27">
        <v>-0.09</v>
      </c>
    </row>
    <row spans="1:5" r="28">
      <c t="s" s="3" r="A28">
        <v>95</v>
      </c>
    </row>
    <row spans="1:5" r="29">
      <c t="s" s="4" r="A29">
        <v>93</v>
      </c>
      <c t="n" s="6" r="B29">
        <v>44159</v>
      </c>
      <c t="n" s="6" r="C29">
        <v>44721</v>
      </c>
      <c t="n" s="6" r="D29">
        <v>44170</v>
      </c>
      <c t="n" s="6" r="E29">
        <v>45145</v>
      </c>
    </row>
    <row spans="1:5" r="30">
      <c t="s" s="4" r="A30">
        <v>94</v>
      </c>
      <c t="n" s="6" r="B30">
        <v>44453</v>
      </c>
      <c t="n" s="6" r="C30">
        <v>45147</v>
      </c>
      <c t="n" s="6" r="D30">
        <v>44431</v>
      </c>
      <c t="n" s="6" r="E30">
        <v>45145</v>
      </c>
    </row>
    <row spans="1:5" r="31">
      <c t="s" s="4" r="A31">
        <v>96</v>
      </c>
      <c t="n" s="8" r="B31">
        <v>0.21</v>
      </c>
      <c t="n" s="8" r="C31">
        <v>0.19</v>
      </c>
      <c t="n" s="8" r="D31">
        <v>0.62</v>
      </c>
      <c t="n" s="8" r="E31">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3" r="A3">
        <v>202</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278</v>
      </c>
      <c t="s" s="2" r="B1">
        <v>279</v>
      </c>
      <c t="s" s="2" r="C1">
        <v>2</v>
      </c>
      <c t="s" s="2" r="D1">
        <v>69</v>
      </c>
    </row>
    <row spans="1:4" r="2">
      <c t="s" s="3" r="A2">
        <v>280</v>
      </c>
    </row>
    <row spans="1:4" r="3">
      <c t="s" s="4" r="A3">
        <v>118</v>
      </c>
      <c t="n" s="7" r="C3">
        <v>10770</v>
      </c>
      <c t="n" s="7" r="D3">
        <v>13300</v>
      </c>
    </row>
    <row spans="1:4" r="4">
      <c t="s" s="4" r="A4">
        <v>281</v>
      </c>
      <c t="s" s="4" r="C4">
        <v>282</v>
      </c>
    </row>
    <row spans="1:4" r="5">
      <c t="s" s="4" r="A5">
        <v>283</v>
      </c>
    </row>
    <row spans="1:4" r="6">
      <c t="s" s="3" r="A6">
        <v>280</v>
      </c>
    </row>
    <row spans="1:4" r="7">
      <c t="s" s="4" r="A7">
        <v>118</v>
      </c>
      <c t="n" s="7" r="B7">
        <v>92000</v>
      </c>
    </row>
    <row spans="1:4" r="8">
      <c t="s" s="4" r="A8">
        <v>284</v>
      </c>
      <c t="n" s="7" r="B8">
        <v>6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152</v>
      </c>
    </row>
    <row spans="1:3" r="3">
      <c t="s" s="4" r="A3">
        <v>286</v>
      </c>
      <c t="n" s="9" r="B3">
        <v>4.8</v>
      </c>
      <c t="n" s="9" r="C3">
        <v>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287</v>
      </c>
      <c t="s" s="2" r="B1">
        <v>1</v>
      </c>
    </row>
    <row spans="1:3" r="2">
      <c t="s" s="2" r="B2">
        <v>2</v>
      </c>
      <c t="s" s="2" r="C2">
        <v>288</v>
      </c>
    </row>
    <row spans="1:3" r="3">
      <c t="s" s="3" r="A3">
        <v>289</v>
      </c>
    </row>
    <row spans="1:3" r="4">
      <c t="s" s="4" r="A4">
        <v>290</v>
      </c>
      <c t="s" s="4" r="B4">
        <v>291</v>
      </c>
    </row>
    <row spans="1:3" r="5">
      <c t="s" s="4" r="A5">
        <v>146</v>
      </c>
    </row>
    <row spans="1:3" r="6">
      <c t="s" s="3" r="A6">
        <v>289</v>
      </c>
    </row>
    <row spans="1:3" r="7">
      <c t="s" s="4" r="A7">
        <v>292</v>
      </c>
      <c t="n" s="7" r="B7">
        <v>200000000</v>
      </c>
      <c t="n" s="7" r="C7">
        <v>200000000</v>
      </c>
    </row>
    <row spans="1:3" r="8">
      <c t="s" s="4" r="A8">
        <v>143</v>
      </c>
      <c t="s" s="4" r="B8">
        <v>147</v>
      </c>
    </row>
    <row spans="1:3" r="9">
      <c t="s" s="4" r="A9">
        <v>293</v>
      </c>
      <c t="s" s="4" r="B9">
        <v>294</v>
      </c>
    </row>
    <row spans="1:3" r="10">
      <c t="s" s="4" r="A10">
        <v>142</v>
      </c>
    </row>
    <row spans="1:3" r="11">
      <c t="s" s="3" r="A11">
        <v>289</v>
      </c>
    </row>
    <row spans="1:3" r="12">
      <c t="s" s="4" r="A12">
        <v>143</v>
      </c>
      <c t="s" s="4" r="B12">
        <v>144</v>
      </c>
    </row>
    <row spans="1:3" r="13">
      <c t="s" s="4" r="A13">
        <v>293</v>
      </c>
      <c t="s" s="4" r="B13">
        <v>295</v>
      </c>
    </row>
    <row spans="1:3" r="14">
      <c t="s" s="4" r="A14">
        <v>296</v>
      </c>
      <c t="n" s="7" r="B14">
        <v>250000000</v>
      </c>
      <c t="n" s="7" r="C14">
        <v>2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5</v>
      </c>
    </row>
    <row spans="1:3" r="2">
      <c t="s" s="3" r="A2">
        <v>298</v>
      </c>
    </row>
    <row spans="1:3" r="3">
      <c t="s" s="4" r="A3">
        <v>299</v>
      </c>
      <c t="n" s="7" r="B3">
        <v>245158</v>
      </c>
      <c t="n" s="7" r="C3">
        <v>197553</v>
      </c>
    </row>
    <row spans="1:3" r="4">
      <c t="s" s="4" r="A4">
        <v>142</v>
      </c>
    </row>
    <row spans="1:3" r="5">
      <c t="s" s="3" r="A5">
        <v>298</v>
      </c>
    </row>
    <row spans="1:3" r="6">
      <c t="s" s="4" r="A6">
        <v>299</v>
      </c>
      <c t="n" s="6" r="B6">
        <v>250000</v>
      </c>
      <c t="n" s="6" r="C6">
        <v>200000</v>
      </c>
    </row>
    <row spans="1:3" r="7">
      <c t="s" s="4" r="A7">
        <v>300</v>
      </c>
      <c t="n" s="7" r="B7">
        <v>261250</v>
      </c>
      <c t="n" s="7" r="C7">
        <v>20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68</v>
      </c>
      <c t="s" s="2" r="D1">
        <v>1</v>
      </c>
    </row>
    <row spans="1:5" r="2">
      <c t="s" s="2" r="B2">
        <v>2</v>
      </c>
      <c t="s" s="2" r="C2">
        <v>69</v>
      </c>
      <c t="s" s="2" r="D2">
        <v>2</v>
      </c>
      <c t="s" s="2" r="E2">
        <v>69</v>
      </c>
    </row>
    <row spans="1:5" r="3">
      <c t="s" s="3" r="A3">
        <v>302</v>
      </c>
    </row>
    <row spans="1:5" r="4">
      <c t="s" s="4" r="A4">
        <v>91</v>
      </c>
      <c t="n" s="7" r="B4">
        <v>12709</v>
      </c>
      <c t="n" s="7" r="C4">
        <v>13979</v>
      </c>
      <c t="n" s="7" r="D4">
        <v>27779</v>
      </c>
      <c t="n" s="7" r="E4">
        <v>-3931</v>
      </c>
    </row>
    <row spans="1:5" r="5">
      <c t="s" s="3" r="A5">
        <v>303</v>
      </c>
    </row>
    <row spans="1:5" r="6">
      <c t="s" s="4" r="A6">
        <v>304</v>
      </c>
      <c t="n" s="6" r="B6">
        <v>44159</v>
      </c>
      <c t="n" s="6" r="C6">
        <v>44721</v>
      </c>
      <c t="n" s="6" r="D6">
        <v>44170</v>
      </c>
      <c t="n" s="6" r="E6">
        <v>45145</v>
      </c>
    </row>
    <row spans="1:5" r="7">
      <c t="s" s="4" r="A7">
        <v>305</v>
      </c>
      <c t="n" s="6" r="B7">
        <v>294</v>
      </c>
      <c t="n" s="6" r="C7">
        <v>426</v>
      </c>
      <c t="n" s="6" r="D7">
        <v>261</v>
      </c>
      <c t="n" s="6" r="E7">
        <v>0</v>
      </c>
    </row>
    <row spans="1:5" r="8">
      <c t="s" s="4" r="A8">
        <v>306</v>
      </c>
      <c t="n" s="6" r="B8">
        <v>44453</v>
      </c>
      <c t="n" s="6" r="C8">
        <v>45147</v>
      </c>
      <c t="n" s="6" r="D8">
        <v>44431</v>
      </c>
      <c t="n" s="6" r="E8">
        <v>45145</v>
      </c>
    </row>
    <row spans="1:5" r="9">
      <c t="s" s="3" r="A9">
        <v>92</v>
      </c>
    </row>
    <row spans="1:5" r="10">
      <c t="s" s="4" r="A10">
        <v>93</v>
      </c>
      <c t="n" s="8" r="B10">
        <v>0.29</v>
      </c>
      <c t="n" s="8" r="C10">
        <v>0.31</v>
      </c>
      <c t="n" s="8" r="D10">
        <v>0.63</v>
      </c>
      <c t="n" s="8" r="E10">
        <v>-0.09</v>
      </c>
    </row>
    <row spans="1:5" r="11">
      <c t="s" s="4" r="A11">
        <v>94</v>
      </c>
      <c t="n" s="8" r="B11">
        <v>0.29</v>
      </c>
      <c t="n" s="8" r="C11">
        <v>0.31</v>
      </c>
      <c t="n" s="8" r="D11">
        <v>0.63</v>
      </c>
      <c t="n" s="8" r="E11">
        <v>-0.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68</v>
      </c>
      <c t="s" s="2" r="D1">
        <v>1</v>
      </c>
    </row>
    <row spans="1:5" r="2">
      <c t="s" s="2" r="B2">
        <v>2</v>
      </c>
      <c t="s" s="2" r="C2">
        <v>69</v>
      </c>
      <c t="s" s="2" r="D2">
        <v>2</v>
      </c>
      <c t="s" s="2" r="E2">
        <v>69</v>
      </c>
    </row>
    <row spans="1:5" r="3">
      <c t="s" s="3" r="A3">
        <v>308</v>
      </c>
    </row>
    <row spans="1:5" r="4">
      <c t="s" s="4" r="A4">
        <v>309</v>
      </c>
      <c t="n" s="6" r="D4">
        <v>300000</v>
      </c>
      <c t="n" s="6" r="E4">
        <v>300000</v>
      </c>
    </row>
    <row spans="1:5" r="5">
      <c t="s" s="4" r="A5">
        <v>310</v>
      </c>
      <c t="n" s="6" r="B5">
        <v>1574000</v>
      </c>
      <c t="n" s="6" r="C5">
        <v>1150000</v>
      </c>
      <c t="n" s="6" r="D5">
        <v>2092000</v>
      </c>
      <c t="n" s="6" r="E5">
        <v>1144000</v>
      </c>
    </row>
    <row spans="1:5" r="6">
      <c t="s" s="4" r="A6">
        <v>311</v>
      </c>
    </row>
    <row spans="1:5" r="7">
      <c t="s" s="3" r="A7">
        <v>308</v>
      </c>
    </row>
    <row spans="1:5" r="8">
      <c t="s" s="4" r="A8">
        <v>310</v>
      </c>
      <c t="n" s="6" r="E8">
        <v>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68</v>
      </c>
      <c t="s" s="2" r="D1">
        <v>1</v>
      </c>
    </row>
    <row spans="1:5" r="2">
      <c t="s" s="2" r="B2">
        <v>2</v>
      </c>
      <c t="s" s="2" r="C2">
        <v>69</v>
      </c>
      <c t="s" s="2" r="D2">
        <v>2</v>
      </c>
      <c t="s" s="2" r="E2">
        <v>69</v>
      </c>
    </row>
    <row spans="1:5" r="3">
      <c t="s" s="3" r="A3">
        <v>313</v>
      </c>
    </row>
    <row spans="1:5" r="4">
      <c t="s" s="4" r="A4">
        <v>314</v>
      </c>
      <c t="n" s="6" r="B4">
        <v>1574</v>
      </c>
      <c t="n" s="6" r="C4">
        <v>1150</v>
      </c>
      <c t="n" s="6" r="D4">
        <v>2092</v>
      </c>
      <c t="n" s="6" r="E4">
        <v>1144</v>
      </c>
    </row>
    <row spans="1:5" r="5">
      <c t="s" s="4" r="A5">
        <v>315</v>
      </c>
    </row>
    <row spans="1:5" r="6">
      <c t="s" s="3" r="A6">
        <v>313</v>
      </c>
    </row>
    <row spans="1:5" r="7">
      <c t="s" s="4" r="A7">
        <v>314</v>
      </c>
      <c t="n" s="6" r="B7">
        <v>1569</v>
      </c>
      <c t="n" s="6" r="C7">
        <v>1146</v>
      </c>
      <c t="n" s="6" r="D7">
        <v>2088</v>
      </c>
      <c t="n" s="6" r="E7">
        <v>1143</v>
      </c>
    </row>
    <row spans="1:5" r="8">
      <c t="s" s="4" r="A8">
        <v>316</v>
      </c>
    </row>
    <row spans="1:5" r="9">
      <c t="s" s="3" r="A9">
        <v>313</v>
      </c>
    </row>
    <row spans="1:5" r="10">
      <c t="s" s="4" r="A10">
        <v>314</v>
      </c>
      <c t="n" s="6" r="B10">
        <v>5</v>
      </c>
      <c t="n" s="6" r="C10">
        <v>4</v>
      </c>
      <c t="n" s="6" r="D10">
        <v>4</v>
      </c>
      <c t="n" s="6" r="E10">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39"/>
    <col customWidth="1" max="5" min="5" width="14"/>
  </cols>
  <sheetData>
    <row spans="1:5" r="1">
      <c t="s" s="1" r="A1">
        <v>317</v>
      </c>
      <c t="s" s="2" r="B1">
        <v>279</v>
      </c>
      <c t="s" s="2" r="C1">
        <v>318</v>
      </c>
      <c t="s" s="2" r="D1">
        <v>2</v>
      </c>
      <c t="s" s="2" r="E1">
        <v>69</v>
      </c>
    </row>
    <row spans="1:5" r="2">
      <c t="s" s="3" r="A2">
        <v>319</v>
      </c>
    </row>
    <row spans="1:5" r="3">
      <c t="s" s="4" r="A3">
        <v>320</v>
      </c>
      <c t="s" s="4" r="D3">
        <v>321</v>
      </c>
    </row>
    <row spans="1:5" r="4">
      <c t="s" s="4" r="A4">
        <v>322</v>
      </c>
      <c t="n" s="7" r="C4">
        <v>92000</v>
      </c>
      <c t="n" s="7" r="E4">
        <v>92000</v>
      </c>
    </row>
    <row spans="1:5" r="5">
      <c t="s" s="4" r="A5">
        <v>323</v>
      </c>
      <c t="s" s="4" r="D5">
        <v>324</v>
      </c>
    </row>
    <row spans="1:5" r="6">
      <c t="s" s="4" r="A6">
        <v>325</v>
      </c>
      <c t="n" s="7" r="C6">
        <v>6800</v>
      </c>
    </row>
    <row spans="1:5" r="7">
      <c t="s" s="4" r="A7">
        <v>326</v>
      </c>
      <c t="n" s="7" r="B7">
        <v>-1500</v>
      </c>
      <c t="n" s="7" r="E7">
        <v>-14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327</v>
      </c>
      <c t="s" s="2" r="B1">
        <v>279</v>
      </c>
      <c t="s" s="2" r="C1">
        <v>318</v>
      </c>
      <c t="s" s="2" r="D1">
        <v>69</v>
      </c>
      <c t="s" s="2" r="E1">
        <v>2</v>
      </c>
      <c t="s" s="2" r="F1">
        <v>25</v>
      </c>
    </row>
    <row spans="1:6" r="2">
      <c t="s" s="3" r="A2">
        <v>319</v>
      </c>
    </row>
    <row spans="1:6" r="3">
      <c t="s" s="4" r="A3">
        <v>328</v>
      </c>
      <c t="n" s="7" r="D3">
        <v>92000</v>
      </c>
    </row>
    <row spans="1:6" r="4">
      <c t="s" s="4" r="A4">
        <v>31</v>
      </c>
      <c t="n" s="7" r="E4">
        <v>152647</v>
      </c>
      <c t="n" s="7" r="F4">
        <v>131687</v>
      </c>
    </row>
    <row spans="1:6" r="5">
      <c t="s" s="4" r="A5">
        <v>329</v>
      </c>
      <c t="n" s="6" r="D5">
        <v>-64630</v>
      </c>
    </row>
    <row spans="1:6" r="6">
      <c t="s" s="4" r="A6">
        <v>330</v>
      </c>
    </row>
    <row spans="1:6" r="7">
      <c t="s" s="3" r="A7">
        <v>319</v>
      </c>
    </row>
    <row spans="1:6" r="8">
      <c t="s" s="4" r="A8">
        <v>31</v>
      </c>
      <c t="n" s="6" r="D8">
        <v>155429</v>
      </c>
    </row>
    <row spans="1:6" r="9">
      <c t="s" s="4" r="A9">
        <v>331</v>
      </c>
    </row>
    <row spans="1:6" r="10">
      <c t="s" s="3" r="A10">
        <v>319</v>
      </c>
    </row>
    <row spans="1:6" r="11">
      <c t="s" s="4" r="A11">
        <v>31</v>
      </c>
      <c t="n" s="6" r="D11">
        <v>1201</v>
      </c>
    </row>
    <row spans="1:6" r="12">
      <c t="s" s="4" r="A12">
        <v>332</v>
      </c>
    </row>
    <row spans="1:6" r="13">
      <c t="s" s="3" r="A13">
        <v>319</v>
      </c>
    </row>
    <row spans="1:6" r="14">
      <c t="s" s="4" r="A14">
        <v>333</v>
      </c>
      <c t="n" s="7" r="C14">
        <v>92000</v>
      </c>
      <c t="n" s="6" r="D14">
        <v>92000</v>
      </c>
    </row>
    <row spans="1:6" r="15">
      <c t="s" s="4" r="A15">
        <v>334</v>
      </c>
      <c t="n" s="6" r="D15">
        <v>92000</v>
      </c>
    </row>
    <row spans="1:6" r="16">
      <c t="s" s="4" r="A16">
        <v>335</v>
      </c>
      <c t="n" s="6" r="D16">
        <v>1498</v>
      </c>
    </row>
    <row spans="1:6" r="17">
      <c t="s" s="4" r="A17">
        <v>336</v>
      </c>
      <c t="n" s="7" r="B17">
        <v>-1500</v>
      </c>
      <c t="n" s="7" r="D17">
        <v>-1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8</v>
      </c>
      <c t="s" s="2" r="D1">
        <v>1</v>
      </c>
    </row>
    <row spans="1:5" r="2">
      <c t="s" s="2" r="B2">
        <v>2</v>
      </c>
      <c t="s" s="2" r="C2">
        <v>69</v>
      </c>
      <c t="s" s="2" r="D2">
        <v>2</v>
      </c>
      <c t="s" s="2" r="E2">
        <v>69</v>
      </c>
    </row>
    <row spans="1:5" r="3">
      <c t="s" s="3" r="A3">
        <v>98</v>
      </c>
    </row>
    <row spans="1:5" r="4">
      <c t="s" s="4" r="A4">
        <v>91</v>
      </c>
      <c t="n" s="7" r="B4">
        <v>12709</v>
      </c>
      <c t="n" s="7" r="C4">
        <v>13979</v>
      </c>
      <c t="n" s="7" r="D4">
        <v>27779</v>
      </c>
      <c t="n" s="7" r="E4">
        <v>-3931</v>
      </c>
    </row>
    <row spans="1:5" r="5">
      <c t="s" s="4" r="A5">
        <v>99</v>
      </c>
      <c t="n" s="6" r="B5">
        <v>-6435</v>
      </c>
      <c t="n" s="6" r="C5">
        <v>-9171</v>
      </c>
      <c t="n" s="6" r="D5">
        <v>-25420</v>
      </c>
      <c t="n" s="6" r="E5">
        <v>-8432</v>
      </c>
    </row>
    <row spans="1:5" r="6">
      <c t="s" s="4" r="A6">
        <v>100</v>
      </c>
      <c t="n" s="7" r="B6">
        <v>6274</v>
      </c>
      <c t="n" s="7" r="C6">
        <v>4808</v>
      </c>
      <c t="n" s="7" r="D6">
        <v>2359</v>
      </c>
      <c t="n" s="7" r="E6">
        <v>-12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spans="1:2" r="1">
      <c t="s" s="1" r="A1">
        <v>337</v>
      </c>
      <c t="s" s="2" r="B1">
        <v>1</v>
      </c>
    </row>
    <row spans="1:2" r="2">
      <c t="s" s="2" r="B2">
        <v>338</v>
      </c>
    </row>
    <row spans="1:2" r="3">
      <c t="s" s="3" r="A3">
        <v>164</v>
      </c>
    </row>
    <row spans="1:2" r="4">
      <c t="s" s="4" r="A4">
        <v>339</v>
      </c>
      <c t="n" s="6" r="B4">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40</v>
      </c>
      <c t="s" s="2" r="B1">
        <v>341</v>
      </c>
    </row>
    <row spans="1:2" r="2">
      <c t="s" s="3" r="A2">
        <v>342</v>
      </c>
    </row>
    <row spans="1:2" r="3">
      <c t="s" s="4" r="A3">
        <v>343</v>
      </c>
      <c t="n" s="7" r="B3">
        <v>4233</v>
      </c>
    </row>
    <row spans="1:2" r="4">
      <c t="s" s="4" r="A4">
        <v>344</v>
      </c>
      <c t="n" s="6" r="B4">
        <v>190</v>
      </c>
    </row>
    <row spans="1:2" r="5">
      <c t="s" s="4" r="A5">
        <v>34</v>
      </c>
      <c t="n" s="6" r="B5">
        <v>3682</v>
      </c>
    </row>
    <row spans="1:2" r="6">
      <c t="s" s="4" r="A6">
        <v>32</v>
      </c>
      <c t="n" s="6" r="B6">
        <v>402</v>
      </c>
    </row>
    <row spans="1:2" r="7">
      <c t="s" s="4" r="A7">
        <v>345</v>
      </c>
      <c t="n" s="6" r="B7">
        <v>-159</v>
      </c>
    </row>
    <row spans="1:2" r="8">
      <c t="s" s="4" r="A8">
        <v>346</v>
      </c>
      <c t="n" s="6" r="B8">
        <v>9206</v>
      </c>
    </row>
    <row spans="1:2" r="9">
      <c t="s" s="4" r="A9">
        <v>347</v>
      </c>
    </row>
    <row spans="1:2" r="10">
      <c t="s" s="3" r="A10">
        <v>348</v>
      </c>
    </row>
    <row spans="1:2" r="11">
      <c t="s" s="4" r="A11">
        <v>349</v>
      </c>
      <c t="n" s="6" r="B11">
        <v>808</v>
      </c>
    </row>
    <row spans="1:2" r="12">
      <c t="s" s="4" r="A12">
        <v>350</v>
      </c>
    </row>
    <row spans="1:2" r="13">
      <c t="s" s="3" r="A13">
        <v>348</v>
      </c>
    </row>
    <row spans="1:2" r="14">
      <c t="s" s="4" r="A14">
        <v>349</v>
      </c>
      <c t="n" s="7" r="B14">
        <v>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1</v>
      </c>
      <c t="s" s="2" r="B1">
        <v>2</v>
      </c>
      <c t="s" s="2" r="C1">
        <v>25</v>
      </c>
    </row>
    <row spans="1:3" r="2">
      <c t="s" s="3" r="A2">
        <v>166</v>
      </c>
    </row>
    <row spans="1:3" r="3">
      <c t="s" s="4" r="A3">
        <v>352</v>
      </c>
      <c t="n" s="7" r="B3">
        <v>15112</v>
      </c>
      <c t="n" s="7" r="C3">
        <v>13436</v>
      </c>
    </row>
    <row spans="1:3" r="4">
      <c t="s" s="4" r="A4">
        <v>353</v>
      </c>
      <c t="n" s="6" r="B4">
        <v>31</v>
      </c>
      <c t="n" s="6" r="C4">
        <v>189</v>
      </c>
    </row>
    <row spans="1:3" r="5">
      <c t="s" s="4" r="A5">
        <v>354</v>
      </c>
      <c t="n" s="6" r="B5">
        <v>3019</v>
      </c>
      <c t="n" s="6" r="C5">
        <v>1971</v>
      </c>
    </row>
    <row spans="1:3" r="6">
      <c t="s" s="4" r="A6">
        <v>29</v>
      </c>
      <c t="n" s="7" r="B6">
        <v>18162</v>
      </c>
      <c t="n" s="7" r="C6">
        <v>155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69</v>
      </c>
    </row>
    <row spans="1:3" r="3">
      <c t="s" s="3" r="A3">
        <v>356</v>
      </c>
    </row>
    <row spans="1:3" r="4">
      <c t="s" s="4" r="A4">
        <v>357</v>
      </c>
      <c t="n" s="7" r="B4">
        <v>1100</v>
      </c>
    </row>
    <row spans="1:3" r="5">
      <c t="s" s="4" r="A5">
        <v>358</v>
      </c>
      <c t="n" s="9" r="B5">
        <v>24.3</v>
      </c>
      <c t="n" s="9" r="C5">
        <v>2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6"/>
    <col customWidth="1" max="2" min="2" width="67"/>
    <col customWidth="1" max="3" min="3" width="15"/>
    <col customWidth="1" max="4" min="4" width="14"/>
  </cols>
  <sheetData>
    <row spans="1:4" r="1">
      <c t="s" s="1" r="A1">
        <v>359</v>
      </c>
      <c t="s" s="2" r="C1">
        <v>1</v>
      </c>
    </row>
    <row spans="1:4" r="2">
      <c t="s" s="2" r="C2">
        <v>2</v>
      </c>
      <c t="s" s="2" r="D2">
        <v>25</v>
      </c>
    </row>
    <row spans="1:4" r="3">
      <c t="s" s="3" r="A3">
        <v>356</v>
      </c>
    </row>
    <row spans="1:4" r="4">
      <c t="s" s="4" r="A4">
        <v>360</v>
      </c>
      <c t="n" s="7" r="C4">
        <v>951646</v>
      </c>
      <c t="n" s="7" r="D4">
        <v>951323</v>
      </c>
    </row>
    <row spans="1:4" r="5">
      <c t="s" s="4" r="A5">
        <v>361</v>
      </c>
    </row>
    <row spans="1:4" r="6">
      <c t="s" s="3" r="A6">
        <v>356</v>
      </c>
    </row>
    <row spans="1:4" r="7">
      <c t="s" s="4" r="A7">
        <v>362</v>
      </c>
      <c t="n" s="6" r="C7">
        <v>972278</v>
      </c>
      <c t="n" s="6" r="D7">
        <v>966067</v>
      </c>
    </row>
    <row spans="1:4" r="8">
      <c t="s" s="4" r="A8">
        <v>363</v>
      </c>
      <c t="n" s="6" r="C8">
        <v>-148324</v>
      </c>
      <c t="n" s="6" r="D8">
        <v>-142338</v>
      </c>
    </row>
    <row spans="1:4" r="9">
      <c t="s" s="4" r="A9">
        <v>360</v>
      </c>
      <c t="n" s="7" r="C9">
        <v>823954</v>
      </c>
      <c t="n" s="6" r="D9">
        <v>823729</v>
      </c>
    </row>
    <row spans="1:4" r="10">
      <c t="s" s="4" r="A10">
        <v>364</v>
      </c>
    </row>
    <row spans="1:4" r="11">
      <c t="s" s="3" r="A11">
        <v>356</v>
      </c>
    </row>
    <row spans="1:4" r="12">
      <c t="s" s="4" r="A12">
        <v>365</v>
      </c>
      <c t="s" s="4" r="B12">
        <v>366</v>
      </c>
      <c t="s" s="4" r="C12">
        <v>367</v>
      </c>
    </row>
    <row spans="1:4" r="13">
      <c t="s" s="4" r="A13">
        <v>368</v>
      </c>
      <c t="s" s="4" r="C13">
        <v>369</v>
      </c>
    </row>
    <row spans="1:4" r="14">
      <c t="s" s="4" r="A14">
        <v>362</v>
      </c>
      <c t="n" s="7" r="C14">
        <v>619155</v>
      </c>
      <c t="n" s="6" r="D14">
        <v>612782</v>
      </c>
    </row>
    <row spans="1:4" r="15">
      <c t="s" s="4" r="A15">
        <v>370</v>
      </c>
    </row>
    <row spans="1:4" r="16">
      <c t="s" s="3" r="A16">
        <v>356</v>
      </c>
    </row>
    <row spans="1:4" r="17">
      <c t="s" s="4" r="A17">
        <v>365</v>
      </c>
      <c t="s" s="4" r="B17">
        <v>366</v>
      </c>
      <c t="s" s="4" r="C17">
        <v>367</v>
      </c>
    </row>
    <row spans="1:4" r="18">
      <c t="s" s="4" r="A18">
        <v>368</v>
      </c>
      <c t="s" s="4" r="C18">
        <v>369</v>
      </c>
    </row>
    <row spans="1:4" r="19">
      <c t="s" s="4" r="A19">
        <v>362</v>
      </c>
      <c t="n" s="7" r="C19">
        <v>347794</v>
      </c>
      <c t="n" s="6" r="D19">
        <v>346233</v>
      </c>
    </row>
    <row spans="1:4" r="20">
      <c t="s" s="4" r="A20">
        <v>371</v>
      </c>
    </row>
    <row spans="1:4" r="21">
      <c t="s" s="3" r="A21">
        <v>356</v>
      </c>
    </row>
    <row spans="1:4" r="22">
      <c t="s" s="4" r="A22">
        <v>362</v>
      </c>
      <c t="n" s="6" r="C22">
        <v>5329</v>
      </c>
      <c t="n" s="6" r="D22">
        <v>7052</v>
      </c>
    </row>
    <row spans="1:4" r="23">
      <c t="s" s="4" r="A23">
        <v>372</v>
      </c>
    </row>
    <row spans="1:4" r="24">
      <c t="s" s="3" r="A24">
        <v>356</v>
      </c>
    </row>
    <row spans="1:4" r="25">
      <c t="s" s="4" r="A25">
        <v>362</v>
      </c>
      <c t="n" s="6" r="C25">
        <v>156655</v>
      </c>
      <c t="n" s="6" r="D25">
        <v>144830</v>
      </c>
    </row>
    <row spans="1:4" r="26">
      <c t="s" s="4" r="A26">
        <v>363</v>
      </c>
      <c t="n" s="6" r="C26">
        <v>-28963</v>
      </c>
      <c t="n" s="6" r="D26">
        <v>-17236</v>
      </c>
    </row>
    <row spans="1:4" r="27">
      <c t="s" s="4" r="A27">
        <v>360</v>
      </c>
      <c t="n" s="7" r="C27">
        <v>127692</v>
      </c>
      <c t="n" s="6" r="D27">
        <v>127594</v>
      </c>
    </row>
    <row spans="1:4" r="28">
      <c t="s" s="4" r="A28">
        <v>373</v>
      </c>
    </row>
    <row spans="1:4" r="29">
      <c t="s" s="3" r="A29">
        <v>356</v>
      </c>
    </row>
    <row spans="1:4" r="30">
      <c t="s" s="4" r="A30">
        <v>368</v>
      </c>
      <c t="s" s="4" r="C30">
        <v>374</v>
      </c>
    </row>
    <row spans="1:4" r="31">
      <c t="s" s="4" r="A31">
        <v>362</v>
      </c>
      <c t="n" s="7" r="C31">
        <v>61971</v>
      </c>
      <c t="n" s="6" r="D31">
        <v>55467</v>
      </c>
    </row>
    <row spans="1:4" r="32">
      <c t="s" s="4" r="A32">
        <v>375</v>
      </c>
    </row>
    <row spans="1:4" r="33">
      <c t="s" s="3" r="A33">
        <v>356</v>
      </c>
    </row>
    <row spans="1:4" r="34">
      <c t="s" s="4" r="A34">
        <v>362</v>
      </c>
      <c t="n" s="7" r="C34">
        <v>28986</v>
      </c>
      <c t="n" s="6" r="D34">
        <v>25161</v>
      </c>
    </row>
    <row spans="1:4" r="35">
      <c t="s" s="4" r="A35">
        <v>376</v>
      </c>
    </row>
    <row spans="1:4" r="36">
      <c t="s" s="3" r="A36">
        <v>356</v>
      </c>
    </row>
    <row spans="1:4" r="37">
      <c t="s" s="4" r="A37">
        <v>368</v>
      </c>
      <c t="s" s="4" r="C37">
        <v>374</v>
      </c>
    </row>
    <row spans="1:4" r="38">
      <c t="s" s="4" r="A38">
        <v>362</v>
      </c>
      <c t="n" s="7" r="C38">
        <v>28892</v>
      </c>
      <c t="n" s="6" r="D38">
        <v>28160</v>
      </c>
    </row>
    <row spans="1:4" r="39">
      <c t="s" s="4" r="A39">
        <v>377</v>
      </c>
    </row>
    <row spans="1:4" r="40">
      <c t="s" s="3" r="A40">
        <v>356</v>
      </c>
    </row>
    <row spans="1:4" r="41">
      <c t="s" s="4" r="A41">
        <v>368</v>
      </c>
      <c t="s" s="4" r="C41">
        <v>378</v>
      </c>
    </row>
    <row spans="1:4" r="42">
      <c t="s" s="4" r="A42">
        <v>362</v>
      </c>
      <c t="n" s="7" r="C42">
        <v>11519</v>
      </c>
      <c t="n" s="6" r="D42">
        <v>9852</v>
      </c>
    </row>
    <row spans="1:4" r="43">
      <c t="s" s="4" r="A43">
        <v>379</v>
      </c>
    </row>
    <row spans="1:4" r="44">
      <c t="s" s="3" r="A44">
        <v>356</v>
      </c>
    </row>
    <row spans="1:4" r="45">
      <c t="s" s="4" r="A45">
        <v>368</v>
      </c>
      <c t="s" s="4" r="C45">
        <v>378</v>
      </c>
    </row>
    <row spans="1:4" r="46">
      <c t="s" s="4" r="A46">
        <v>362</v>
      </c>
      <c t="n" s="7" r="C46">
        <v>5436</v>
      </c>
      <c t="n" s="6" r="D46">
        <v>5383</v>
      </c>
    </row>
    <row spans="1:4" r="47">
      <c t="s" s="4" r="A47">
        <v>380</v>
      </c>
    </row>
    <row spans="1:4" r="48">
      <c t="s" s="3" r="A48">
        <v>356</v>
      </c>
    </row>
    <row spans="1:4" r="49">
      <c t="s" s="4" r="A49">
        <v>368</v>
      </c>
      <c t="s" s="4" r="C49">
        <v>381</v>
      </c>
    </row>
    <row spans="1:4" r="50">
      <c t="s" s="4" r="A50">
        <v>362</v>
      </c>
      <c t="n" s="7" r="C50">
        <v>13072</v>
      </c>
      <c t="n" s="6" r="D50">
        <v>13964</v>
      </c>
    </row>
    <row spans="1:4" r="51">
      <c t="s" s="4" r="A51">
        <v>382</v>
      </c>
    </row>
    <row spans="1:4" r="52">
      <c t="s" s="3" r="A52">
        <v>356</v>
      </c>
    </row>
    <row spans="1:4" r="53">
      <c t="s" s="4" r="A53">
        <v>362</v>
      </c>
      <c t="n" s="7" r="C53">
        <v>6779</v>
      </c>
      <c t="n" s="7" r="D53">
        <v>6843</v>
      </c>
    </row>
    <row spans="1:4" r="54">
      <c t="s" s="4" r="A54">
        <v>383</v>
      </c>
    </row>
    <row spans="1:4" r="55">
      <c t="s" s="3" r="A55">
        <v>356</v>
      </c>
    </row>
    <row spans="1:4" r="56">
      <c t="s" s="4" r="A56">
        <v>368</v>
      </c>
      <c t="s" s="4" r="C56">
        <v>384</v>
      </c>
    </row>
    <row spans="1:4" r="57">
      <c t="s" s="4" r="A57">
        <v>385</v>
      </c>
    </row>
    <row spans="1:4" r="58">
      <c t="s" s="3" r="A58">
        <v>356</v>
      </c>
    </row>
    <row spans="1:4" r="59">
      <c t="s" s="4" r="A59">
        <v>368</v>
      </c>
      <c t="s" s="4" r="C59">
        <v>378</v>
      </c>
    </row>
    <row spans="1:4" r="60">
      <c t="n" r="A60"/>
    </row>
    <row spans="1:4" r="61">
      <c t="s" s="4" r="A61">
        <v>366</v>
      </c>
      <c t="s" s="4" r="B61">
        <v>386</v>
      </c>
    </row>
  </sheetData>
  <mergeCells count="3">
    <mergeCell ref="A1:B2"/>
    <mergeCell ref="A60:C60"/>
    <mergeCell ref="B61:C6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7</v>
      </c>
      <c t="s" s="2" r="B1">
        <v>1</v>
      </c>
    </row>
    <row spans="1:4" r="2">
      <c t="s" s="2" r="B2">
        <v>2</v>
      </c>
      <c t="s" s="2" r="C2">
        <v>69</v>
      </c>
      <c t="s" s="2" r="D2">
        <v>25</v>
      </c>
    </row>
    <row spans="1:4" r="3">
      <c t="s" s="3" r="A3">
        <v>172</v>
      </c>
    </row>
    <row spans="1:4" r="4">
      <c t="s" s="4" r="A4">
        <v>358</v>
      </c>
      <c t="n" s="9" r="B4">
        <v>18.6</v>
      </c>
      <c t="n" s="9" r="C4">
        <v>14.8</v>
      </c>
    </row>
    <row spans="1:4" r="5">
      <c t="s" s="4" r="A5">
        <v>388</v>
      </c>
      <c t="n" s="10" r="B5">
        <v>32.6</v>
      </c>
      <c t="n" s="9" r="D5">
        <v>23.5</v>
      </c>
    </row>
    <row spans="1:4" r="6">
      <c t="s" s="4" r="A6">
        <v>389</v>
      </c>
      <c t="n" s="9" r="B6">
        <v>3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s="1" r="A1">
        <v>390</v>
      </c>
      <c t="s" s="2" r="C1">
        <v>1</v>
      </c>
    </row>
    <row spans="1:4" r="2">
      <c t="s" s="2" r="C2">
        <v>2</v>
      </c>
      <c t="s" s="2" r="D2">
        <v>25</v>
      </c>
    </row>
    <row spans="1:4" r="3">
      <c t="s" s="3" r="A3">
        <v>391</v>
      </c>
    </row>
    <row spans="1:4" r="4">
      <c t="s" s="4" r="A4">
        <v>392</v>
      </c>
      <c t="n" s="7" r="C4">
        <v>3854</v>
      </c>
      <c t="n" s="7" r="D4">
        <v>4045</v>
      </c>
    </row>
    <row spans="1:4" r="5">
      <c t="s" s="4" r="A5">
        <v>393</v>
      </c>
      <c t="n" s="6" r="C5">
        <v>134322</v>
      </c>
      <c t="n" s="6" r="D5">
        <v>118185</v>
      </c>
    </row>
    <row spans="1:4" r="6">
      <c t="s" s="4" r="A6">
        <v>394</v>
      </c>
      <c t="s" s="4" r="B6">
        <v>366</v>
      </c>
      <c t="n" s="6" r="C6">
        <v>22673</v>
      </c>
      <c t="n" s="6" r="D6">
        <v>21549</v>
      </c>
    </row>
    <row spans="1:4" r="7">
      <c t="s" s="4" r="A7">
        <v>395</v>
      </c>
      <c t="n" s="6" r="C7">
        <v>61001</v>
      </c>
      <c t="n" s="6" r="D7">
        <v>47063</v>
      </c>
    </row>
    <row spans="1:4" r="8">
      <c t="s" s="4" r="A8">
        <v>344</v>
      </c>
      <c t="n" s="6" r="C8">
        <v>221850</v>
      </c>
      <c t="n" s="6" r="D8">
        <v>190842</v>
      </c>
    </row>
    <row spans="1:4" r="9">
      <c t="s" s="4" r="A9">
        <v>363</v>
      </c>
      <c t="n" s="6" r="C9">
        <v>-69203</v>
      </c>
      <c t="n" s="6" r="D9">
        <v>-59155</v>
      </c>
    </row>
    <row spans="1:4" r="10">
      <c t="s" s="4" r="A10">
        <v>31</v>
      </c>
      <c t="n" s="7" r="C10">
        <v>152647</v>
      </c>
      <c t="n" s="7" r="D10">
        <v>131687</v>
      </c>
    </row>
    <row spans="1:4" r="11">
      <c t="s" s="4" r="A11">
        <v>396</v>
      </c>
    </row>
    <row spans="1:4" r="12">
      <c t="s" s="3" r="A12">
        <v>391</v>
      </c>
    </row>
    <row spans="1:4" r="13">
      <c t="s" s="4" r="A13">
        <v>365</v>
      </c>
      <c t="s" s="4" r="C13">
        <v>397</v>
      </c>
    </row>
    <row spans="1:4" r="14">
      <c t="s" s="4" r="A14">
        <v>368</v>
      </c>
      <c t="s" s="4" r="C14">
        <v>398</v>
      </c>
    </row>
    <row spans="1:4" r="15">
      <c t="s" s="4" r="A15">
        <v>399</v>
      </c>
    </row>
    <row spans="1:4" r="16">
      <c t="s" s="3" r="A16">
        <v>391</v>
      </c>
    </row>
    <row spans="1:4" r="17">
      <c t="s" s="4" r="A17">
        <v>365</v>
      </c>
      <c t="s" s="4" r="C17">
        <v>367</v>
      </c>
    </row>
    <row spans="1:4" r="18">
      <c t="s" s="4" r="A18">
        <v>368</v>
      </c>
      <c t="s" s="4" r="C18">
        <v>369</v>
      </c>
    </row>
    <row spans="1:4" r="19">
      <c t="s" s="4" r="A19">
        <v>400</v>
      </c>
    </row>
    <row spans="1:4" r="20">
      <c t="s" s="3" r="A20">
        <v>391</v>
      </c>
    </row>
    <row spans="1:4" r="21">
      <c t="s" s="4" r="A21">
        <v>365</v>
      </c>
      <c t="s" s="4" r="B21">
        <v>366</v>
      </c>
      <c t="s" s="4" r="C21">
        <v>397</v>
      </c>
    </row>
    <row spans="1:4" r="22">
      <c t="s" s="4" r="A22">
        <v>368</v>
      </c>
      <c t="s" s="4" r="B22">
        <v>366</v>
      </c>
      <c t="s" s="4" r="C22">
        <v>401</v>
      </c>
    </row>
    <row spans="1:4" r="23">
      <c t="s" s="4" r="A23">
        <v>402</v>
      </c>
    </row>
    <row spans="1:4" r="24">
      <c t="s" s="3" r="A24">
        <v>391</v>
      </c>
    </row>
    <row spans="1:4" r="25">
      <c t="s" s="4" r="A25">
        <v>365</v>
      </c>
      <c t="s" s="4" r="B25">
        <v>366</v>
      </c>
      <c t="s" s="4" r="C25">
        <v>403</v>
      </c>
    </row>
    <row spans="1:4" r="26">
      <c t="s" s="4" r="A26">
        <v>368</v>
      </c>
      <c t="s" s="4" r="B26">
        <v>366</v>
      </c>
      <c t="s" s="4" r="C26">
        <v>369</v>
      </c>
    </row>
    <row spans="1:4" r="27">
      <c t="s" s="4" r="A27">
        <v>404</v>
      </c>
    </row>
    <row spans="1:4" r="28">
      <c t="s" s="3" r="A28">
        <v>391</v>
      </c>
    </row>
    <row spans="1:4" r="29">
      <c t="s" s="4" r="A29">
        <v>368</v>
      </c>
      <c t="s" s="4" r="C29">
        <v>401</v>
      </c>
    </row>
    <row spans="1:4" r="30">
      <c t="s" s="4" r="A30">
        <v>405</v>
      </c>
    </row>
    <row spans="1:4" r="31">
      <c t="s" s="3" r="A31">
        <v>391</v>
      </c>
    </row>
    <row spans="1:4" r="32">
      <c t="s" s="4" r="A32">
        <v>368</v>
      </c>
      <c t="s" s="4" r="C32">
        <v>406</v>
      </c>
    </row>
    <row spans="1:4" r="33">
      <c t="n" r="A33"/>
    </row>
    <row spans="1:4" r="34">
      <c t="s" s="4" r="A34">
        <v>366</v>
      </c>
      <c t="s" s="4" r="B34">
        <v>407</v>
      </c>
    </row>
  </sheetData>
  <mergeCells count="3">
    <mergeCell ref="A1:B2"/>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8</v>
      </c>
      <c t="s" s="2" r="B1">
        <v>1</v>
      </c>
    </row>
    <row spans="1:4" r="2">
      <c t="s" s="2" r="B2">
        <v>2</v>
      </c>
      <c t="s" s="2" r="C2">
        <v>69</v>
      </c>
      <c t="s" s="2" r="D2">
        <v>25</v>
      </c>
    </row>
    <row spans="1:4" r="3">
      <c t="s" s="3" r="A3">
        <v>409</v>
      </c>
    </row>
    <row spans="1:4" r="4">
      <c t="s" s="4" r="A4">
        <v>34</v>
      </c>
      <c t="n" s="7" r="B4">
        <v>703765</v>
      </c>
      <c t="n" s="7" r="D4">
        <v>706387</v>
      </c>
    </row>
    <row spans="1:4" r="5">
      <c t="s" s="4" r="A5">
        <v>410</v>
      </c>
      <c t="n" s="6" r="B5">
        <v>4800</v>
      </c>
      <c t="n" s="7" r="C5">
        <v>4500</v>
      </c>
    </row>
    <row spans="1:4" r="6">
      <c t="s" s="4" r="A6">
        <v>411</v>
      </c>
    </row>
    <row spans="1:4" r="7">
      <c t="s" s="3" r="A7">
        <v>409</v>
      </c>
    </row>
    <row spans="1:4" r="8">
      <c t="s" s="4" r="A8">
        <v>34</v>
      </c>
      <c t="n" s="6" r="B8">
        <v>468600</v>
      </c>
    </row>
    <row spans="1:4" r="9">
      <c t="s" s="4" r="A9">
        <v>412</v>
      </c>
    </row>
    <row spans="1:4" r="10">
      <c t="s" s="3" r="A10">
        <v>409</v>
      </c>
    </row>
    <row spans="1:4" r="11">
      <c t="s" s="4" r="A11">
        <v>34</v>
      </c>
      <c t="n" s="6" r="B11">
        <v>53900</v>
      </c>
    </row>
    <row spans="1:4" r="12">
      <c t="s" s="4" r="A12">
        <v>413</v>
      </c>
    </row>
    <row spans="1:4" r="13">
      <c t="s" s="3" r="A13">
        <v>409</v>
      </c>
    </row>
    <row spans="1:4" r="14">
      <c t="s" s="4" r="A14">
        <v>34</v>
      </c>
      <c t="n" s="7" r="B14">
        <v>181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414</v>
      </c>
      <c t="s" s="2" r="B1">
        <v>1</v>
      </c>
    </row>
    <row spans="1:2" r="2">
      <c t="s" s="2" r="B2">
        <v>341</v>
      </c>
    </row>
    <row spans="1:2" r="3">
      <c t="s" s="3" r="A3">
        <v>175</v>
      </c>
    </row>
    <row spans="1:2" r="4">
      <c t="s" s="4" r="A4">
        <v>415</v>
      </c>
      <c t="n" s="7" r="B4">
        <v>706387</v>
      </c>
    </row>
    <row spans="1:2" r="5">
      <c t="s" s="4" r="A5">
        <v>416</v>
      </c>
      <c t="n" s="6" r="B5">
        <v>3682</v>
      </c>
    </row>
    <row spans="1:2" r="6">
      <c t="s" s="4" r="A6">
        <v>417</v>
      </c>
      <c t="n" s="6" r="B6">
        <v>-7376</v>
      </c>
    </row>
    <row spans="1:2" r="7">
      <c t="s" s="4" r="A7">
        <v>418</v>
      </c>
      <c t="n" s="6" r="B7">
        <v>1072</v>
      </c>
    </row>
    <row spans="1:2" r="8">
      <c t="s" s="4" r="A8">
        <v>419</v>
      </c>
      <c t="n" s="7" r="B8">
        <v>7037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20</v>
      </c>
      <c t="s" s="2" r="B1">
        <v>1</v>
      </c>
    </row>
    <row spans="1:3" r="2">
      <c t="s" s="2" r="B2">
        <v>2</v>
      </c>
      <c t="s" s="2" r="C2">
        <v>25</v>
      </c>
    </row>
    <row spans="1:3" r="3">
      <c t="s" s="3" r="A3">
        <v>421</v>
      </c>
    </row>
    <row spans="1:3" r="4">
      <c t="s" s="4" r="A4">
        <v>422</v>
      </c>
      <c t="n" s="7" r="B4">
        <v>99989</v>
      </c>
      <c t="n" s="7" r="C4">
        <v>100228</v>
      </c>
    </row>
    <row spans="1:3" r="5">
      <c t="s" s="4" r="A5">
        <v>423</v>
      </c>
      <c t="n" s="6" r="B5">
        <v>-30729</v>
      </c>
      <c t="n" s="6" r="C5">
        <v>-27016</v>
      </c>
    </row>
    <row spans="1:3" r="6">
      <c t="s" s="4" r="A6">
        <v>424</v>
      </c>
      <c t="n" s="6" r="B6">
        <v>69260</v>
      </c>
      <c t="n" s="6" r="C6">
        <v>73212</v>
      </c>
    </row>
    <row spans="1:3" r="7">
      <c t="s" s="4" r="A7">
        <v>347</v>
      </c>
    </row>
    <row spans="1:3" r="8">
      <c t="s" s="3" r="A8">
        <v>421</v>
      </c>
    </row>
    <row spans="1:3" r="9">
      <c t="s" s="4" r="A9">
        <v>422</v>
      </c>
      <c t="n" s="6" r="B9">
        <v>92115</v>
      </c>
      <c t="n" s="6" r="C9">
        <v>92304</v>
      </c>
    </row>
    <row spans="1:3" r="10">
      <c t="s" s="4" r="A10">
        <v>423</v>
      </c>
      <c t="n" s="6" r="B10">
        <v>-27791</v>
      </c>
      <c t="n" s="6" r="C10">
        <v>-24875</v>
      </c>
    </row>
    <row spans="1:3" r="11">
      <c t="s" s="4" r="A11">
        <v>424</v>
      </c>
      <c t="n" s="7" r="B11">
        <v>64324</v>
      </c>
      <c t="n" s="6" r="C11">
        <v>67429</v>
      </c>
    </row>
    <row spans="1:3" r="12">
      <c t="s" s="4" r="A12">
        <v>425</v>
      </c>
    </row>
    <row spans="1:3" r="13">
      <c t="s" s="3" r="A13">
        <v>421</v>
      </c>
    </row>
    <row spans="1:3" r="14">
      <c t="s" s="4" r="A14">
        <v>426</v>
      </c>
      <c t="s" s="4" r="B14">
        <v>384</v>
      </c>
    </row>
    <row spans="1:3" r="15">
      <c t="s" s="4" r="A15">
        <v>427</v>
      </c>
    </row>
    <row spans="1:3" r="16">
      <c t="s" s="3" r="A16">
        <v>421</v>
      </c>
    </row>
    <row spans="1:3" r="17">
      <c t="s" s="4" r="A17">
        <v>426</v>
      </c>
      <c t="s" s="4" r="B17">
        <v>378</v>
      </c>
    </row>
    <row spans="1:3" r="18">
      <c t="s" s="4" r="A18">
        <v>428</v>
      </c>
    </row>
    <row spans="1:3" r="19">
      <c t="s" s="3" r="A19">
        <v>421</v>
      </c>
    </row>
    <row spans="1:3" r="20">
      <c t="s" s="4" r="A20">
        <v>422</v>
      </c>
      <c t="n" s="7" r="B20">
        <v>5926</v>
      </c>
      <c t="n" s="6" r="C20">
        <v>6025</v>
      </c>
    </row>
    <row spans="1:3" r="21">
      <c t="s" s="4" r="A21">
        <v>423</v>
      </c>
      <c t="n" s="6" r="B21">
        <v>-2193</v>
      </c>
      <c t="n" s="6" r="C21">
        <v>-1684</v>
      </c>
    </row>
    <row spans="1:3" r="22">
      <c t="s" s="4" r="A22">
        <v>424</v>
      </c>
      <c t="n" s="7" r="B22">
        <v>3733</v>
      </c>
      <c t="n" s="6" r="C22">
        <v>4341</v>
      </c>
    </row>
    <row spans="1:3" r="23">
      <c t="s" s="4" r="A23">
        <v>429</v>
      </c>
    </row>
    <row spans="1:3" r="24">
      <c t="s" s="3" r="A24">
        <v>421</v>
      </c>
    </row>
    <row spans="1:3" r="25">
      <c t="s" s="4" r="A25">
        <v>426</v>
      </c>
      <c t="s" s="4" r="B25">
        <v>398</v>
      </c>
    </row>
    <row spans="1:3" r="26">
      <c t="s" s="4" r="A26">
        <v>430</v>
      </c>
    </row>
    <row spans="1:3" r="27">
      <c t="s" s="3" r="A27">
        <v>421</v>
      </c>
    </row>
    <row spans="1:3" r="28">
      <c t="s" s="4" r="A28">
        <v>426</v>
      </c>
      <c t="s" s="4" r="B28">
        <v>406</v>
      </c>
    </row>
    <row spans="1:3" r="29">
      <c t="s" s="4" r="A29">
        <v>350</v>
      </c>
    </row>
    <row spans="1:3" r="30">
      <c t="s" s="3" r="A30">
        <v>421</v>
      </c>
    </row>
    <row spans="1:3" r="31">
      <c t="s" s="4" r="A31">
        <v>426</v>
      </c>
      <c t="s" s="4" r="B31">
        <v>398</v>
      </c>
    </row>
    <row spans="1:3" r="32">
      <c t="s" s="4" r="A32">
        <v>422</v>
      </c>
      <c t="n" s="7" r="B32">
        <v>1888</v>
      </c>
      <c t="n" s="6" r="C32">
        <v>1839</v>
      </c>
    </row>
    <row spans="1:3" r="33">
      <c t="s" s="4" r="A33">
        <v>423</v>
      </c>
      <c t="n" s="6" r="B33">
        <v>-720</v>
      </c>
      <c t="n" s="6" r="C33">
        <v>-433</v>
      </c>
    </row>
    <row spans="1:3" r="34">
      <c t="s" s="4" r="A34">
        <v>424</v>
      </c>
      <c t="n" s="7" r="B34">
        <v>1168</v>
      </c>
      <c t="n" s="6" r="C34">
        <v>1406</v>
      </c>
    </row>
    <row spans="1:3" r="35">
      <c t="s" s="4" r="A35">
        <v>73</v>
      </c>
    </row>
    <row spans="1:3" r="36">
      <c t="s" s="3" r="A36">
        <v>421</v>
      </c>
    </row>
    <row spans="1:3" r="37">
      <c t="s" s="4" r="A37">
        <v>426</v>
      </c>
      <c t="s" s="4" r="B37">
        <v>378</v>
      </c>
    </row>
    <row spans="1:3" r="38">
      <c t="s" s="4" r="A38">
        <v>422</v>
      </c>
      <c t="n" s="7" r="B38">
        <v>60</v>
      </c>
      <c t="n" s="6" r="C38">
        <v>60</v>
      </c>
    </row>
    <row spans="1:3" r="39">
      <c t="s" s="4" r="A39">
        <v>423</v>
      </c>
      <c t="n" s="6" r="B39">
        <v>-25</v>
      </c>
      <c t="n" s="6" r="C39">
        <v>-24</v>
      </c>
    </row>
    <row spans="1:3" r="40">
      <c t="s" s="4" r="A40">
        <v>424</v>
      </c>
      <c t="n" s="7" r="B40">
        <v>35</v>
      </c>
      <c t="n" s="7" r="C40">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9</v>
      </c>
    </row>
    <row spans="1:3" r="3">
      <c t="s" s="3" r="A3">
        <v>102</v>
      </c>
    </row>
    <row spans="1:3" r="4">
      <c t="s" s="4" r="A4">
        <v>91</v>
      </c>
      <c t="n" s="7" r="B4">
        <v>27779</v>
      </c>
      <c t="n" s="7" r="C4">
        <v>-3931</v>
      </c>
    </row>
    <row spans="1:3" r="5">
      <c t="s" s="3" r="A5">
        <v>103</v>
      </c>
    </row>
    <row spans="1:3" r="6">
      <c t="s" s="4" r="A6">
        <v>86</v>
      </c>
      <c t="n" s="6" r="B6">
        <v>9192</v>
      </c>
    </row>
    <row spans="1:3" r="7">
      <c t="s" s="4" r="A7">
        <v>87</v>
      </c>
      <c t="n" s="6" r="B7">
        <v>2271</v>
      </c>
    </row>
    <row spans="1:3" r="8">
      <c t="s" s="4" r="A8">
        <v>79</v>
      </c>
      <c t="n" s="6" r="C8">
        <v>66128</v>
      </c>
    </row>
    <row spans="1:3" r="9">
      <c t="s" s="4" r="A9">
        <v>104</v>
      </c>
      <c t="n" s="6" r="B9">
        <v>4290</v>
      </c>
      <c t="n" s="6" r="C9">
        <v>2826</v>
      </c>
    </row>
    <row spans="1:3" r="10">
      <c t="s" s="4" r="A10">
        <v>105</v>
      </c>
      <c t="n" s="6" r="B10">
        <v>1457</v>
      </c>
      <c t="n" s="6" r="C10">
        <v>2384</v>
      </c>
    </row>
    <row spans="1:3" r="11">
      <c t="s" s="4" r="A11">
        <v>106</v>
      </c>
      <c t="n" s="6" r="B11">
        <v>87</v>
      </c>
      <c t="n" s="6" r="C11">
        <v>76</v>
      </c>
    </row>
    <row spans="1:3" r="12">
      <c t="s" s="4" r="A12">
        <v>107</v>
      </c>
      <c t="n" s="6" r="B12">
        <v>6521</v>
      </c>
      <c t="n" s="6" r="C12">
        <v>10833</v>
      </c>
    </row>
    <row spans="1:3" r="13">
      <c t="s" s="4" r="A13">
        <v>80</v>
      </c>
      <c t="n" s="6" r="B13">
        <v>47630</v>
      </c>
      <c t="n" s="6" r="C13">
        <v>45075</v>
      </c>
    </row>
    <row spans="1:3" r="14">
      <c t="s" s="4" r="A14">
        <v>108</v>
      </c>
      <c t="n" s="6" r="B14">
        <v>-4228</v>
      </c>
      <c t="n" s="6" r="C14">
        <v>-5196</v>
      </c>
    </row>
    <row spans="1:3" r="15">
      <c t="s" s="4" r="A15">
        <v>109</v>
      </c>
      <c t="n" s="6" r="B15">
        <v>1089</v>
      </c>
      <c t="n" s="6" r="C15">
        <v>2035</v>
      </c>
    </row>
    <row spans="1:3" r="16">
      <c t="s" s="4" r="A16">
        <v>42</v>
      </c>
      <c t="n" s="6" r="B16">
        <v>14448</v>
      </c>
      <c t="n" s="6" r="C16">
        <v>-6086</v>
      </c>
    </row>
    <row spans="1:3" r="17">
      <c t="s" s="4" r="A17">
        <v>110</v>
      </c>
      <c t="n" s="6" r="B17">
        <v>9</v>
      </c>
      <c t="n" s="6" r="C17">
        <v>2</v>
      </c>
    </row>
    <row spans="1:3" r="18">
      <c t="s" s="3" r="A18">
        <v>111</v>
      </c>
    </row>
    <row spans="1:3" r="19">
      <c t="s" s="4" r="A19">
        <v>112</v>
      </c>
      <c t="n" s="6" r="B19">
        <v>-19099</v>
      </c>
      <c t="n" s="6" r="C19">
        <v>-6478</v>
      </c>
    </row>
    <row spans="1:3" r="20">
      <c t="s" s="4" r="A20">
        <v>29</v>
      </c>
      <c t="n" s="6" r="B20">
        <v>-2680</v>
      </c>
      <c t="n" s="6" r="C20">
        <v>-875</v>
      </c>
    </row>
    <row spans="1:3" r="21">
      <c t="s" s="4" r="A21">
        <v>32</v>
      </c>
      <c t="n" s="6" r="B21">
        <v>562</v>
      </c>
      <c t="n" s="6" r="C21">
        <v>-5415</v>
      </c>
    </row>
    <row spans="1:3" r="22">
      <c t="s" s="4" r="A22">
        <v>37</v>
      </c>
      <c t="n" s="6" r="B22">
        <v>3952</v>
      </c>
      <c t="n" s="6" r="C22">
        <v>6621</v>
      </c>
    </row>
    <row spans="1:3" r="23">
      <c t="s" s="4" r="A23">
        <v>38</v>
      </c>
      <c t="n" s="6" r="B23">
        <v>2741</v>
      </c>
      <c t="n" s="6" r="C23">
        <v>5722</v>
      </c>
    </row>
    <row spans="1:3" r="24">
      <c t="s" s="4" r="A24">
        <v>113</v>
      </c>
      <c t="n" s="6" r="B24">
        <v>96021</v>
      </c>
      <c t="n" s="6" r="C24">
        <v>113721</v>
      </c>
    </row>
    <row spans="1:3" r="25">
      <c t="s" s="3" r="A25">
        <v>114</v>
      </c>
    </row>
    <row spans="1:3" r="26">
      <c t="s" s="4" r="A26">
        <v>115</v>
      </c>
      <c t="n" s="6" r="C26">
        <v>83299</v>
      </c>
    </row>
    <row spans="1:3" r="27">
      <c t="s" s="4" r="A27">
        <v>116</v>
      </c>
      <c t="n" s="6" r="B27">
        <v>-9206</v>
      </c>
      <c t="n" s="6" r="C27">
        <v>-18622</v>
      </c>
    </row>
    <row spans="1:3" r="28">
      <c t="s" s="4" r="A28">
        <v>117</v>
      </c>
      <c t="n" s="6" r="B28">
        <v>-46480</v>
      </c>
      <c t="n" s="6" r="C28">
        <v>-53540</v>
      </c>
    </row>
    <row spans="1:3" r="29">
      <c t="s" s="4" r="A29">
        <v>118</v>
      </c>
      <c t="n" s="6" r="B29">
        <v>10770</v>
      </c>
      <c t="n" s="6" r="C29">
        <v>13300</v>
      </c>
    </row>
    <row spans="1:3" r="30">
      <c t="s" s="4" r="A30">
        <v>119</v>
      </c>
      <c t="n" s="6" r="B30">
        <v>-25750</v>
      </c>
      <c t="n" s="6" r="C30">
        <v>-17918</v>
      </c>
    </row>
    <row spans="1:3" r="31">
      <c t="s" s="4" r="A31">
        <v>120</v>
      </c>
      <c t="n" s="6" r="B31">
        <v>2369</v>
      </c>
      <c t="n" s="6" r="C31">
        <v>2447</v>
      </c>
    </row>
    <row spans="1:3" r="32">
      <c t="s" s="4" r="A32">
        <v>121</v>
      </c>
      <c t="n" s="6" r="B32">
        <v>-68297</v>
      </c>
      <c t="n" s="6" r="C32">
        <v>8966</v>
      </c>
    </row>
    <row spans="1:3" r="33">
      <c t="s" s="3" r="A33">
        <v>122</v>
      </c>
    </row>
    <row spans="1:3" r="34">
      <c t="s" s="4" r="A34">
        <v>123</v>
      </c>
      <c t="n" s="6" r="B34">
        <v>-16171</v>
      </c>
      <c t="n" s="6" r="C34">
        <v>-42138</v>
      </c>
    </row>
    <row spans="1:3" r="35">
      <c t="s" s="4" r="A35">
        <v>124</v>
      </c>
      <c t="n" s="6" r="B35">
        <v>250000</v>
      </c>
    </row>
    <row spans="1:3" r="36">
      <c t="s" s="4" r="A36">
        <v>125</v>
      </c>
      <c t="n" s="6" r="B36">
        <v>-200000</v>
      </c>
    </row>
    <row spans="1:3" r="37">
      <c t="s" s="4" r="A37">
        <v>86</v>
      </c>
      <c t="n" s="6" r="B37">
        <v>-9192</v>
      </c>
    </row>
    <row spans="1:3" r="38">
      <c t="s" s="4" r="A38">
        <v>126</v>
      </c>
      <c t="n" s="6" r="B38">
        <v>-5352</v>
      </c>
      <c t="n" s="6" r="C38">
        <v>-113</v>
      </c>
    </row>
    <row spans="1:3" r="39">
      <c t="s" s="4" r="A39">
        <v>127</v>
      </c>
      <c t="n" s="6" r="B39">
        <v>-4693</v>
      </c>
      <c t="n" s="6" r="C39">
        <v>-2883</v>
      </c>
    </row>
    <row spans="1:3" r="40">
      <c t="s" s="4" r="A40">
        <v>128</v>
      </c>
      <c t="n" s="6" r="B40">
        <v>356</v>
      </c>
      <c t="n" s="6" r="C40">
        <v>1670</v>
      </c>
    </row>
    <row spans="1:3" r="41">
      <c t="s" s="4" r="A41">
        <v>129</v>
      </c>
      <c t="n" s="6" r="B41">
        <v>-27327</v>
      </c>
      <c t="n" s="6" r="C41">
        <v>-25308</v>
      </c>
    </row>
    <row spans="1:3" r="42">
      <c t="s" s="4" r="A42">
        <v>130</v>
      </c>
      <c t="n" s="6" r="B42">
        <v>-7135</v>
      </c>
      <c t="n" s="6" r="C42">
        <v>-55819</v>
      </c>
    </row>
    <row spans="1:3" r="43">
      <c t="s" s="4" r="A43">
        <v>131</v>
      </c>
      <c t="n" s="6" r="B43">
        <v>-19514</v>
      </c>
      <c t="n" s="6" r="C43">
        <v>-124591</v>
      </c>
    </row>
    <row spans="1:3" r="44">
      <c t="s" s="4" r="A44">
        <v>132</v>
      </c>
      <c t="n" s="6" r="B44">
        <v>-301</v>
      </c>
      <c t="n" s="6" r="C44">
        <v>-122</v>
      </c>
    </row>
    <row spans="1:3" r="45">
      <c t="s" s="4" r="A45">
        <v>133</v>
      </c>
      <c t="n" s="6" r="B45">
        <v>7909</v>
      </c>
      <c t="n" s="6" r="C45">
        <v>-2026</v>
      </c>
    </row>
    <row spans="1:3" r="46">
      <c t="s" s="4" r="A46">
        <v>134</v>
      </c>
      <c t="n" s="6" r="B46">
        <v>1613</v>
      </c>
      <c t="n" s="6" r="C46">
        <v>3739</v>
      </c>
    </row>
    <row spans="1:3" r="47">
      <c t="s" s="4" r="A47">
        <v>135</v>
      </c>
      <c t="n" s="6" r="B47">
        <v>9522</v>
      </c>
      <c t="n" s="6" r="C47">
        <v>1713</v>
      </c>
    </row>
    <row spans="1:3" r="48">
      <c t="s" s="3" r="A48">
        <v>136</v>
      </c>
    </row>
    <row spans="1:3" r="49">
      <c t="s" s="4" r="A49">
        <v>137</v>
      </c>
      <c t="n" s="6" r="B49">
        <v>17880</v>
      </c>
      <c t="n" s="6" r="C49">
        <v>20422</v>
      </c>
    </row>
    <row spans="1:3" r="50">
      <c t="s" s="4" r="A50">
        <v>138</v>
      </c>
      <c t="n" s="6" r="B50">
        <v>1380</v>
      </c>
      <c t="n" s="6" r="C50">
        <v>3274</v>
      </c>
    </row>
    <row spans="1:3" r="51">
      <c t="s" s="4" r="A51">
        <v>139</v>
      </c>
      <c t="n" s="6" r="B51">
        <v>18951</v>
      </c>
      <c t="n" s="6" r="C51">
        <v>17638</v>
      </c>
    </row>
    <row spans="1:3" r="52">
      <c t="s" s="4" r="A52">
        <v>140</v>
      </c>
      <c t="n" s="7" r="B52">
        <v>5053</v>
      </c>
      <c t="n" s="7" r="C52">
        <v>114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432</v>
      </c>
    </row>
    <row spans="1:3" r="3">
      <c t="s" s="4" r="A3">
        <v>433</v>
      </c>
      <c t="n" s="7" r="B3">
        <v>1566</v>
      </c>
    </row>
    <row spans="1:3" r="4">
      <c t="n" s="6" r="A4">
        <v>2017</v>
      </c>
      <c t="n" s="6" r="B4">
        <v>6242</v>
      </c>
    </row>
    <row spans="1:3" r="5">
      <c t="n" s="6" r="A5">
        <v>2018</v>
      </c>
      <c t="n" s="6" r="B5">
        <v>6228</v>
      </c>
    </row>
    <row spans="1:3" r="6">
      <c t="n" s="6" r="A6">
        <v>2019</v>
      </c>
      <c t="n" s="6" r="B6">
        <v>6176</v>
      </c>
    </row>
    <row spans="1:3" r="7">
      <c t="n" s="6" r="A7">
        <v>2020</v>
      </c>
      <c t="n" s="6" r="B7">
        <v>5060</v>
      </c>
    </row>
    <row spans="1:3" r="8">
      <c t="s" s="4" r="A8">
        <v>434</v>
      </c>
      <c t="n" s="6" r="B8">
        <v>43988</v>
      </c>
    </row>
    <row spans="1:3" r="9">
      <c t="s" s="4" r="A9">
        <v>424</v>
      </c>
      <c t="n" s="7" r="B9">
        <v>69260</v>
      </c>
      <c t="n" s="7" r="C9">
        <v>732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s>
  <sheetData>
    <row spans="1:4" r="1">
      <c t="s" s="1" r="A1">
        <v>435</v>
      </c>
      <c t="s" s="2" r="B1">
        <v>288</v>
      </c>
      <c t="s" s="2" r="C1">
        <v>2</v>
      </c>
      <c t="s" s="2" r="D1">
        <v>436</v>
      </c>
    </row>
    <row spans="1:4" r="2">
      <c t="s" s="3" r="A2">
        <v>437</v>
      </c>
    </row>
    <row spans="1:4" r="3">
      <c t="s" s="4" r="A3">
        <v>86</v>
      </c>
      <c t="n" s="7" r="C3">
        <v>9192000</v>
      </c>
    </row>
    <row spans="1:4" r="4">
      <c t="s" s="4" r="A4">
        <v>87</v>
      </c>
      <c t="n" s="7" r="C4">
        <v>2271000</v>
      </c>
    </row>
    <row spans="1:4" r="5">
      <c t="s" s="4" r="A5">
        <v>438</v>
      </c>
      <c t="s" s="4" r="C5">
        <v>439</v>
      </c>
    </row>
    <row spans="1:4" r="6">
      <c t="s" s="4" r="A6">
        <v>440</v>
      </c>
      <c t="s" s="4" r="C6">
        <v>441</v>
      </c>
    </row>
    <row spans="1:4" r="7">
      <c t="s" s="4" r="A7">
        <v>442</v>
      </c>
      <c t="s" s="4" r="C7">
        <v>443</v>
      </c>
    </row>
    <row spans="1:4" r="8">
      <c t="s" s="4" r="A8">
        <v>444</v>
      </c>
      <c t="s" s="4" r="C8">
        <v>282</v>
      </c>
    </row>
    <row spans="1:4" r="9">
      <c t="s" s="4" r="A9">
        <v>445</v>
      </c>
      <c t="n" s="7" r="C9">
        <v>90000000</v>
      </c>
    </row>
    <row spans="1:4" r="10">
      <c t="s" s="4" r="A10">
        <v>446</v>
      </c>
      <c t="s" s="4" r="C10">
        <v>447</v>
      </c>
    </row>
    <row spans="1:4" r="11">
      <c t="s" s="4" r="A11">
        <v>448</v>
      </c>
    </row>
    <row spans="1:4" r="12">
      <c t="s" s="3" r="A12">
        <v>437</v>
      </c>
    </row>
    <row spans="1:4" r="13">
      <c t="s" s="4" r="A13">
        <v>449</v>
      </c>
      <c t="s" s="4" r="C13">
        <v>450</v>
      </c>
    </row>
    <row spans="1:4" r="14">
      <c t="s" s="4" r="A14">
        <v>451</v>
      </c>
    </row>
    <row spans="1:4" r="15">
      <c t="s" s="3" r="A15">
        <v>437</v>
      </c>
    </row>
    <row spans="1:4" r="16">
      <c t="s" s="4" r="A16">
        <v>452</v>
      </c>
      <c t="s" s="4" r="C16">
        <v>453</v>
      </c>
    </row>
    <row spans="1:4" r="17">
      <c t="s" s="4" r="A17">
        <v>454</v>
      </c>
    </row>
    <row spans="1:4" r="18">
      <c t="s" s="3" r="A18">
        <v>437</v>
      </c>
    </row>
    <row spans="1:4" r="19">
      <c t="s" s="4" r="A19">
        <v>452</v>
      </c>
      <c t="s" s="4" r="C19">
        <v>455</v>
      </c>
    </row>
    <row spans="1:4" r="20">
      <c t="s" s="4" r="A20">
        <v>456</v>
      </c>
    </row>
    <row spans="1:4" r="21">
      <c t="s" s="3" r="A21">
        <v>437</v>
      </c>
    </row>
    <row spans="1:4" r="22">
      <c t="s" s="4" r="A22">
        <v>452</v>
      </c>
      <c t="s" s="4" r="C22">
        <v>457</v>
      </c>
    </row>
    <row spans="1:4" r="23">
      <c t="s" s="4" r="A23">
        <v>458</v>
      </c>
    </row>
    <row spans="1:4" r="24">
      <c t="s" s="3" r="A24">
        <v>437</v>
      </c>
    </row>
    <row spans="1:4" r="25">
      <c t="s" s="4" r="A25">
        <v>452</v>
      </c>
      <c t="s" s="4" r="C25">
        <v>459</v>
      </c>
    </row>
    <row spans="1:4" r="26">
      <c t="s" s="4" r="A26">
        <v>460</v>
      </c>
    </row>
    <row spans="1:4" r="27">
      <c t="s" s="3" r="A27">
        <v>437</v>
      </c>
    </row>
    <row spans="1:4" r="28">
      <c t="s" s="4" r="A28">
        <v>452</v>
      </c>
      <c t="s" s="4" r="C28">
        <v>461</v>
      </c>
    </row>
    <row spans="1:4" r="29">
      <c t="s" s="4" r="A29">
        <v>462</v>
      </c>
    </row>
    <row spans="1:4" r="30">
      <c t="s" s="3" r="A30">
        <v>437</v>
      </c>
    </row>
    <row spans="1:4" r="31">
      <c t="s" s="4" r="A31">
        <v>452</v>
      </c>
      <c t="s" s="4" r="C31">
        <v>463</v>
      </c>
    </row>
    <row spans="1:4" r="32">
      <c t="s" s="4" r="A32">
        <v>464</v>
      </c>
    </row>
    <row spans="1:4" r="33">
      <c t="s" s="3" r="A33">
        <v>437</v>
      </c>
    </row>
    <row spans="1:4" r="34">
      <c t="s" s="4" r="A34">
        <v>465</v>
      </c>
      <c t="s" s="4" r="C34">
        <v>398</v>
      </c>
    </row>
    <row spans="1:4" r="35">
      <c t="s" s="4" r="A35">
        <v>466</v>
      </c>
    </row>
    <row spans="1:4" r="36">
      <c t="s" s="3" r="A36">
        <v>437</v>
      </c>
    </row>
    <row spans="1:4" r="37">
      <c t="s" s="4" r="A37">
        <v>467</v>
      </c>
      <c t="n" s="7" r="D37">
        <v>1000000000</v>
      </c>
    </row>
    <row spans="1:4" r="38">
      <c t="s" s="4" r="A38">
        <v>468</v>
      </c>
      <c t="s" s="4" r="C38">
        <v>469</v>
      </c>
    </row>
    <row spans="1:4" r="39">
      <c t="s" s="4" r="A39">
        <v>142</v>
      </c>
    </row>
    <row spans="1:4" r="40">
      <c t="s" s="3" r="A40">
        <v>437</v>
      </c>
    </row>
    <row spans="1:4" r="41">
      <c t="s" s="4" r="A41">
        <v>296</v>
      </c>
      <c t="n" s="7" r="B41">
        <v>250000000</v>
      </c>
      <c t="n" s="7" r="C41">
        <v>250000000</v>
      </c>
    </row>
    <row spans="1:4" r="42">
      <c t="s" s="4" r="A42">
        <v>470</v>
      </c>
      <c t="s" s="4" r="B42">
        <v>282</v>
      </c>
    </row>
    <row spans="1:4" r="43">
      <c t="s" s="4" r="A43">
        <v>471</v>
      </c>
      <c t="s" s="4" r="C43">
        <v>144</v>
      </c>
    </row>
    <row spans="1:4" r="44">
      <c t="s" s="4" r="A44">
        <v>472</v>
      </c>
      <c t="s" s="4" r="C44">
        <v>473</v>
      </c>
    </row>
    <row spans="1:4" r="45">
      <c t="s" s="4" r="A45">
        <v>474</v>
      </c>
      <c t="s" s="4" r="C45">
        <v>295</v>
      </c>
    </row>
    <row spans="1:4" r="46">
      <c t="s" s="4" r="A46">
        <v>475</v>
      </c>
      <c t="s" s="4" r="C46">
        <v>476</v>
      </c>
    </row>
    <row spans="1:4" r="47">
      <c t="s" s="4" r="A47">
        <v>146</v>
      </c>
    </row>
    <row spans="1:4" r="48">
      <c t="s" s="3" r="A48">
        <v>437</v>
      </c>
    </row>
    <row spans="1:4" r="49">
      <c t="s" s="4" r="A49">
        <v>292</v>
      </c>
      <c t="n" s="7" r="B49">
        <v>200000000</v>
      </c>
      <c t="n" s="7" r="C49">
        <v>200000000</v>
      </c>
    </row>
    <row spans="1:4" r="50">
      <c t="s" s="4" r="A50">
        <v>477</v>
      </c>
      <c t="s" s="4" r="B50">
        <v>478</v>
      </c>
    </row>
    <row spans="1:4" r="51">
      <c t="s" s="4" r="A51">
        <v>479</v>
      </c>
      <c t="s" s="4" r="C51">
        <v>480</v>
      </c>
    </row>
    <row spans="1:4" r="52">
      <c t="s" s="4" r="A52">
        <v>86</v>
      </c>
      <c t="n" s="7" r="C52">
        <v>9200000</v>
      </c>
    </row>
    <row spans="1:4" r="53">
      <c t="s" s="4" r="A53">
        <v>481</v>
      </c>
      <c t="n" s="6" r="C53">
        <v>7900000</v>
      </c>
    </row>
    <row spans="1:4" r="54">
      <c t="s" s="4" r="A54">
        <v>482</v>
      </c>
      <c t="n" s="6" r="C54">
        <v>1300000</v>
      </c>
    </row>
    <row spans="1:4" r="55">
      <c t="s" s="4" r="A55">
        <v>87</v>
      </c>
      <c t="n" s="7" r="C55">
        <v>2300000</v>
      </c>
    </row>
    <row spans="1:4" r="56">
      <c t="s" s="4" r="A56">
        <v>471</v>
      </c>
      <c t="s" s="4" r="C56">
        <v>147</v>
      </c>
    </row>
    <row spans="1:4" r="57">
      <c t="s" s="4" r="A57">
        <v>474</v>
      </c>
      <c t="s" s="4" r="C57">
        <v>294</v>
      </c>
    </row>
    <row spans="1:4" r="58">
      <c t="s" s="4" r="A58">
        <v>483</v>
      </c>
    </row>
    <row spans="1:4" r="59">
      <c t="s" s="3" r="A59">
        <v>437</v>
      </c>
    </row>
    <row spans="1:4" r="60">
      <c t="s" s="4" r="A60">
        <v>467</v>
      </c>
      <c t="n" s="6" r="D60">
        <v>50000000</v>
      </c>
    </row>
    <row spans="1:4" r="61">
      <c t="s" s="4" r="A61">
        <v>484</v>
      </c>
    </row>
    <row spans="1:4" r="62">
      <c t="s" s="3" r="A62">
        <v>437</v>
      </c>
    </row>
    <row spans="1:4" r="63">
      <c t="s" s="4" r="A63">
        <v>467</v>
      </c>
      <c t="n" s="6" r="D63">
        <v>20000000</v>
      </c>
    </row>
    <row spans="1:4" r="64">
      <c t="s" s="4" r="A64">
        <v>485</v>
      </c>
    </row>
    <row spans="1:4" r="65">
      <c t="s" s="3" r="A65">
        <v>437</v>
      </c>
    </row>
    <row spans="1:4" r="66">
      <c t="s" s="4" r="A66">
        <v>467</v>
      </c>
      <c t="n" s="7" r="D66">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86</v>
      </c>
      <c t="s" s="2" r="B1">
        <v>1</v>
      </c>
    </row>
    <row spans="1:2" r="2">
      <c t="s" s="2" r="B2">
        <v>2</v>
      </c>
    </row>
    <row spans="1:2" r="3">
      <c t="s" s="3" r="A3">
        <v>181</v>
      </c>
    </row>
    <row spans="1:2" r="4">
      <c t="s" s="4" r="A4">
        <v>487</v>
      </c>
      <c t="s" s="4" r="B4">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7"/>
  </cols>
  <sheetData>
    <row spans="1:2" r="1">
      <c t="s" s="1" r="A1">
        <v>489</v>
      </c>
      <c t="s" s="2" r="B1">
        <v>1</v>
      </c>
    </row>
    <row spans="1:2" r="2">
      <c t="s" s="2" r="B2">
        <v>490</v>
      </c>
    </row>
    <row spans="1:2" r="3">
      <c t="s" s="3" r="A3">
        <v>491</v>
      </c>
    </row>
    <row spans="1:2" r="4">
      <c t="s" s="4" r="A4">
        <v>492</v>
      </c>
      <c t="n" s="6" r="B4">
        <v>1900000</v>
      </c>
    </row>
    <row spans="1:2" r="5">
      <c t="s" s="4" r="A5">
        <v>493</v>
      </c>
      <c t="s" s="4" r="B5">
        <v>406</v>
      </c>
    </row>
    <row spans="1:2" r="6">
      <c t="s" s="4" r="A6">
        <v>494</v>
      </c>
      <c t="n" s="7" r="B6">
        <v>47000</v>
      </c>
    </row>
    <row spans="1:2" r="7">
      <c t="s" s="4" r="A7">
        <v>495</v>
      </c>
      <c t="n" s="8" r="B7">
        <v>6.64</v>
      </c>
    </row>
    <row spans="1:2" r="8">
      <c t="s" s="4" r="A8">
        <v>496</v>
      </c>
      <c t="s" s="4" r="B8">
        <v>397</v>
      </c>
    </row>
    <row spans="1:2" r="9">
      <c t="s" s="4" r="A9">
        <v>497</v>
      </c>
      <c t="n" s="6" r="B9">
        <v>122000</v>
      </c>
    </row>
    <row spans="1:2" r="10">
      <c t="s" s="4" r="A10">
        <v>498</v>
      </c>
      <c t="n" s="7" r="B10">
        <v>2800000</v>
      </c>
    </row>
    <row spans="1:2" r="11">
      <c t="s" s="4" r="A11">
        <v>499</v>
      </c>
      <c t="n" s="7" r="B11">
        <v>2600000</v>
      </c>
    </row>
    <row spans="1:2" r="12">
      <c t="s" s="4" r="A12">
        <v>500</v>
      </c>
    </row>
    <row spans="1:2" r="13">
      <c t="s" s="3" r="A13">
        <v>491</v>
      </c>
    </row>
    <row spans="1:2" r="14">
      <c t="s" s="4" r="A14">
        <v>496</v>
      </c>
      <c t="s" s="4" r="B14">
        <v>501</v>
      </c>
    </row>
    <row spans="1:2" r="15">
      <c t="s" s="4" r="A15">
        <v>448</v>
      </c>
    </row>
    <row spans="1:2" r="16">
      <c t="s" s="3" r="A16">
        <v>491</v>
      </c>
    </row>
    <row spans="1:2" r="17">
      <c t="s" s="4" r="A17">
        <v>496</v>
      </c>
      <c t="s" s="4" r="B17">
        <v>502</v>
      </c>
    </row>
    <row spans="1:2" r="18">
      <c t="s" s="4" r="A18">
        <v>503</v>
      </c>
      <c t="s" s="4" r="B18">
        <v>282</v>
      </c>
    </row>
    <row spans="1:2" r="19">
      <c t="s" s="4" r="A19">
        <v>504</v>
      </c>
    </row>
    <row spans="1:2" r="20">
      <c t="s" s="3" r="A20">
        <v>491</v>
      </c>
    </row>
    <row spans="1:2" r="21">
      <c t="s" s="4" r="A21">
        <v>505</v>
      </c>
      <c t="n" s="7" r="B21">
        <v>3700000</v>
      </c>
    </row>
    <row spans="1:2" r="22">
      <c t="s" s="4" r="A22">
        <v>506</v>
      </c>
      <c t="s" s="4" r="B22">
        <v>507</v>
      </c>
    </row>
    <row spans="1:2" r="23">
      <c t="s" s="4" r="A23">
        <v>508</v>
      </c>
    </row>
    <row spans="1:2" r="24">
      <c t="s" s="3" r="A24">
        <v>491</v>
      </c>
    </row>
    <row spans="1:2" r="25">
      <c t="s" s="4" r="A25">
        <v>505</v>
      </c>
      <c t="n" s="7" r="B25">
        <v>5900000</v>
      </c>
    </row>
    <row spans="1:2" r="26">
      <c t="s" s="4" r="A26">
        <v>506</v>
      </c>
      <c t="s" s="4" r="B26">
        <v>509</v>
      </c>
    </row>
    <row spans="1:2" r="27">
      <c t="s" s="4" r="A27">
        <v>510</v>
      </c>
    </row>
    <row spans="1:2" r="28">
      <c t="s" s="3" r="A28">
        <v>491</v>
      </c>
    </row>
    <row spans="1:2" r="29">
      <c t="s" s="4" r="A29">
        <v>497</v>
      </c>
      <c t="n" s="6" r="B29">
        <v>1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68</v>
      </c>
      <c t="s" s="2" r="D1">
        <v>1</v>
      </c>
    </row>
    <row spans="1:5" r="2">
      <c t="s" s="2" r="B2">
        <v>2</v>
      </c>
      <c t="s" s="2" r="C2">
        <v>69</v>
      </c>
      <c t="s" s="2" r="D2">
        <v>2</v>
      </c>
      <c t="s" s="2" r="E2">
        <v>69</v>
      </c>
    </row>
    <row spans="1:5" r="3">
      <c t="s" s="3" r="A3">
        <v>512</v>
      </c>
    </row>
    <row spans="1:5" r="4">
      <c t="s" s="4" r="A4">
        <v>513</v>
      </c>
      <c t="n" s="7" r="B4">
        <v>2276</v>
      </c>
      <c t="n" s="7" r="C4">
        <v>4096</v>
      </c>
      <c t="n" s="7" r="D4">
        <v>6521</v>
      </c>
      <c t="n" s="7" r="E4">
        <v>10833</v>
      </c>
    </row>
    <row spans="1:5" r="5">
      <c t="s" s="4" r="A5">
        <v>76</v>
      </c>
    </row>
    <row spans="1:5" r="6">
      <c t="s" s="3" r="A6">
        <v>512</v>
      </c>
    </row>
    <row spans="1:5" r="7">
      <c t="s" s="4" r="A7">
        <v>513</v>
      </c>
      <c t="n" s="6" r="B7">
        <v>2156</v>
      </c>
      <c t="n" s="6" r="C7">
        <v>3418</v>
      </c>
      <c t="n" s="6" r="D7">
        <v>6343</v>
      </c>
      <c t="n" s="6" r="E7">
        <v>9283</v>
      </c>
    </row>
    <row spans="1:5" r="8">
      <c t="s" s="4" r="A8">
        <v>78</v>
      </c>
    </row>
    <row spans="1:5" r="9">
      <c t="s" s="3" r="A9">
        <v>512</v>
      </c>
    </row>
    <row spans="1:5" r="10">
      <c t="s" s="4" r="A10">
        <v>513</v>
      </c>
      <c t="n" s="7" r="B10">
        <v>120</v>
      </c>
      <c t="n" s="7" r="C10">
        <v>678</v>
      </c>
      <c t="n" s="7" r="D10">
        <v>178</v>
      </c>
      <c t="n" s="7" r="E10">
        <v>15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69</v>
      </c>
    </row>
    <row spans="1:3" r="3">
      <c t="s" s="3" r="A3">
        <v>491</v>
      </c>
    </row>
    <row spans="1:3" r="4">
      <c t="s" s="4" r="A4">
        <v>515</v>
      </c>
      <c t="s" s="4" r="B4">
        <v>516</v>
      </c>
      <c t="s" s="4" r="C4">
        <v>517</v>
      </c>
    </row>
    <row spans="1:3" r="5">
      <c t="s" s="4" r="A5">
        <v>515</v>
      </c>
      <c t="s" s="4" r="B5">
        <v>453</v>
      </c>
      <c t="s" s="4" r="C5">
        <v>518</v>
      </c>
    </row>
    <row spans="1:3" r="6">
      <c t="s" s="4" r="A6">
        <v>519</v>
      </c>
      <c t="s" s="4" r="B6">
        <v>398</v>
      </c>
      <c t="s" s="4" r="C6">
        <v>398</v>
      </c>
    </row>
    <row spans="1:3" r="7">
      <c t="s" s="4" r="A7">
        <v>520</v>
      </c>
      <c t="s" s="4" r="B7">
        <v>521</v>
      </c>
      <c t="s" s="4" r="C7">
        <v>522</v>
      </c>
    </row>
    <row spans="1:3" r="8">
      <c t="s" s="4" r="A8">
        <v>520</v>
      </c>
      <c t="s" s="4" r="B8">
        <v>523</v>
      </c>
      <c t="s" s="4" r="C8">
        <v>524</v>
      </c>
    </row>
    <row spans="1:3" r="9">
      <c t="s" s="4" r="A9">
        <v>500</v>
      </c>
    </row>
    <row spans="1:3" r="10">
      <c t="s" s="3" r="A10">
        <v>491</v>
      </c>
    </row>
    <row spans="1:3" r="11">
      <c t="s" s="4" r="A11">
        <v>525</v>
      </c>
      <c t="s" s="4" r="B11">
        <v>526</v>
      </c>
      <c t="s" s="4" r="C11">
        <v>527</v>
      </c>
    </row>
    <row spans="1:3" r="12">
      <c t="s" s="4" r="A12">
        <v>448</v>
      </c>
    </row>
    <row spans="1:3" r="13">
      <c t="s" s="3" r="A13">
        <v>491</v>
      </c>
    </row>
    <row spans="1:3" r="14">
      <c t="s" s="4" r="A14">
        <v>525</v>
      </c>
      <c t="s" s="4" r="B14">
        <v>528</v>
      </c>
      <c t="s" s="4" r="C14">
        <v>5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spans="1:2" r="1">
      <c t="s" s="1" r="A1">
        <v>530</v>
      </c>
      <c t="s" s="2" r="B1">
        <v>1</v>
      </c>
    </row>
    <row spans="1:2" r="2">
      <c t="s" s="2" r="B2">
        <v>531</v>
      </c>
    </row>
    <row spans="1:2" r="3">
      <c t="s" s="3" r="A3">
        <v>532</v>
      </c>
    </row>
    <row spans="1:2" r="4">
      <c t="s" s="4" r="A4">
        <v>533</v>
      </c>
      <c t="n" s="6" r="B4">
        <v>2870</v>
      </c>
    </row>
    <row spans="1:2" r="5">
      <c t="s" s="4" r="A5">
        <v>534</v>
      </c>
      <c t="n" s="6" r="B5">
        <v>589</v>
      </c>
    </row>
    <row spans="1:2" r="6">
      <c t="s" s="4" r="A6">
        <v>535</v>
      </c>
      <c t="n" s="6" r="B6">
        <v>-122</v>
      </c>
    </row>
    <row spans="1:2" r="7">
      <c t="s" s="4" r="A7">
        <v>536</v>
      </c>
      <c t="n" s="6" r="B7">
        <v>-12</v>
      </c>
    </row>
    <row spans="1:2" r="8">
      <c t="s" s="4" r="A8">
        <v>537</v>
      </c>
      <c t="n" s="6" r="B8">
        <v>3325</v>
      </c>
    </row>
    <row spans="1:2" r="9">
      <c t="s" s="3" r="A9">
        <v>538</v>
      </c>
    </row>
    <row spans="1:2" r="10">
      <c t="s" s="4" r="A10">
        <v>539</v>
      </c>
      <c t="n" s="8" r="B10">
        <v>33.4</v>
      </c>
    </row>
    <row spans="1:2" r="11">
      <c t="s" s="4" r="A11">
        <v>540</v>
      </c>
      <c t="n" s="11" r="B11">
        <v>26.53</v>
      </c>
    </row>
    <row spans="1:2" r="12">
      <c t="s" s="4" r="A12">
        <v>541</v>
      </c>
      <c t="n" s="11" r="B12">
        <v>35.3</v>
      </c>
    </row>
    <row spans="1:2" r="13">
      <c t="s" s="4" r="A13">
        <v>542</v>
      </c>
      <c t="n" s="11" r="B13">
        <v>29.2</v>
      </c>
    </row>
    <row spans="1:2" r="14">
      <c t="s" s="4" r="A14">
        <v>543</v>
      </c>
      <c t="n" s="8" r="B14">
        <v>32.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44</v>
      </c>
      <c t="s" s="2" r="B1">
        <v>1</v>
      </c>
    </row>
    <row spans="1:3" r="2">
      <c t="s" s="2" r="B2">
        <v>2</v>
      </c>
      <c t="s" s="2" r="C2">
        <v>25</v>
      </c>
    </row>
    <row spans="1:3" r="3">
      <c t="s" s="3" r="A3">
        <v>532</v>
      </c>
    </row>
    <row spans="1:3" r="4">
      <c t="s" s="4" r="A4">
        <v>545</v>
      </c>
      <c t="n" s="6" r="B4">
        <v>3325</v>
      </c>
      <c t="n" s="6" r="C4">
        <v>2870</v>
      </c>
    </row>
    <row spans="1:3" r="5">
      <c t="s" s="4" r="A5">
        <v>546</v>
      </c>
      <c t="n" s="6" r="B5">
        <v>3242</v>
      </c>
    </row>
    <row spans="1:3" r="6">
      <c t="s" s="4" r="A6">
        <v>547</v>
      </c>
      <c t="n" s="6" r="B6">
        <v>2509</v>
      </c>
    </row>
    <row spans="1:3" r="7">
      <c t="s" s="3" r="A7">
        <v>538</v>
      </c>
    </row>
    <row spans="1:3" r="8">
      <c t="s" s="4" r="A8">
        <v>545</v>
      </c>
      <c t="n" s="8" r="B8">
        <v>32.13</v>
      </c>
      <c t="n" s="8" r="C8">
        <v>33.4</v>
      </c>
    </row>
    <row spans="1:3" r="9">
      <c t="s" s="4" r="A9">
        <v>546</v>
      </c>
      <c t="n" s="11" r="B9">
        <v>32.18</v>
      </c>
    </row>
    <row spans="1:3" r="10">
      <c t="s" s="4" r="A10">
        <v>547</v>
      </c>
      <c t="n" s="8" r="B10">
        <v>32.03</v>
      </c>
    </row>
    <row spans="1:3" r="11">
      <c t="s" s="3" r="A11">
        <v>548</v>
      </c>
    </row>
    <row spans="1:3" r="12">
      <c t="s" s="4" r="A12">
        <v>545</v>
      </c>
      <c t="s" s="4" r="B12">
        <v>549</v>
      </c>
    </row>
    <row spans="1:3" r="13">
      <c t="s" s="4" r="A13">
        <v>546</v>
      </c>
      <c t="s" s="4" r="B13">
        <v>381</v>
      </c>
    </row>
    <row spans="1:3" r="14">
      <c t="s" s="4" r="A14">
        <v>547</v>
      </c>
      <c t="s" s="4" r="B14">
        <v>550</v>
      </c>
    </row>
    <row spans="1:3" r="15">
      <c t="s" s="3" r="A15">
        <v>551</v>
      </c>
    </row>
    <row spans="1:3" r="16">
      <c t="s" s="4" r="A16">
        <v>545</v>
      </c>
      <c t="n" s="7" r="B16">
        <v>5946</v>
      </c>
    </row>
    <row spans="1:3" r="17">
      <c t="s" s="4" r="A17">
        <v>546</v>
      </c>
      <c t="n" s="6" r="B17">
        <v>5697</v>
      </c>
    </row>
    <row spans="1:3" r="18">
      <c t="s" s="4" r="A18">
        <v>547</v>
      </c>
      <c t="n" s="7" r="B18">
        <v>38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52</v>
      </c>
      <c t="s" s="2" r="B1">
        <v>1</v>
      </c>
    </row>
    <row spans="1:2" r="2">
      <c t="s" s="2" r="B2">
        <v>531</v>
      </c>
    </row>
    <row spans="1:2" r="3">
      <c t="s" s="3" r="A3">
        <v>553</v>
      </c>
    </row>
    <row spans="1:2" r="4">
      <c t="s" s="4" r="A4">
        <v>554</v>
      </c>
      <c t="n" s="6" r="B4">
        <v>242</v>
      </c>
    </row>
    <row spans="1:2" r="5">
      <c t="s" s="4" r="A5">
        <v>555</v>
      </c>
      <c t="n" s="6" r="B5">
        <v>170</v>
      </c>
    </row>
    <row spans="1:2" r="6">
      <c t="s" s="4" r="A6">
        <v>556</v>
      </c>
      <c t="n" s="6" r="B6">
        <v>-85</v>
      </c>
    </row>
    <row spans="1:2" r="7">
      <c t="s" s="4" r="A7">
        <v>557</v>
      </c>
      <c t="n" s="6" r="B7">
        <v>-35</v>
      </c>
    </row>
    <row spans="1:2" r="8">
      <c t="s" s="4" r="A8">
        <v>558</v>
      </c>
      <c t="n" s="6" r="B8">
        <v>292</v>
      </c>
    </row>
    <row spans="1:2" r="9">
      <c t="s" s="3" r="A9">
        <v>559</v>
      </c>
    </row>
    <row spans="1:2" r="10">
      <c t="s" s="4" r="A10">
        <v>560</v>
      </c>
      <c t="n" s="8" r="B10">
        <v>31.71</v>
      </c>
    </row>
    <row spans="1:2" r="11">
      <c t="s" s="4" r="A11">
        <v>561</v>
      </c>
      <c t="n" s="11" r="B11">
        <v>27.38</v>
      </c>
    </row>
    <row spans="1:2" r="12">
      <c t="s" s="4" r="A12">
        <v>562</v>
      </c>
      <c t="n" s="11" r="B12">
        <v>33.14</v>
      </c>
    </row>
    <row spans="1:2" r="13">
      <c t="s" s="4" r="A13">
        <v>563</v>
      </c>
      <c t="n" s="11" r="B13">
        <v>28.13</v>
      </c>
    </row>
    <row spans="1:2" r="14">
      <c t="s" s="4" r="A14">
        <v>564</v>
      </c>
      <c t="n" s="8" r="B14">
        <v>29.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565</v>
      </c>
      <c t="s" s="2" r="B1">
        <v>68</v>
      </c>
      <c t="s" s="2" r="D1">
        <v>1</v>
      </c>
      <c t="s" s="2" r="F1">
        <v>566</v>
      </c>
    </row>
    <row spans="1:6" r="2">
      <c t="s" s="2" r="B2">
        <v>2</v>
      </c>
      <c t="s" s="2" r="C2">
        <v>69</v>
      </c>
      <c t="s" s="2" r="D2">
        <v>2</v>
      </c>
      <c t="s" s="2" r="E2">
        <v>69</v>
      </c>
      <c t="s" s="2" r="F2">
        <v>25</v>
      </c>
    </row>
    <row spans="1:6" r="3">
      <c t="s" s="3" r="A3">
        <v>567</v>
      </c>
    </row>
    <row spans="1:6" r="4">
      <c t="s" s="4" r="A4">
        <v>78</v>
      </c>
      <c t="n" s="7" r="B4">
        <v>1648</v>
      </c>
      <c t="n" s="7" r="C4">
        <v>1846</v>
      </c>
      <c t="n" s="7" r="D4">
        <v>5220</v>
      </c>
      <c t="n" s="7" r="E4">
        <v>4773</v>
      </c>
      <c t="n" s="7" r="F4">
        <v>20798</v>
      </c>
    </row>
    <row spans="1:6" r="5">
      <c t="s" s="4" r="A5">
        <v>568</v>
      </c>
    </row>
    <row spans="1:6" r="6">
      <c t="s" s="3" r="A6">
        <v>567</v>
      </c>
    </row>
    <row spans="1:6" r="7">
      <c t="s" s="4" r="A7">
        <v>78</v>
      </c>
      <c t="n" s="6" r="D7">
        <v>2100</v>
      </c>
    </row>
    <row spans="1:6" r="8">
      <c t="s" s="4" r="A8">
        <v>569</v>
      </c>
    </row>
    <row spans="1:6" r="9">
      <c t="s" s="3" r="A9">
        <v>567</v>
      </c>
    </row>
    <row spans="1:6" r="10">
      <c t="s" s="4" r="A10">
        <v>78</v>
      </c>
      <c t="n" s="7" r="D10">
        <v>2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spans="1:2" r="1">
      <c t="s" s="1" r="A1">
        <v>141</v>
      </c>
      <c t="s" s="2" r="B1">
        <v>1</v>
      </c>
    </row>
    <row spans="1:2" r="2">
      <c t="s" s="2" r="B2">
        <v>2</v>
      </c>
    </row>
    <row spans="1:2" r="3">
      <c t="s" s="4" r="A3">
        <v>142</v>
      </c>
    </row>
    <row spans="1:2" r="4">
      <c t="s" s="4" r="A4">
        <v>143</v>
      </c>
      <c t="s" s="4" r="B4">
        <v>144</v>
      </c>
    </row>
    <row spans="1:2" r="5">
      <c t="s" s="4" r="A5">
        <v>145</v>
      </c>
      <c t="n" s="6" r="B5">
        <v>2024</v>
      </c>
    </row>
    <row spans="1:2" r="6">
      <c t="s" s="4" r="A6">
        <v>146</v>
      </c>
    </row>
    <row spans="1:2" r="7">
      <c t="s" s="4" r="A7">
        <v>143</v>
      </c>
      <c t="s" s="4" r="B7">
        <v>147</v>
      </c>
    </row>
    <row spans="1:2" r="8">
      <c t="s" s="4" r="A8">
        <v>145</v>
      </c>
      <c t="n" s="6" r="B8">
        <v>20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0</v>
      </c>
      <c t="s" s="2" r="B1">
        <v>68</v>
      </c>
      <c t="s" s="2" r="D1">
        <v>1</v>
      </c>
      <c t="s" s="2" r="F1">
        <v>566</v>
      </c>
    </row>
    <row spans="1:6" r="2">
      <c t="s" s="2" r="B2">
        <v>2</v>
      </c>
      <c t="s" s="2" r="C2">
        <v>69</v>
      </c>
      <c t="s" s="2" r="D2">
        <v>2</v>
      </c>
      <c t="s" s="2" r="E2">
        <v>69</v>
      </c>
      <c t="s" s="2" r="F2">
        <v>25</v>
      </c>
    </row>
    <row spans="1:6" r="3">
      <c t="s" s="3" r="A3">
        <v>567</v>
      </c>
    </row>
    <row spans="1:6" r="4">
      <c t="s" s="4" r="A4">
        <v>571</v>
      </c>
      <c t="n" s="7" r="D4">
        <v>1742</v>
      </c>
      <c t="n" s="7" r="E4">
        <v>1117</v>
      </c>
      <c t="n" s="7" r="F4">
        <v>1117</v>
      </c>
    </row>
    <row spans="1:6" r="5">
      <c t="s" s="4" r="A5">
        <v>572</v>
      </c>
      <c t="n" s="7" r="B5">
        <v>1648</v>
      </c>
      <c t="n" s="7" r="C5">
        <v>1846</v>
      </c>
      <c t="n" s="6" r="D5">
        <v>5220</v>
      </c>
      <c t="n" s="6" r="E5">
        <v>4773</v>
      </c>
      <c t="n" s="6" r="F5">
        <v>20798</v>
      </c>
    </row>
    <row spans="1:6" r="6">
      <c t="s" s="4" r="A6">
        <v>573</v>
      </c>
      <c t="n" s="6" r="D6">
        <v>-5433</v>
      </c>
      <c t="n" s="6" r="F6">
        <v>-20173</v>
      </c>
    </row>
    <row spans="1:6" r="7">
      <c t="s" s="4" r="A7">
        <v>574</v>
      </c>
      <c t="n" s="6" r="B7">
        <v>1529</v>
      </c>
      <c t="n" s="6" r="D7">
        <v>1529</v>
      </c>
      <c t="n" s="6" r="F7">
        <v>1742</v>
      </c>
    </row>
    <row spans="1:6" r="8">
      <c t="s" s="4" r="A8">
        <v>575</v>
      </c>
    </row>
    <row spans="1:6" r="9">
      <c t="s" s="3" r="A9">
        <v>567</v>
      </c>
    </row>
    <row spans="1:6" r="10">
      <c t="s" s="4" r="A10">
        <v>572</v>
      </c>
      <c t="n" s="6" r="B10">
        <v>1</v>
      </c>
      <c t="n" s="6" r="D10">
        <v>109</v>
      </c>
      <c t="n" s="6" r="F10">
        <v>15274</v>
      </c>
    </row>
    <row spans="1:6" r="11">
      <c t="s" s="4" r="A11">
        <v>573</v>
      </c>
      <c t="n" s="6" r="D11">
        <v>-109</v>
      </c>
      <c t="n" s="6" r="F11">
        <v>-15274</v>
      </c>
    </row>
    <row spans="1:6" r="12">
      <c t="s" s="4" r="A12">
        <v>576</v>
      </c>
    </row>
    <row spans="1:6" r="13">
      <c t="s" s="3" r="A13">
        <v>567</v>
      </c>
    </row>
    <row spans="1:6" r="14">
      <c t="s" s="4" r="A14">
        <v>571</v>
      </c>
      <c t="n" s="6" r="D14">
        <v>1245</v>
      </c>
      <c t="n" s="6" r="E14">
        <v>441</v>
      </c>
      <c t="n" s="6" r="F14">
        <v>441</v>
      </c>
    </row>
    <row spans="1:6" r="15">
      <c t="s" s="4" r="A15">
        <v>572</v>
      </c>
      <c t="n" s="6" r="B15">
        <v>837</v>
      </c>
      <c t="n" s="6" r="C15">
        <v>1811</v>
      </c>
      <c t="n" s="6" r="D15">
        <v>1073</v>
      </c>
      <c t="n" s="6" r="E15">
        <v>4685</v>
      </c>
      <c t="n" s="6" r="F15">
        <v>4846</v>
      </c>
    </row>
    <row spans="1:6" r="16">
      <c t="s" s="4" r="A16">
        <v>573</v>
      </c>
      <c t="n" s="6" r="D16">
        <v>-1177</v>
      </c>
      <c t="n" s="6" r="F16">
        <v>-4042</v>
      </c>
    </row>
    <row spans="1:6" r="17">
      <c t="s" s="4" r="A17">
        <v>574</v>
      </c>
      <c t="n" s="6" r="B17">
        <v>1141</v>
      </c>
      <c t="n" s="6" r="D17">
        <v>1141</v>
      </c>
      <c t="n" s="6" r="F17">
        <v>1245</v>
      </c>
    </row>
    <row spans="1:6" r="18">
      <c t="s" s="4" r="A18">
        <v>577</v>
      </c>
    </row>
    <row spans="1:6" r="19">
      <c t="s" s="3" r="A19">
        <v>567</v>
      </c>
    </row>
    <row spans="1:6" r="20">
      <c t="s" s="4" r="A20">
        <v>571</v>
      </c>
      <c t="n" s="6" r="D20">
        <v>495</v>
      </c>
      <c t="n" s="6" r="E20">
        <v>676</v>
      </c>
      <c t="n" s="6" r="F20">
        <v>676</v>
      </c>
    </row>
    <row spans="1:6" r="21">
      <c t="s" s="4" r="A21">
        <v>572</v>
      </c>
      <c t="n" s="6" r="B21">
        <v>799</v>
      </c>
      <c t="n" s="6" r="C21">
        <v>7</v>
      </c>
      <c t="n" s="6" r="D21">
        <v>2612</v>
      </c>
      <c t="n" s="6" r="E21">
        <v>45</v>
      </c>
      <c t="n" s="6" r="F21">
        <v>600</v>
      </c>
    </row>
    <row spans="1:6" r="22">
      <c t="s" s="4" r="A22">
        <v>573</v>
      </c>
      <c t="n" s="6" r="D22">
        <v>-2719</v>
      </c>
      <c t="n" s="6" r="F22">
        <v>-781</v>
      </c>
    </row>
    <row spans="1:6" r="23">
      <c t="s" s="4" r="A23">
        <v>574</v>
      </c>
      <c t="n" s="6" r="B23">
        <v>388</v>
      </c>
      <c t="n" s="6" r="D23">
        <v>388</v>
      </c>
      <c t="n" s="6" r="F23">
        <v>495</v>
      </c>
    </row>
    <row spans="1:6" r="24">
      <c t="s" s="4" r="A24">
        <v>578</v>
      </c>
    </row>
    <row spans="1:6" r="25">
      <c t="s" s="3" r="A25">
        <v>567</v>
      </c>
    </row>
    <row spans="1:6" r="26">
      <c t="s" s="4" r="A26">
        <v>571</v>
      </c>
      <c t="n" s="6" r="D26">
        <v>2</v>
      </c>
    </row>
    <row spans="1:6" r="27">
      <c t="s" s="4" r="A27">
        <v>572</v>
      </c>
      <c t="n" s="7" r="B27">
        <v>11</v>
      </c>
      <c t="n" s="7" r="C27">
        <v>28</v>
      </c>
      <c t="n" s="6" r="D27">
        <v>1426</v>
      </c>
      <c t="n" s="7" r="E27">
        <v>43</v>
      </c>
      <c t="n" s="6" r="F27">
        <v>78</v>
      </c>
    </row>
    <row spans="1:6" r="28">
      <c t="s" s="4" r="A28">
        <v>573</v>
      </c>
      <c t="n" s="7" r="D28">
        <v>-1428</v>
      </c>
      <c t="n" s="6" r="F28">
        <v>-76</v>
      </c>
    </row>
    <row spans="1:6" r="29">
      <c t="s" s="4" r="A29">
        <v>574</v>
      </c>
      <c t="n" s="7" r="F29">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579</v>
      </c>
      <c t="s" s="2" r="B1">
        <v>68</v>
      </c>
      <c t="s" s="2" r="D1">
        <v>1</v>
      </c>
      <c t="s" s="2" r="F1">
        <v>566</v>
      </c>
    </row>
    <row spans="1:6" r="2">
      <c t="s" s="2" r="B2">
        <v>2</v>
      </c>
      <c t="s" s="2" r="C2">
        <v>69</v>
      </c>
      <c t="s" s="2" r="D2">
        <v>2</v>
      </c>
      <c t="s" s="2" r="E2">
        <v>69</v>
      </c>
      <c t="s" s="2" r="F2">
        <v>25</v>
      </c>
    </row>
    <row spans="1:6" r="3">
      <c t="s" s="3" r="A3">
        <v>567</v>
      </c>
    </row>
    <row spans="1:6" r="4">
      <c t="s" s="4" r="A4">
        <v>78</v>
      </c>
      <c t="n" s="7" r="B4">
        <v>1648</v>
      </c>
      <c t="n" s="7" r="C4">
        <v>1846</v>
      </c>
      <c t="n" s="7" r="D4">
        <v>5220</v>
      </c>
      <c t="n" s="7" r="E4">
        <v>4773</v>
      </c>
      <c t="n" s="7" r="F4">
        <v>20798</v>
      </c>
    </row>
    <row spans="1:6" r="5">
      <c t="s" s="4" r="A5">
        <v>575</v>
      </c>
    </row>
    <row spans="1:6" r="6">
      <c t="s" s="3" r="A6">
        <v>567</v>
      </c>
    </row>
    <row spans="1:6" r="7">
      <c t="s" s="4" r="A7">
        <v>78</v>
      </c>
      <c t="n" s="6" r="B7">
        <v>1</v>
      </c>
      <c t="n" s="6" r="D7">
        <v>109</v>
      </c>
      <c t="n" s="6" r="F7">
        <v>15274</v>
      </c>
    </row>
    <row spans="1:6" r="8">
      <c t="s" s="4" r="A8">
        <v>576</v>
      </c>
    </row>
    <row spans="1:6" r="9">
      <c t="s" s="3" r="A9">
        <v>567</v>
      </c>
    </row>
    <row spans="1:6" r="10">
      <c t="s" s="4" r="A10">
        <v>78</v>
      </c>
      <c t="n" s="6" r="B10">
        <v>837</v>
      </c>
      <c t="n" s="6" r="C10">
        <v>1811</v>
      </c>
      <c t="n" s="6" r="D10">
        <v>1073</v>
      </c>
      <c t="n" s="6" r="E10">
        <v>4685</v>
      </c>
      <c t="n" s="6" r="F10">
        <v>4846</v>
      </c>
    </row>
    <row spans="1:6" r="11">
      <c t="s" s="4" r="A11">
        <v>577</v>
      </c>
    </row>
    <row spans="1:6" r="12">
      <c t="s" s="3" r="A12">
        <v>567</v>
      </c>
    </row>
    <row spans="1:6" r="13">
      <c t="s" s="4" r="A13">
        <v>78</v>
      </c>
      <c t="n" s="6" r="B13">
        <v>799</v>
      </c>
      <c t="n" s="6" r="C13">
        <v>7</v>
      </c>
      <c t="n" s="6" r="D13">
        <v>2612</v>
      </c>
      <c t="n" s="6" r="E13">
        <v>45</v>
      </c>
      <c t="n" s="6" r="F13">
        <v>600</v>
      </c>
    </row>
    <row spans="1:6" r="14">
      <c t="s" s="4" r="A14">
        <v>578</v>
      </c>
    </row>
    <row spans="1:6" r="15">
      <c t="s" s="3" r="A15">
        <v>567</v>
      </c>
    </row>
    <row spans="1:6" r="16">
      <c t="s" s="4" r="A16">
        <v>78</v>
      </c>
      <c t="n" s="7" r="B16">
        <v>11</v>
      </c>
      <c t="n" s="7" r="C16">
        <v>28</v>
      </c>
      <c t="n" s="7" r="D16">
        <v>1426</v>
      </c>
      <c t="n" s="7" r="E16">
        <v>43</v>
      </c>
      <c t="n" s="7" r="F16">
        <v>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0</v>
      </c>
      <c t="s" s="2" r="B1">
        <v>1</v>
      </c>
    </row>
    <row spans="1:5" r="2">
      <c t="s" s="2" r="B2">
        <v>2</v>
      </c>
      <c t="s" s="2" r="C2">
        <v>581</v>
      </c>
      <c t="s" s="2" r="D2">
        <v>582</v>
      </c>
      <c t="s" s="2" r="E2">
        <v>583</v>
      </c>
    </row>
    <row spans="1:5" r="3">
      <c t="s" s="3" r="A3">
        <v>584</v>
      </c>
    </row>
    <row spans="1:5" r="4">
      <c t="s" s="4" r="A4">
        <v>585</v>
      </c>
      <c t="n" s="12" r="C4">
        <v>0.206</v>
      </c>
      <c t="n" s="12" r="D4">
        <v>0.206</v>
      </c>
      <c t="n" s="12" r="E4">
        <v>0.206</v>
      </c>
    </row>
    <row spans="1:5" r="5">
      <c t="s" s="4" r="A5">
        <v>586</v>
      </c>
    </row>
    <row spans="1:5" r="6">
      <c t="s" s="3" r="A6">
        <v>584</v>
      </c>
    </row>
    <row spans="1:5" r="7">
      <c t="s" s="4" r="A7">
        <v>587</v>
      </c>
      <c t="s" s="4" r="B7">
        <v>588</v>
      </c>
    </row>
    <row spans="1:5" r="8">
      <c t="s" s="4" r="A8">
        <v>589</v>
      </c>
      <c t="s" s="4" r="B8">
        <v>590</v>
      </c>
    </row>
    <row spans="1:5" r="9">
      <c t="s" s="4" r="A9">
        <v>591</v>
      </c>
    </row>
    <row spans="1:5" r="10">
      <c t="s" s="3" r="A10">
        <v>584</v>
      </c>
    </row>
    <row spans="1:5" r="11">
      <c t="s" s="4" r="A11">
        <v>587</v>
      </c>
      <c t="s" s="4" r="B11">
        <v>592</v>
      </c>
    </row>
    <row spans="1:5" r="12">
      <c t="s" s="4" r="A12">
        <v>589</v>
      </c>
      <c t="s" s="4" r="B12">
        <v>593</v>
      </c>
    </row>
    <row spans="1:5" r="13">
      <c t="s" s="4" r="A13">
        <v>594</v>
      </c>
    </row>
    <row spans="1:5" r="14">
      <c t="s" s="3" r="A14">
        <v>584</v>
      </c>
    </row>
    <row spans="1:5" r="15">
      <c t="s" s="4" r="A15">
        <v>587</v>
      </c>
      <c t="s" s="4" r="B15">
        <v>595</v>
      </c>
    </row>
    <row spans="1:5" r="16">
      <c t="s" s="4" r="A16">
        <v>589</v>
      </c>
      <c t="s" s="4" r="B16">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t="s" s="1" r="A1">
        <v>597</v>
      </c>
      <c t="s" s="2" r="B1">
        <v>1</v>
      </c>
    </row>
    <row spans="1:5" r="2">
      <c t="s" s="2" r="B2">
        <v>2</v>
      </c>
      <c t="s" s="2" r="C2">
        <v>69</v>
      </c>
      <c t="s" s="2" r="D2">
        <v>598</v>
      </c>
      <c t="s" s="2" r="E2">
        <v>599</v>
      </c>
    </row>
    <row spans="1:5" r="3">
      <c t="s" s="3" r="A3">
        <v>600</v>
      </c>
    </row>
    <row spans="1:5" r="4">
      <c t="s" s="4" r="A4">
        <v>601</v>
      </c>
      <c t="n" s="7" r="D4">
        <v>175000000</v>
      </c>
      <c t="n" s="7" r="E4">
        <v>125000000</v>
      </c>
    </row>
    <row spans="1:5" r="5">
      <c t="s" s="4" r="A5">
        <v>602</v>
      </c>
      <c t="n" s="7" r="D5">
        <v>50000000</v>
      </c>
    </row>
    <row spans="1:5" r="6">
      <c t="s" s="4" r="A6">
        <v>603</v>
      </c>
      <c t="n" s="7" r="B6">
        <v>7135000</v>
      </c>
      <c t="n" s="7" r="C6">
        <v>55819000</v>
      </c>
    </row>
    <row spans="1:5" r="7">
      <c t="s" s="4" r="A7">
        <v>604</v>
      </c>
    </row>
    <row spans="1:5" r="8">
      <c t="s" s="3" r="A8">
        <v>600</v>
      </c>
    </row>
    <row spans="1:5" r="9">
      <c t="s" s="4" r="A9">
        <v>605</v>
      </c>
      <c t="n" s="6" r="B9">
        <v>300000</v>
      </c>
      <c t="n" s="6" r="C9">
        <v>1500000</v>
      </c>
    </row>
    <row spans="1:5" r="10">
      <c t="s" s="4" r="A10">
        <v>603</v>
      </c>
      <c t="n" s="7" r="B10">
        <v>6800000</v>
      </c>
      <c t="n" s="7" r="C10">
        <v>55400000</v>
      </c>
    </row>
    <row spans="1:5" r="11">
      <c t="s" s="4" r="A11">
        <v>606</v>
      </c>
      <c t="n" s="7" r="B11">
        <v>82200000</v>
      </c>
    </row>
    <row spans="1:5" r="12">
      <c t="s" s="4" r="A12">
        <v>607</v>
      </c>
    </row>
    <row spans="1:5" r="13">
      <c t="s" s="3" r="A13">
        <v>600</v>
      </c>
    </row>
    <row spans="1:5" r="14">
      <c t="s" s="4" r="A14">
        <v>605</v>
      </c>
      <c t="n" s="6" r="B14">
        <v>13000</v>
      </c>
      <c t="n" s="6" r="C14">
        <v>11000</v>
      </c>
    </row>
    <row spans="1:5" r="15">
      <c t="s" s="4" r="A15">
        <v>603</v>
      </c>
      <c t="n" s="7" r="B15">
        <v>400000</v>
      </c>
      <c t="n" s="7" r="C15">
        <v>4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spans="1:6" r="1">
      <c t="s" s="1" r="A1">
        <v>608</v>
      </c>
      <c t="s" s="2" r="B1">
        <v>68</v>
      </c>
      <c t="s" s="2" r="D1">
        <v>1</v>
      </c>
    </row>
    <row spans="1:6" r="2">
      <c t="s" s="2" r="B2">
        <v>341</v>
      </c>
      <c t="s" s="2" r="C2">
        <v>609</v>
      </c>
      <c t="s" s="2" r="D2">
        <v>610</v>
      </c>
      <c t="s" s="2" r="E2">
        <v>609</v>
      </c>
      <c t="s" s="2" r="F2">
        <v>611</v>
      </c>
    </row>
    <row spans="1:6" r="3">
      <c t="s" s="3" r="A3">
        <v>612</v>
      </c>
    </row>
    <row spans="1:6" r="4">
      <c t="s" s="4" r="A4">
        <v>613</v>
      </c>
      <c t="n" s="6" r="D4">
        <v>3</v>
      </c>
    </row>
    <row spans="1:6" r="5">
      <c t="s" s="4" r="A5">
        <v>614</v>
      </c>
      <c t="n" s="7" r="B5">
        <v>128853</v>
      </c>
      <c t="n" s="7" r="C5">
        <v>133343</v>
      </c>
      <c t="n" s="7" r="D5">
        <v>378235</v>
      </c>
      <c t="n" s="7" r="E5">
        <v>396260</v>
      </c>
    </row>
    <row spans="1:6" r="6">
      <c t="s" s="4" r="A6">
        <v>615</v>
      </c>
      <c t="n" s="6" r="B6">
        <v>2016527</v>
      </c>
      <c t="n" s="6" r="D6">
        <v>2016527</v>
      </c>
      <c t="n" s="7" r="F6">
        <v>1976775</v>
      </c>
    </row>
    <row spans="1:6" r="7">
      <c t="s" s="4" r="A7">
        <v>616</v>
      </c>
    </row>
    <row spans="1:6" r="8">
      <c t="s" s="3" r="A8">
        <v>612</v>
      </c>
    </row>
    <row spans="1:6" r="9">
      <c t="s" s="4" r="A9">
        <v>614</v>
      </c>
      <c t="n" s="6" r="B9">
        <v>107600</v>
      </c>
      <c t="n" s="7" r="C9">
        <v>109100</v>
      </c>
      <c t="n" s="6" r="D9">
        <v>313800</v>
      </c>
      <c t="n" s="7" r="E9">
        <v>326800</v>
      </c>
    </row>
    <row spans="1:6" r="10">
      <c t="s" s="4" r="A10">
        <v>615</v>
      </c>
      <c t="n" s="7" r="B10">
        <v>1800000</v>
      </c>
      <c t="n" s="7" r="D10">
        <v>1800000</v>
      </c>
      <c t="n" s="7" r="F10">
        <v>17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617</v>
      </c>
      <c t="s" s="2" r="B1">
        <v>68</v>
      </c>
      <c t="s" s="2" r="D1">
        <v>1</v>
      </c>
      <c t="s" s="2" r="F1">
        <v>566</v>
      </c>
    </row>
    <row spans="1:6" r="2">
      <c t="s" s="2" r="B2">
        <v>2</v>
      </c>
      <c t="s" s="2" r="C2">
        <v>69</v>
      </c>
      <c t="s" s="2" r="D2">
        <v>2</v>
      </c>
      <c t="s" s="2" r="E2">
        <v>69</v>
      </c>
      <c t="s" s="2" r="F2">
        <v>25</v>
      </c>
    </row>
    <row spans="1:6" r="3">
      <c t="s" s="3" r="A3">
        <v>70</v>
      </c>
    </row>
    <row spans="1:6" r="4">
      <c t="s" s="4" r="A4">
        <v>71</v>
      </c>
      <c t="n" s="7" r="B4">
        <v>121784</v>
      </c>
      <c t="n" s="7" r="C4">
        <v>124813</v>
      </c>
      <c t="n" s="7" r="D4">
        <v>355913</v>
      </c>
      <c t="n" s="7" r="E4">
        <v>368175</v>
      </c>
    </row>
    <row spans="1:6" r="5">
      <c t="s" s="4" r="A5">
        <v>72</v>
      </c>
      <c t="n" s="6" r="B5">
        <v>6610</v>
      </c>
      <c t="n" s="6" r="C5">
        <v>6594</v>
      </c>
      <c t="n" s="6" r="D5">
        <v>19843</v>
      </c>
      <c t="n" s="6" r="E5">
        <v>22765</v>
      </c>
    </row>
    <row spans="1:6" r="6">
      <c t="s" s="4" r="A6">
        <v>73</v>
      </c>
      <c t="n" s="6" r="B6">
        <v>459</v>
      </c>
      <c t="n" s="6" r="C6">
        <v>1936</v>
      </c>
      <c t="n" s="6" r="D6">
        <v>2479</v>
      </c>
      <c t="n" s="6" r="E6">
        <v>5320</v>
      </c>
    </row>
    <row spans="1:6" r="7">
      <c t="s" s="4" r="A7">
        <v>74</v>
      </c>
      <c t="n" s="6" r="B7">
        <v>128853</v>
      </c>
      <c t="n" s="6" r="C7">
        <v>133343</v>
      </c>
      <c t="n" s="6" r="D7">
        <v>378235</v>
      </c>
      <c t="n" s="6" r="E7">
        <v>396260</v>
      </c>
    </row>
    <row spans="1:6" r="8">
      <c t="s" s="3" r="A8">
        <v>75</v>
      </c>
    </row>
    <row spans="1:6" r="9">
      <c t="s" s="4" r="A9">
        <v>76</v>
      </c>
      <c t="n" s="6" r="B9">
        <v>80457</v>
      </c>
      <c t="n" s="6" r="C9">
        <v>81659</v>
      </c>
      <c t="n" s="6" r="D9">
        <v>234796</v>
      </c>
      <c t="n" s="6" r="E9">
        <v>247809</v>
      </c>
    </row>
    <row spans="1:6" r="10">
      <c t="s" s="4" r="A10">
        <v>77</v>
      </c>
      <c t="n" s="6" r="B10">
        <v>3897</v>
      </c>
      <c t="n" s="6" r="C10">
        <v>4366</v>
      </c>
      <c t="n" s="6" r="D10">
        <v>12186</v>
      </c>
      <c t="n" s="6" r="E10">
        <v>14899</v>
      </c>
    </row>
    <row spans="1:6" r="11">
      <c t="s" s="4" r="A11">
        <v>78</v>
      </c>
      <c t="n" s="6" r="B11">
        <v>1648</v>
      </c>
      <c t="n" s="6" r="C11">
        <v>1846</v>
      </c>
      <c t="n" s="6" r="D11">
        <v>5220</v>
      </c>
      <c t="n" s="6" r="E11">
        <v>4773</v>
      </c>
      <c t="n" s="7" r="F11">
        <v>20798</v>
      </c>
    </row>
    <row spans="1:6" r="12">
      <c t="s" s="4" r="A12">
        <v>79</v>
      </c>
      <c t="n" s="6" r="E12">
        <v>66128</v>
      </c>
    </row>
    <row spans="1:6" r="13">
      <c t="s" s="4" r="A13">
        <v>80</v>
      </c>
      <c t="n" s="6" r="B13">
        <v>16184</v>
      </c>
      <c t="n" s="6" r="C13">
        <v>14998</v>
      </c>
      <c t="n" s="6" r="D13">
        <v>47630</v>
      </c>
      <c t="n" s="6" r="E13">
        <v>45075</v>
      </c>
    </row>
    <row spans="1:6" r="14">
      <c t="s" s="4" r="A14">
        <v>81</v>
      </c>
      <c t="n" s="6" r="B14">
        <v>102186</v>
      </c>
      <c t="n" s="6" r="C14">
        <v>102869</v>
      </c>
      <c t="n" s="6" r="D14">
        <v>299832</v>
      </c>
      <c t="n" s="6" r="E14">
        <v>378684</v>
      </c>
    </row>
    <row spans="1:6" r="15">
      <c t="s" s="4" r="A15">
        <v>82</v>
      </c>
      <c t="n" s="6" r="B15">
        <v>26667</v>
      </c>
      <c t="n" s="6" r="C15">
        <v>30474</v>
      </c>
      <c t="n" s="6" r="D15">
        <v>78403</v>
      </c>
      <c t="n" s="6" r="E15">
        <v>17576</v>
      </c>
    </row>
    <row spans="1:6" r="16">
      <c t="s" s="4" r="A16">
        <v>618</v>
      </c>
      <c t="n" s="6" r="B16">
        <v>8047</v>
      </c>
      <c t="n" s="6" r="C16">
        <v>8959</v>
      </c>
      <c t="n" s="6" r="D16">
        <v>24533</v>
      </c>
      <c t="n" s="6" r="E16">
        <v>26985</v>
      </c>
    </row>
    <row spans="1:6" r="17">
      <c t="s" s="4" r="A17">
        <v>90</v>
      </c>
      <c t="n" s="6" r="B17">
        <v>5906</v>
      </c>
      <c t="n" s="6" r="C17">
        <v>7536</v>
      </c>
      <c t="n" s="6" r="D17">
        <v>14619</v>
      </c>
      <c t="n" s="6" r="E17">
        <v>-5480</v>
      </c>
    </row>
    <row spans="1:6" r="18">
      <c t="s" s="4" r="A18">
        <v>619</v>
      </c>
      <c t="n" s="6" r="B18">
        <v>18322</v>
      </c>
      <c t="n" s="6" r="C18">
        <v>25731</v>
      </c>
      <c t="n" s="6" r="D18">
        <v>46480</v>
      </c>
      <c t="n" s="6" r="E18">
        <v>53540</v>
      </c>
    </row>
    <row spans="1:6" r="19">
      <c t="s" s="4" r="A19">
        <v>361</v>
      </c>
    </row>
    <row spans="1:6" r="20">
      <c t="s" s="3" r="A20">
        <v>70</v>
      </c>
    </row>
    <row spans="1:6" r="21">
      <c t="s" s="4" r="A21">
        <v>71</v>
      </c>
      <c t="n" s="6" r="B21">
        <v>97678</v>
      </c>
      <c t="n" s="6" r="C21">
        <v>98855</v>
      </c>
      <c t="n" s="6" r="D21">
        <v>285508</v>
      </c>
      <c t="n" s="6" r="E21">
        <v>292895</v>
      </c>
    </row>
    <row spans="1:6" r="22">
      <c t="s" s="4" r="A22">
        <v>72</v>
      </c>
      <c t="n" s="6" r="B22">
        <v>5319</v>
      </c>
      <c t="n" s="6" r="C22">
        <v>4830</v>
      </c>
      <c t="n" s="6" r="D22">
        <v>15734</v>
      </c>
      <c t="n" s="6" r="E22">
        <v>16892</v>
      </c>
    </row>
    <row spans="1:6" r="23">
      <c t="s" s="4" r="A23">
        <v>73</v>
      </c>
      <c t="n" s="6" r="B23">
        <v>371</v>
      </c>
      <c t="n" s="6" r="C23">
        <v>1909</v>
      </c>
      <c t="n" s="6" r="D23">
        <v>2249</v>
      </c>
      <c t="n" s="6" r="E23">
        <v>5267</v>
      </c>
    </row>
    <row spans="1:6" r="24">
      <c t="s" s="4" r="A24">
        <v>74</v>
      </c>
      <c t="n" s="6" r="B24">
        <v>103368</v>
      </c>
      <c t="n" s="6" r="C24">
        <v>105594</v>
      </c>
      <c t="n" s="6" r="D24">
        <v>303491</v>
      </c>
      <c t="n" s="6" r="E24">
        <v>315054</v>
      </c>
    </row>
    <row spans="1:6" r="25">
      <c t="s" s="3" r="A25">
        <v>75</v>
      </c>
    </row>
    <row spans="1:6" r="26">
      <c t="s" s="4" r="A26">
        <v>76</v>
      </c>
      <c t="n" s="6" r="B26">
        <v>64084</v>
      </c>
      <c t="n" s="6" r="C26">
        <v>66290</v>
      </c>
      <c t="n" s="6" r="D26">
        <v>187792</v>
      </c>
      <c t="n" s="6" r="E26">
        <v>200536</v>
      </c>
    </row>
    <row spans="1:6" r="27">
      <c t="s" s="4" r="A27">
        <v>77</v>
      </c>
      <c t="n" s="6" r="B27">
        <v>3113</v>
      </c>
      <c t="n" s="6" r="C27">
        <v>3124</v>
      </c>
      <c t="n" s="6" r="D27">
        <v>9568</v>
      </c>
      <c t="n" s="6" r="E27">
        <v>10976</v>
      </c>
    </row>
    <row spans="1:6" r="28">
      <c t="s" s="4" r="A28">
        <v>78</v>
      </c>
      <c t="n" s="6" r="B28">
        <v>1285</v>
      </c>
      <c t="n" s="6" r="C28">
        <v>248</v>
      </c>
      <c t="n" s="6" r="D28">
        <v>4498</v>
      </c>
      <c t="n" s="6" r="E28">
        <v>1935</v>
      </c>
    </row>
    <row spans="1:6" r="29">
      <c t="s" s="4" r="A29">
        <v>79</v>
      </c>
      <c t="n" s="6" r="E29">
        <v>66128</v>
      </c>
    </row>
    <row spans="1:6" r="30">
      <c t="s" s="4" r="A30">
        <v>80</v>
      </c>
      <c t="n" s="6" r="B30">
        <v>9100</v>
      </c>
      <c t="n" s="6" r="C30">
        <v>8404</v>
      </c>
      <c t="n" s="6" r="D30">
        <v>26216</v>
      </c>
      <c t="n" s="6" r="E30">
        <v>26042</v>
      </c>
    </row>
    <row spans="1:6" r="31">
      <c t="s" s="4" r="A31">
        <v>81</v>
      </c>
      <c t="n" s="6" r="B31">
        <v>77582</v>
      </c>
      <c t="n" s="6" r="C31">
        <v>78066</v>
      </c>
      <c t="n" s="6" r="D31">
        <v>228074</v>
      </c>
      <c t="n" s="6" r="E31">
        <v>305617</v>
      </c>
    </row>
    <row spans="1:6" r="32">
      <c t="s" s="4" r="A32">
        <v>82</v>
      </c>
      <c t="n" s="6" r="B32">
        <v>25786</v>
      </c>
      <c t="n" s="6" r="C32">
        <v>27528</v>
      </c>
      <c t="n" s="6" r="D32">
        <v>75417</v>
      </c>
      <c t="n" s="6" r="E32">
        <v>9437</v>
      </c>
    </row>
    <row spans="1:6" r="33">
      <c t="s" s="4" r="A33">
        <v>618</v>
      </c>
      <c t="n" s="6" r="B33">
        <v>4956</v>
      </c>
      <c t="n" s="6" r="C33">
        <v>6266</v>
      </c>
      <c t="n" s="6" r="D33">
        <v>15977</v>
      </c>
      <c t="n" s="6" r="E33">
        <v>18909</v>
      </c>
    </row>
    <row spans="1:6" r="34">
      <c t="s" s="4" r="A34">
        <v>90</v>
      </c>
      <c t="n" s="6" r="B34">
        <v>7885</v>
      </c>
      <c t="n" s="6" r="C34">
        <v>7420</v>
      </c>
      <c t="n" s="6" r="D34">
        <v>16269</v>
      </c>
      <c t="n" s="6" r="E34">
        <v>-5515</v>
      </c>
    </row>
    <row spans="1:6" r="35">
      <c t="s" s="4" r="A35">
        <v>619</v>
      </c>
      <c t="n" s="6" r="B35">
        <v>13925</v>
      </c>
      <c t="n" s="6" r="C35">
        <v>19801</v>
      </c>
      <c t="n" s="6" r="D35">
        <v>32885</v>
      </c>
      <c t="n" s="6" r="E35">
        <v>37563</v>
      </c>
    </row>
    <row spans="1:6" r="36">
      <c t="s" s="4" r="A36">
        <v>620</v>
      </c>
    </row>
    <row spans="1:6" r="37">
      <c t="s" s="3" r="A37">
        <v>70</v>
      </c>
    </row>
    <row spans="1:6" r="38">
      <c t="s" s="4" r="A38">
        <v>71</v>
      </c>
      <c t="n" s="6" r="B38">
        <v>77824</v>
      </c>
      <c t="n" s="6" r="C38">
        <v>76501</v>
      </c>
      <c t="n" s="6" r="D38">
        <v>225508</v>
      </c>
      <c t="n" s="6" r="E38">
        <v>229685</v>
      </c>
    </row>
    <row spans="1:6" r="39">
      <c t="s" s="4" r="A39">
        <v>72</v>
      </c>
      <c t="n" s="6" r="B39">
        <v>4905</v>
      </c>
      <c t="n" s="6" r="C39">
        <v>4169</v>
      </c>
      <c t="n" s="6" r="D39">
        <v>14065</v>
      </c>
      <c t="n" s="6" r="E39">
        <v>14194</v>
      </c>
    </row>
    <row spans="1:6" r="40">
      <c t="s" s="4" r="A40">
        <v>73</v>
      </c>
      <c t="n" s="6" r="B40">
        <v>238</v>
      </c>
      <c t="n" s="6" r="C40">
        <v>1836</v>
      </c>
      <c t="n" s="6" r="D40">
        <v>2017</v>
      </c>
      <c t="n" s="6" r="E40">
        <v>5001</v>
      </c>
    </row>
    <row spans="1:6" r="41">
      <c t="s" s="4" r="A41">
        <v>74</v>
      </c>
      <c t="n" s="6" r="B41">
        <v>82967</v>
      </c>
      <c t="n" s="6" r="C41">
        <v>82506</v>
      </c>
      <c t="n" s="6" r="D41">
        <v>241590</v>
      </c>
      <c t="n" s="6" r="E41">
        <v>248880</v>
      </c>
    </row>
    <row spans="1:6" r="42">
      <c t="s" s="3" r="A42">
        <v>75</v>
      </c>
    </row>
    <row spans="1:6" r="43">
      <c t="s" s="4" r="A43">
        <v>76</v>
      </c>
      <c t="n" s="6" r="B43">
        <v>51633</v>
      </c>
      <c t="n" s="6" r="C43">
        <v>52599</v>
      </c>
      <c t="n" s="6" r="D43">
        <v>150382</v>
      </c>
      <c t="n" s="6" r="E43">
        <v>159741</v>
      </c>
    </row>
    <row spans="1:6" r="44">
      <c t="s" s="4" r="A44">
        <v>77</v>
      </c>
      <c t="n" s="6" r="B44">
        <v>2821</v>
      </c>
      <c t="n" s="6" r="C44">
        <v>2642</v>
      </c>
      <c t="n" s="6" r="D44">
        <v>8355</v>
      </c>
      <c t="n" s="6" r="E44">
        <v>8900</v>
      </c>
    </row>
    <row spans="1:6" r="45">
      <c t="s" s="4" r="A45">
        <v>78</v>
      </c>
      <c t="n" s="6" r="B45">
        <v>1285</v>
      </c>
      <c t="n" s="6" r="C45">
        <v>248</v>
      </c>
      <c t="n" s="6" r="D45">
        <v>4498</v>
      </c>
      <c t="n" s="6" r="E45">
        <v>1935</v>
      </c>
    </row>
    <row spans="1:6" r="46">
      <c t="s" s="4" r="A46">
        <v>79</v>
      </c>
      <c t="n" s="6" r="E46">
        <v>66128</v>
      </c>
    </row>
    <row spans="1:6" r="47">
      <c t="s" s="4" r="A47">
        <v>80</v>
      </c>
      <c t="n" s="6" r="B47">
        <v>7397</v>
      </c>
      <c t="n" s="6" r="C47">
        <v>6718</v>
      </c>
      <c t="n" s="6" r="D47">
        <v>21008</v>
      </c>
      <c t="n" s="6" r="E47">
        <v>21138</v>
      </c>
    </row>
    <row spans="1:6" r="48">
      <c t="s" s="4" r="A48">
        <v>81</v>
      </c>
      <c t="n" s="6" r="B48">
        <v>63136</v>
      </c>
      <c t="n" s="6" r="C48">
        <v>62207</v>
      </c>
      <c t="n" s="6" r="D48">
        <v>184243</v>
      </c>
      <c t="n" s="6" r="E48">
        <v>257842</v>
      </c>
    </row>
    <row spans="1:6" r="49">
      <c t="s" s="4" r="A49">
        <v>82</v>
      </c>
      <c t="n" s="6" r="B49">
        <v>19831</v>
      </c>
      <c t="n" s="6" r="C49">
        <v>20299</v>
      </c>
      <c t="n" s="6" r="D49">
        <v>57347</v>
      </c>
      <c t="n" s="6" r="E49">
        <v>-8962</v>
      </c>
    </row>
    <row spans="1:6" r="50">
      <c t="s" s="4" r="A50">
        <v>618</v>
      </c>
      <c t="n" s="6" r="B50">
        <v>4817</v>
      </c>
      <c t="n" s="6" r="C50">
        <v>6050</v>
      </c>
      <c t="n" s="6" r="D50">
        <v>15571</v>
      </c>
      <c t="n" s="6" r="E50">
        <v>18251</v>
      </c>
    </row>
    <row spans="1:6" r="51">
      <c t="s" s="4" r="A51">
        <v>90</v>
      </c>
      <c t="n" s="6" r="B51">
        <v>7806</v>
      </c>
      <c t="n" s="6" r="C51">
        <v>5891</v>
      </c>
      <c t="n" s="6" r="D51">
        <v>14046</v>
      </c>
      <c t="n" s="6" r="E51">
        <v>-9298</v>
      </c>
    </row>
    <row spans="1:6" r="52">
      <c t="s" s="4" r="A52">
        <v>619</v>
      </c>
      <c t="n" s="6" r="B52">
        <v>11967</v>
      </c>
      <c t="n" s="6" r="C52">
        <v>13504</v>
      </c>
      <c t="n" s="6" r="D52">
        <v>23449</v>
      </c>
      <c t="n" s="6" r="E52">
        <v>21289</v>
      </c>
    </row>
    <row spans="1:6" r="53">
      <c t="s" s="4" r="A53">
        <v>621</v>
      </c>
    </row>
    <row spans="1:6" r="54">
      <c t="s" s="3" r="A54">
        <v>70</v>
      </c>
    </row>
    <row spans="1:6" r="55">
      <c t="s" s="4" r="A55">
        <v>71</v>
      </c>
      <c t="n" s="6" r="B55">
        <v>19854</v>
      </c>
      <c t="n" s="6" r="C55">
        <v>22354</v>
      </c>
      <c t="n" s="6" r="D55">
        <v>60000</v>
      </c>
      <c t="n" s="6" r="E55">
        <v>63210</v>
      </c>
    </row>
    <row spans="1:6" r="56">
      <c t="s" s="4" r="A56">
        <v>72</v>
      </c>
      <c t="n" s="6" r="B56">
        <v>414</v>
      </c>
      <c t="n" s="6" r="C56">
        <v>661</v>
      </c>
      <c t="n" s="6" r="D56">
        <v>1669</v>
      </c>
      <c t="n" s="6" r="E56">
        <v>2698</v>
      </c>
    </row>
    <row spans="1:6" r="57">
      <c t="s" s="4" r="A57">
        <v>73</v>
      </c>
      <c t="n" s="6" r="B57">
        <v>133</v>
      </c>
      <c t="n" s="6" r="C57">
        <v>73</v>
      </c>
      <c t="n" s="6" r="D57">
        <v>232</v>
      </c>
      <c t="n" s="6" r="E57">
        <v>266</v>
      </c>
    </row>
    <row spans="1:6" r="58">
      <c t="s" s="4" r="A58">
        <v>74</v>
      </c>
      <c t="n" s="6" r="B58">
        <v>20401</v>
      </c>
      <c t="n" s="6" r="C58">
        <v>23088</v>
      </c>
      <c t="n" s="6" r="D58">
        <v>61901</v>
      </c>
      <c t="n" s="6" r="E58">
        <v>66174</v>
      </c>
    </row>
    <row spans="1:6" r="59">
      <c t="s" s="3" r="A59">
        <v>75</v>
      </c>
    </row>
    <row spans="1:6" r="60">
      <c t="s" s="4" r="A60">
        <v>76</v>
      </c>
      <c t="n" s="6" r="B60">
        <v>12451</v>
      </c>
      <c t="n" s="6" r="C60">
        <v>13691</v>
      </c>
      <c t="n" s="6" r="D60">
        <v>37410</v>
      </c>
      <c t="n" s="6" r="E60">
        <v>40795</v>
      </c>
    </row>
    <row spans="1:6" r="61">
      <c t="s" s="4" r="A61">
        <v>77</v>
      </c>
      <c t="n" s="6" r="B61">
        <v>292</v>
      </c>
      <c t="n" s="6" r="C61">
        <v>482</v>
      </c>
      <c t="n" s="6" r="D61">
        <v>1213</v>
      </c>
      <c t="n" s="6" r="E61">
        <v>2076</v>
      </c>
    </row>
    <row spans="1:6" r="62">
      <c t="s" s="4" r="A62">
        <v>80</v>
      </c>
      <c t="n" s="6" r="B62">
        <v>1703</v>
      </c>
      <c t="n" s="6" r="C62">
        <v>1686</v>
      </c>
      <c t="n" s="6" r="D62">
        <v>5208</v>
      </c>
      <c t="n" s="6" r="E62">
        <v>4904</v>
      </c>
    </row>
    <row spans="1:6" r="63">
      <c t="s" s="4" r="A63">
        <v>81</v>
      </c>
      <c t="n" s="6" r="B63">
        <v>14446</v>
      </c>
      <c t="n" s="6" r="C63">
        <v>15859</v>
      </c>
      <c t="n" s="6" r="D63">
        <v>43831</v>
      </c>
      <c t="n" s="6" r="E63">
        <v>47775</v>
      </c>
    </row>
    <row spans="1:6" r="64">
      <c t="s" s="4" r="A64">
        <v>82</v>
      </c>
      <c t="n" s="6" r="B64">
        <v>5955</v>
      </c>
      <c t="n" s="6" r="C64">
        <v>7229</v>
      </c>
      <c t="n" s="6" r="D64">
        <v>18070</v>
      </c>
      <c t="n" s="6" r="E64">
        <v>18399</v>
      </c>
    </row>
    <row spans="1:6" r="65">
      <c t="s" s="4" r="A65">
        <v>618</v>
      </c>
      <c t="n" s="6" r="B65">
        <v>139</v>
      </c>
      <c t="n" s="6" r="C65">
        <v>216</v>
      </c>
      <c t="n" s="6" r="D65">
        <v>406</v>
      </c>
      <c t="n" s="6" r="E65">
        <v>658</v>
      </c>
    </row>
    <row spans="1:6" r="66">
      <c t="s" s="4" r="A66">
        <v>90</v>
      </c>
      <c t="n" s="6" r="B66">
        <v>79</v>
      </c>
      <c t="n" s="6" r="C66">
        <v>1529</v>
      </c>
      <c t="n" s="6" r="D66">
        <v>2223</v>
      </c>
      <c t="n" s="6" r="E66">
        <v>3783</v>
      </c>
    </row>
    <row spans="1:6" r="67">
      <c t="s" s="4" r="A67">
        <v>619</v>
      </c>
      <c t="n" s="6" r="B67">
        <v>1958</v>
      </c>
      <c t="n" s="6" r="C67">
        <v>6297</v>
      </c>
      <c t="n" s="6" r="D67">
        <v>9436</v>
      </c>
      <c t="n" s="6" r="E67">
        <v>16274</v>
      </c>
    </row>
    <row spans="1:6" r="68">
      <c t="s" s="4" r="A68">
        <v>372</v>
      </c>
    </row>
    <row spans="1:6" r="69">
      <c t="s" s="3" r="A69">
        <v>70</v>
      </c>
    </row>
    <row spans="1:6" r="70">
      <c t="s" s="4" r="A70">
        <v>71</v>
      </c>
      <c t="n" s="6" r="B70">
        <v>24106</v>
      </c>
      <c t="n" s="6" r="C70">
        <v>25958</v>
      </c>
      <c t="n" s="6" r="D70">
        <v>70405</v>
      </c>
      <c t="n" s="6" r="E70">
        <v>75280</v>
      </c>
    </row>
    <row spans="1:6" r="71">
      <c t="s" s="4" r="A71">
        <v>72</v>
      </c>
      <c t="n" s="6" r="B71">
        <v>1291</v>
      </c>
      <c t="n" s="6" r="C71">
        <v>1764</v>
      </c>
      <c t="n" s="6" r="D71">
        <v>4109</v>
      </c>
      <c t="n" s="6" r="E71">
        <v>5873</v>
      </c>
    </row>
    <row spans="1:6" r="72">
      <c t="s" s="4" r="A72">
        <v>73</v>
      </c>
      <c t="n" s="6" r="B72">
        <v>88</v>
      </c>
      <c t="n" s="6" r="C72">
        <v>27</v>
      </c>
      <c t="n" s="6" r="D72">
        <v>230</v>
      </c>
      <c t="n" s="6" r="E72">
        <v>53</v>
      </c>
    </row>
    <row spans="1:6" r="73">
      <c t="s" s="4" r="A73">
        <v>74</v>
      </c>
      <c t="n" s="6" r="B73">
        <v>25485</v>
      </c>
      <c t="n" s="6" r="C73">
        <v>27749</v>
      </c>
      <c t="n" s="6" r="D73">
        <v>74744</v>
      </c>
      <c t="n" s="6" r="E73">
        <v>81206</v>
      </c>
    </row>
    <row spans="1:6" r="74">
      <c t="s" s="3" r="A74">
        <v>75</v>
      </c>
    </row>
    <row spans="1:6" r="75">
      <c t="s" s="4" r="A75">
        <v>76</v>
      </c>
      <c t="n" s="6" r="B75">
        <v>16373</v>
      </c>
      <c t="n" s="6" r="C75">
        <v>15369</v>
      </c>
      <c t="n" s="6" r="D75">
        <v>47004</v>
      </c>
      <c t="n" s="6" r="E75">
        <v>47273</v>
      </c>
    </row>
    <row spans="1:6" r="76">
      <c t="s" s="4" r="A76">
        <v>77</v>
      </c>
      <c t="n" s="6" r="B76">
        <v>784</v>
      </c>
      <c t="n" s="6" r="C76">
        <v>1242</v>
      </c>
      <c t="n" s="6" r="D76">
        <v>2618</v>
      </c>
      <c t="n" s="6" r="E76">
        <v>3923</v>
      </c>
    </row>
    <row spans="1:6" r="77">
      <c t="s" s="4" r="A77">
        <v>78</v>
      </c>
      <c t="n" s="6" r="B77">
        <v>363</v>
      </c>
      <c t="n" s="6" r="C77">
        <v>1598</v>
      </c>
      <c t="n" s="6" r="D77">
        <v>722</v>
      </c>
      <c t="n" s="6" r="E77">
        <v>2838</v>
      </c>
    </row>
    <row spans="1:6" r="78">
      <c t="s" s="4" r="A78">
        <v>80</v>
      </c>
      <c t="n" s="6" r="B78">
        <v>7084</v>
      </c>
      <c t="n" s="6" r="C78">
        <v>6594</v>
      </c>
      <c t="n" s="6" r="D78">
        <v>21414</v>
      </c>
      <c t="n" s="6" r="E78">
        <v>19033</v>
      </c>
    </row>
    <row spans="1:6" r="79">
      <c t="s" s="4" r="A79">
        <v>81</v>
      </c>
      <c t="n" s="6" r="B79">
        <v>24604</v>
      </c>
      <c t="n" s="6" r="C79">
        <v>24803</v>
      </c>
      <c t="n" s="6" r="D79">
        <v>71758</v>
      </c>
      <c t="n" s="6" r="E79">
        <v>73067</v>
      </c>
    </row>
    <row spans="1:6" r="80">
      <c t="s" s="4" r="A80">
        <v>82</v>
      </c>
      <c t="n" s="6" r="B80">
        <v>881</v>
      </c>
      <c t="n" s="6" r="C80">
        <v>2946</v>
      </c>
      <c t="n" s="6" r="D80">
        <v>2986</v>
      </c>
      <c t="n" s="6" r="E80">
        <v>8139</v>
      </c>
    </row>
    <row spans="1:6" r="81">
      <c t="s" s="4" r="A81">
        <v>618</v>
      </c>
      <c t="n" s="6" r="B81">
        <v>3091</v>
      </c>
      <c t="n" s="6" r="C81">
        <v>2693</v>
      </c>
      <c t="n" s="6" r="D81">
        <v>8556</v>
      </c>
      <c t="n" s="6" r="E81">
        <v>8076</v>
      </c>
    </row>
    <row spans="1:6" r="82">
      <c t="s" s="4" r="A82">
        <v>90</v>
      </c>
      <c t="n" s="6" r="B82">
        <v>-1979</v>
      </c>
      <c t="n" s="6" r="C82">
        <v>116</v>
      </c>
      <c t="n" s="6" r="D82">
        <v>-1650</v>
      </c>
      <c t="n" s="6" r="E82">
        <v>35</v>
      </c>
    </row>
    <row spans="1:6" r="83">
      <c t="s" s="4" r="A83">
        <v>619</v>
      </c>
      <c t="n" s="7" r="B83">
        <v>4397</v>
      </c>
      <c t="n" s="7" r="C83">
        <v>5930</v>
      </c>
      <c t="n" s="7" r="D83">
        <v>13595</v>
      </c>
      <c t="n" s="7" r="E83">
        <v>159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2</v>
      </c>
      <c t="s" s="2" r="B1">
        <v>2</v>
      </c>
      <c t="s" s="2" r="C1">
        <v>25</v>
      </c>
    </row>
    <row spans="1:3" r="2">
      <c t="s" s="3" r="A2">
        <v>623</v>
      </c>
    </row>
    <row spans="1:3" r="3">
      <c t="s" s="4" r="A3">
        <v>34</v>
      </c>
      <c t="n" s="7" r="B3">
        <v>703765</v>
      </c>
      <c t="n" s="7" r="C3">
        <v>706387</v>
      </c>
    </row>
    <row spans="1:3" r="4">
      <c t="s" s="4" r="A4">
        <v>33</v>
      </c>
      <c t="n" s="6" r="B4">
        <v>69260</v>
      </c>
      <c t="n" s="6" r="C4">
        <v>73212</v>
      </c>
    </row>
    <row spans="1:3" r="5">
      <c t="s" s="4" r="A5">
        <v>30</v>
      </c>
      <c t="n" s="6" r="B5">
        <v>951646</v>
      </c>
      <c t="n" s="6" r="C5">
        <v>951323</v>
      </c>
    </row>
    <row spans="1:3" r="6">
      <c t="s" s="4" r="A6">
        <v>411</v>
      </c>
    </row>
    <row spans="1:3" r="7">
      <c t="s" s="3" r="A7">
        <v>623</v>
      </c>
    </row>
    <row spans="1:3" r="8">
      <c t="s" s="4" r="A8">
        <v>34</v>
      </c>
      <c t="n" s="6" r="B8">
        <v>468600</v>
      </c>
    </row>
    <row spans="1:3" r="9">
      <c t="s" s="4" r="A9">
        <v>412</v>
      </c>
    </row>
    <row spans="1:3" r="10">
      <c t="s" s="3" r="A10">
        <v>623</v>
      </c>
    </row>
    <row spans="1:3" r="11">
      <c t="s" s="4" r="A11">
        <v>34</v>
      </c>
      <c t="n" s="6" r="B11">
        <v>53900</v>
      </c>
    </row>
    <row spans="1:3" r="12">
      <c t="s" s="4" r="A12">
        <v>361</v>
      </c>
    </row>
    <row spans="1:3" r="13">
      <c t="s" s="3" r="A13">
        <v>623</v>
      </c>
    </row>
    <row spans="1:3" r="14">
      <c t="s" s="4" r="A14">
        <v>34</v>
      </c>
      <c t="n" s="6" r="B14">
        <v>522549</v>
      </c>
      <c t="n" s="6" r="C14">
        <v>525148</v>
      </c>
    </row>
    <row spans="1:3" r="15">
      <c t="s" s="4" r="A15">
        <v>33</v>
      </c>
      <c t="n" s="6" r="B15">
        <v>2391</v>
      </c>
      <c t="n" s="6" r="C15">
        <v>2424</v>
      </c>
    </row>
    <row spans="1:3" r="16">
      <c t="s" s="4" r="A16">
        <v>30</v>
      </c>
      <c t="n" s="6" r="B16">
        <v>823954</v>
      </c>
      <c t="n" s="6" r="C16">
        <v>823729</v>
      </c>
    </row>
    <row spans="1:3" r="17">
      <c t="s" s="4" r="A17">
        <v>620</v>
      </c>
    </row>
    <row spans="1:3" r="18">
      <c t="s" s="3" r="A18">
        <v>623</v>
      </c>
    </row>
    <row spans="1:3" r="19">
      <c t="s" s="4" r="A19">
        <v>34</v>
      </c>
      <c t="n" s="6" r="B19">
        <v>468638</v>
      </c>
      <c t="n" s="6" r="C19">
        <v>463616</v>
      </c>
    </row>
    <row spans="1:3" r="20">
      <c t="s" s="4" r="A20">
        <v>33</v>
      </c>
      <c t="n" s="6" r="B20">
        <v>2191</v>
      </c>
      <c t="n" s="6" r="C20">
        <v>2021</v>
      </c>
    </row>
    <row spans="1:3" r="21">
      <c t="s" s="4" r="A21">
        <v>30</v>
      </c>
      <c t="n" s="6" r="B21">
        <v>684903</v>
      </c>
      <c t="n" s="6" r="C21">
        <v>672080</v>
      </c>
    </row>
    <row spans="1:3" r="22">
      <c t="s" s="4" r="A22">
        <v>621</v>
      </c>
    </row>
    <row spans="1:3" r="23">
      <c t="s" s="3" r="A23">
        <v>623</v>
      </c>
    </row>
    <row spans="1:3" r="24">
      <c t="s" s="4" r="A24">
        <v>34</v>
      </c>
      <c t="n" s="6" r="B24">
        <v>53911</v>
      </c>
      <c t="n" s="6" r="C24">
        <v>61532</v>
      </c>
    </row>
    <row spans="1:3" r="25">
      <c t="s" s="4" r="A25">
        <v>33</v>
      </c>
      <c t="n" s="6" r="B25">
        <v>200</v>
      </c>
      <c t="n" s="6" r="C25">
        <v>403</v>
      </c>
    </row>
    <row spans="1:3" r="26">
      <c t="s" s="4" r="A26">
        <v>30</v>
      </c>
      <c t="n" s="6" r="B26">
        <v>139051</v>
      </c>
      <c t="n" s="6" r="C26">
        <v>151649</v>
      </c>
    </row>
    <row spans="1:3" r="27">
      <c t="s" s="4" r="A27">
        <v>372</v>
      </c>
    </row>
    <row spans="1:3" r="28">
      <c t="s" s="3" r="A28">
        <v>623</v>
      </c>
    </row>
    <row spans="1:3" r="29">
      <c t="s" s="4" r="A29">
        <v>34</v>
      </c>
      <c t="n" s="6" r="B29">
        <v>181216</v>
      </c>
      <c t="n" s="6" r="C29">
        <v>181239</v>
      </c>
    </row>
    <row spans="1:3" r="30">
      <c t="s" s="4" r="A30">
        <v>33</v>
      </c>
      <c t="n" s="6" r="B30">
        <v>66869</v>
      </c>
      <c t="n" s="6" r="C30">
        <v>70788</v>
      </c>
    </row>
    <row spans="1:3" r="31">
      <c t="s" s="4" r="A31">
        <v>30</v>
      </c>
      <c t="n" s="7" r="B31">
        <v>127692</v>
      </c>
      <c t="n" s="7" r="C31">
        <v>1275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t="s" s="1" r="A1">
        <v>624</v>
      </c>
      <c t="s" s="2" r="B1">
        <v>625</v>
      </c>
      <c t="s" s="2" r="C1">
        <v>581</v>
      </c>
      <c t="s" s="2" r="D1">
        <v>582</v>
      </c>
      <c t="s" s="2" r="E1">
        <v>583</v>
      </c>
    </row>
    <row spans="1:5" r="2">
      <c t="s" s="3" r="A2">
        <v>626</v>
      </c>
    </row>
    <row spans="1:5" r="3">
      <c t="s" s="4" r="A3">
        <v>627</v>
      </c>
      <c t="n" s="12" r="C3">
        <v>0.206</v>
      </c>
      <c t="n" s="12" r="D3">
        <v>0.206</v>
      </c>
      <c t="n" s="12" r="E3">
        <v>0.206</v>
      </c>
    </row>
    <row spans="1:5" r="4">
      <c t="s" s="4" r="A4">
        <v>628</v>
      </c>
    </row>
    <row spans="1:5" r="5">
      <c t="s" s="3" r="A5">
        <v>626</v>
      </c>
    </row>
    <row spans="1:5" r="6">
      <c t="s" s="4" r="A6">
        <v>627</v>
      </c>
      <c t="n" s="12" r="B6">
        <v>0.206</v>
      </c>
    </row>
    <row spans="1:5" r="7">
      <c t="s" s="4" r="A7">
        <v>629</v>
      </c>
      <c t="s" s="4" r="B7">
        <v>630</v>
      </c>
    </row>
    <row spans="1:5" r="8">
      <c t="s" s="4" r="A8">
        <v>631</v>
      </c>
      <c t="s" s="4" r="B8">
        <v>6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633</v>
      </c>
      <c t="s" s="2" r="B1">
        <v>2</v>
      </c>
    </row>
    <row spans="1:2" r="2">
      <c t="s" s="3" r="A2">
        <v>634</v>
      </c>
    </row>
    <row spans="1:2" r="3">
      <c t="s" s="4" r="A3">
        <v>281</v>
      </c>
      <c t="s" s="4" r="B3">
        <v>2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35</v>
      </c>
      <c t="s" s="2" r="B1">
        <v>2</v>
      </c>
      <c t="s" s="2" r="C1">
        <v>25</v>
      </c>
      <c t="s" s="2" r="D1">
        <v>69</v>
      </c>
      <c t="s" s="2" r="E1">
        <v>636</v>
      </c>
    </row>
    <row spans="1:5" r="2">
      <c t="s" s="3" r="A2">
        <v>26</v>
      </c>
    </row>
    <row spans="1:5" r="3">
      <c t="s" s="4" r="A3">
        <v>27</v>
      </c>
      <c t="n" s="7" r="B3">
        <v>9522</v>
      </c>
      <c t="n" s="7" r="C3">
        <v>1613</v>
      </c>
      <c t="n" s="7" r="D3">
        <v>1713</v>
      </c>
      <c t="n" s="7" r="E3">
        <v>3739</v>
      </c>
    </row>
    <row spans="1:5" r="4">
      <c t="s" s="4" r="A4">
        <v>637</v>
      </c>
      <c t="n" s="6" r="B4">
        <v>93129</v>
      </c>
      <c t="n" s="6" r="C4">
        <v>80191</v>
      </c>
    </row>
    <row spans="1:5" r="5">
      <c t="s" s="4" r="A5">
        <v>29</v>
      </c>
      <c t="n" s="6" r="B5">
        <v>18162</v>
      </c>
      <c t="n" s="6" r="C5">
        <v>15596</v>
      </c>
    </row>
    <row spans="1:5" r="6">
      <c t="s" s="4" r="A6">
        <v>30</v>
      </c>
      <c t="n" s="6" r="B6">
        <v>951646</v>
      </c>
      <c t="n" s="6" r="C6">
        <v>951323</v>
      </c>
    </row>
    <row spans="1:5" r="7">
      <c t="s" s="4" r="A7">
        <v>31</v>
      </c>
      <c t="n" s="6" r="B7">
        <v>152647</v>
      </c>
      <c t="n" s="6" r="C7">
        <v>131687</v>
      </c>
    </row>
    <row spans="1:5" r="8">
      <c t="s" s="4" r="A8">
        <v>32</v>
      </c>
      <c t="n" s="6" r="B8">
        <v>18396</v>
      </c>
      <c t="n" s="6" r="C8">
        <v>16766</v>
      </c>
    </row>
    <row spans="1:5" r="9">
      <c t="s" s="4" r="A9">
        <v>33</v>
      </c>
      <c t="n" s="6" r="B9">
        <v>69260</v>
      </c>
      <c t="n" s="6" r="C9">
        <v>73212</v>
      </c>
    </row>
    <row spans="1:5" r="10">
      <c t="s" s="4" r="A10">
        <v>34</v>
      </c>
      <c t="n" s="6" r="B10">
        <v>703765</v>
      </c>
      <c t="n" s="6" r="C10">
        <v>706387</v>
      </c>
    </row>
    <row spans="1:5" r="11">
      <c t="s" s="4" r="A11">
        <v>35</v>
      </c>
      <c t="n" s="6" r="B11">
        <v>2016527</v>
      </c>
      <c t="n" s="6" r="C11">
        <v>1976775</v>
      </c>
    </row>
    <row spans="1:5" r="12">
      <c t="s" s="3" r="A12">
        <v>36</v>
      </c>
    </row>
    <row spans="1:5" r="13">
      <c t="s" s="4" r="A13">
        <v>37</v>
      </c>
      <c t="n" s="6" r="B13">
        <v>32143</v>
      </c>
      <c t="n" s="6" r="C13">
        <v>29086</v>
      </c>
    </row>
    <row spans="1:5" r="14">
      <c t="s" s="4" r="A14">
        <v>38</v>
      </c>
      <c t="n" s="6" r="B14">
        <v>62385</v>
      </c>
      <c t="n" s="6" r="C14">
        <v>59024</v>
      </c>
    </row>
    <row spans="1:5" r="15">
      <c t="s" s="4" r="A15">
        <v>39</v>
      </c>
      <c t="n" s="6" r="B15">
        <v>651537</v>
      </c>
      <c t="n" s="6" r="C15">
        <v>667708</v>
      </c>
    </row>
    <row spans="1:5" r="16">
      <c t="s" s="4" r="A16">
        <v>40</v>
      </c>
      <c t="n" s="6" r="B16">
        <v>52531</v>
      </c>
      <c t="n" s="6" r="C16">
        <v>38274</v>
      </c>
    </row>
    <row spans="1:5" r="17">
      <c t="s" s="4" r="A17">
        <v>638</v>
      </c>
      <c t="n" s="6" r="B17">
        <v>245158</v>
      </c>
      <c t="n" s="6" r="C17">
        <v>197553</v>
      </c>
    </row>
    <row spans="1:5" r="18">
      <c t="s" s="4" r="A18">
        <v>42</v>
      </c>
      <c t="n" s="6" r="B18">
        <v>232634</v>
      </c>
      <c t="n" s="6" r="C18">
        <v>219601</v>
      </c>
    </row>
    <row spans="1:5" r="19">
      <c t="s" s="4" r="A19">
        <v>43</v>
      </c>
      <c t="n" s="6" r="B19">
        <v>1276388</v>
      </c>
      <c t="n" s="6" r="C19">
        <v>1211246</v>
      </c>
    </row>
    <row spans="1:5" r="20">
      <c t="s" s="4" r="A20">
        <v>44</v>
      </c>
      <c t="s" s="4" r="B20">
        <v>45</v>
      </c>
      <c t="s" s="4" r="C20">
        <v>45</v>
      </c>
    </row>
    <row spans="1:5" r="21">
      <c t="s" s="3" r="A21">
        <v>46</v>
      </c>
    </row>
    <row spans="1:5" r="22">
      <c t="s" s="4" r="A22">
        <v>639</v>
      </c>
      <c t="n" s="6" r="B22">
        <v>493</v>
      </c>
      <c t="n" s="6" r="C22">
        <v>491</v>
      </c>
    </row>
    <row spans="1:5" r="23">
      <c t="s" s="4" r="A23">
        <v>49</v>
      </c>
      <c t="n" s="6" r="B23">
        <v>591323</v>
      </c>
      <c t="n" s="6" r="C23">
        <v>584447</v>
      </c>
    </row>
    <row spans="1:5" r="24">
      <c t="s" s="4" r="A24">
        <v>50</v>
      </c>
      <c t="n" s="6" r="B24">
        <v>352549</v>
      </c>
      <c t="n" s="6" r="C24">
        <v>352262</v>
      </c>
    </row>
    <row spans="1:5" r="25">
      <c t="s" s="4" r="A25">
        <v>51</v>
      </c>
      <c t="n" s="6" r="B25">
        <v>-69582</v>
      </c>
      <c t="n" s="6" r="C25">
        <v>-44162</v>
      </c>
    </row>
    <row spans="1:5" r="26">
      <c t="s" s="4" r="A26">
        <v>640</v>
      </c>
      <c t="n" s="6" r="B26">
        <v>-134644</v>
      </c>
      <c t="n" s="6" r="C26">
        <v>-127509</v>
      </c>
    </row>
    <row spans="1:5" r="27">
      <c t="s" s="4" r="A27">
        <v>53</v>
      </c>
      <c t="n" s="6" r="B27">
        <v>740139</v>
      </c>
      <c t="n" s="6" r="C27">
        <v>765529</v>
      </c>
    </row>
    <row spans="1:5" r="28">
      <c t="s" s="4" r="A28">
        <v>54</v>
      </c>
      <c t="n" s="6" r="B28">
        <v>2016527</v>
      </c>
      <c t="n" s="6" r="C28">
        <v>1976775</v>
      </c>
    </row>
    <row spans="1:5" r="29">
      <c t="s" s="4" r="A29">
        <v>641</v>
      </c>
    </row>
    <row spans="1:5" r="30">
      <c t="s" s="3" r="A30">
        <v>26</v>
      </c>
    </row>
    <row spans="1:5" r="31">
      <c t="s" s="4" r="A31">
        <v>642</v>
      </c>
      <c t="n" s="6" r="B31">
        <v>-149975</v>
      </c>
      <c t="n" s="6" r="C31">
        <v>-148007</v>
      </c>
    </row>
    <row spans="1:5" r="32">
      <c t="s" s="4" r="A32">
        <v>35</v>
      </c>
      <c t="n" s="6" r="B32">
        <v>-149975</v>
      </c>
      <c t="n" s="6" r="C32">
        <v>-148007</v>
      </c>
    </row>
    <row spans="1:5" r="33">
      <c t="s" s="3" r="A33">
        <v>36</v>
      </c>
    </row>
    <row spans="1:5" r="34">
      <c t="s" s="4" r="A34">
        <v>643</v>
      </c>
      <c t="n" s="6" r="B34">
        <v>-1976</v>
      </c>
      <c t="n" s="6" r="C34">
        <v>-8</v>
      </c>
    </row>
    <row spans="1:5" r="35">
      <c t="s" s="4" r="A35">
        <v>43</v>
      </c>
      <c t="n" s="6" r="B35">
        <v>-1976</v>
      </c>
      <c t="n" s="6" r="C35">
        <v>-8</v>
      </c>
    </row>
    <row spans="1:5" r="36">
      <c t="s" s="4" r="A36">
        <v>44</v>
      </c>
      <c t="s" s="4" r="B36">
        <v>45</v>
      </c>
      <c t="s" s="4" r="C36">
        <v>45</v>
      </c>
    </row>
    <row spans="1:5" r="37">
      <c t="s" s="3" r="A37">
        <v>46</v>
      </c>
    </row>
    <row spans="1:5" r="38">
      <c t="s" s="4" r="A38">
        <v>49</v>
      </c>
      <c t="n" s="6" r="B38">
        <v>-147999</v>
      </c>
      <c t="n" s="6" r="C38">
        <v>-147999</v>
      </c>
    </row>
    <row spans="1:5" r="39">
      <c t="s" s="4" r="A39">
        <v>53</v>
      </c>
      <c t="n" s="6" r="B39">
        <v>-147999</v>
      </c>
      <c t="n" s="6" r="C39">
        <v>-147999</v>
      </c>
    </row>
    <row spans="1:5" r="40">
      <c t="s" s="4" r="A40">
        <v>54</v>
      </c>
      <c t="n" s="6" r="B40">
        <v>-149975</v>
      </c>
      <c t="n" s="6" r="C40">
        <v>-148007</v>
      </c>
    </row>
    <row spans="1:5" r="41">
      <c t="s" s="4" r="A41">
        <v>644</v>
      </c>
    </row>
    <row spans="1:5" r="42">
      <c t="s" s="3" r="A42">
        <v>26</v>
      </c>
    </row>
    <row spans="1:5" r="43">
      <c t="s" s="4" r="A43">
        <v>27</v>
      </c>
      <c t="n" s="6" r="B43">
        <v>2136</v>
      </c>
      <c t="n" s="6" r="C43">
        <v>1033</v>
      </c>
      <c t="n" s="6" r="D43">
        <v>971</v>
      </c>
      <c t="n" s="6" r="E43">
        <v>2977</v>
      </c>
    </row>
    <row spans="1:5" r="44">
      <c t="s" s="4" r="A44">
        <v>637</v>
      </c>
      <c t="n" s="6" r="B44">
        <v>75105</v>
      </c>
      <c t="n" s="6" r="C44">
        <v>62043</v>
      </c>
    </row>
    <row spans="1:5" r="45">
      <c t="s" s="4" r="A45">
        <v>29</v>
      </c>
      <c t="n" s="6" r="B45">
        <v>17310</v>
      </c>
      <c t="n" s="6" r="C45">
        <v>14224</v>
      </c>
    </row>
    <row spans="1:5" r="46">
      <c t="s" s="4" r="A46">
        <v>30</v>
      </c>
      <c t="n" s="6" r="B46">
        <v>803179</v>
      </c>
      <c t="n" s="6" r="C46">
        <v>790172</v>
      </c>
    </row>
    <row spans="1:5" r="47">
      <c t="s" s="4" r="A47">
        <v>31</v>
      </c>
      <c t="n" s="6" r="B47">
        <v>132030</v>
      </c>
      <c t="n" s="6" r="C47">
        <v>112877</v>
      </c>
    </row>
    <row spans="1:5" r="48">
      <c t="s" s="4" r="A48">
        <v>32</v>
      </c>
      <c t="n" s="6" r="B48">
        <v>16876</v>
      </c>
      <c t="n" s="6" r="C48">
        <v>14854</v>
      </c>
    </row>
    <row spans="1:5" r="49">
      <c t="s" s="4" r="A49">
        <v>33</v>
      </c>
      <c t="n" s="6" r="B49">
        <v>69019</v>
      </c>
      <c t="n" s="6" r="C49">
        <v>72751</v>
      </c>
    </row>
    <row spans="1:5" r="50">
      <c t="s" s="4" r="A50">
        <v>34</v>
      </c>
      <c t="n" s="6" r="B50">
        <v>645198</v>
      </c>
      <c t="n" s="6" r="C50">
        <v>640444</v>
      </c>
    </row>
    <row spans="1:5" r="51">
      <c t="s" s="4" r="A51">
        <v>642</v>
      </c>
      <c t="n" s="6" r="B51">
        <v>144939</v>
      </c>
      <c t="n" s="6" r="C51">
        <v>143592</v>
      </c>
    </row>
    <row spans="1:5" r="52">
      <c t="s" s="4" r="A52">
        <v>35</v>
      </c>
      <c t="n" s="6" r="B52">
        <v>1905792</v>
      </c>
      <c t="n" s="6" r="C52">
        <v>1851990</v>
      </c>
    </row>
    <row spans="1:5" r="53">
      <c t="s" s="3" r="A53">
        <v>36</v>
      </c>
    </row>
    <row spans="1:5" r="54">
      <c t="s" s="4" r="A54">
        <v>37</v>
      </c>
      <c t="n" s="6" r="B54">
        <v>22993</v>
      </c>
      <c t="n" s="6" r="C54">
        <v>22849</v>
      </c>
    </row>
    <row spans="1:5" r="55">
      <c t="s" s="4" r="A55">
        <v>38</v>
      </c>
      <c t="n" s="6" r="B55">
        <v>55998</v>
      </c>
      <c t="n" s="6" r="C55">
        <v>51815</v>
      </c>
    </row>
    <row spans="1:5" r="56">
      <c t="s" s="4" r="A56">
        <v>39</v>
      </c>
      <c t="n" s="6" r="B56">
        <v>651450</v>
      </c>
      <c t="n" s="6" r="C56">
        <v>665750</v>
      </c>
    </row>
    <row spans="1:5" r="57">
      <c t="s" s="4" r="A57">
        <v>40</v>
      </c>
      <c t="n" s="6" r="B57">
        <v>52315</v>
      </c>
      <c t="n" s="6" r="C57">
        <v>37957</v>
      </c>
    </row>
    <row spans="1:5" r="58">
      <c t="s" s="4" r="A58">
        <v>638</v>
      </c>
      <c t="n" s="6" r="B58">
        <v>245158</v>
      </c>
      <c t="n" s="6" r="C58">
        <v>197553</v>
      </c>
    </row>
    <row spans="1:5" r="59">
      <c t="s" s="4" r="A59">
        <v>42</v>
      </c>
      <c t="n" s="6" r="B59">
        <v>216782</v>
      </c>
      <c t="n" s="6" r="C59">
        <v>199826</v>
      </c>
    </row>
    <row spans="1:5" r="60">
      <c t="s" s="4" r="A60">
        <v>643</v>
      </c>
      <c t="n" s="6" r="B60">
        <v>353</v>
      </c>
    </row>
    <row spans="1:5" r="61">
      <c t="s" s="4" r="A61">
        <v>43</v>
      </c>
      <c t="n" s="6" r="B61">
        <v>1245049</v>
      </c>
      <c t="n" s="6" r="C61">
        <v>1175750</v>
      </c>
    </row>
    <row spans="1:5" r="62">
      <c t="s" s="4" r="A62">
        <v>44</v>
      </c>
      <c t="s" s="4" r="B62">
        <v>45</v>
      </c>
      <c t="s" s="4" r="C62">
        <v>45</v>
      </c>
    </row>
    <row spans="1:5" r="63">
      <c t="s" s="3" r="A63">
        <v>46</v>
      </c>
    </row>
    <row spans="1:5" r="64">
      <c t="s" s="4" r="A64">
        <v>639</v>
      </c>
      <c t="n" s="6" r="B64">
        <v>493</v>
      </c>
      <c t="n" s="6" r="C64">
        <v>491</v>
      </c>
    </row>
    <row spans="1:5" r="65">
      <c t="s" s="4" r="A65">
        <v>49</v>
      </c>
      <c t="n" s="6" r="B65">
        <v>591323</v>
      </c>
      <c t="n" s="6" r="C65">
        <v>584447</v>
      </c>
    </row>
    <row spans="1:5" r="66">
      <c t="s" s="4" r="A66">
        <v>50</v>
      </c>
      <c t="n" s="6" r="B66">
        <v>203571</v>
      </c>
      <c t="n" s="6" r="C66">
        <v>218811</v>
      </c>
    </row>
    <row spans="1:5" r="67">
      <c t="s" s="4" r="A67">
        <v>640</v>
      </c>
      <c t="n" s="6" r="B67">
        <v>-134644</v>
      </c>
      <c t="n" s="6" r="C67">
        <v>-127509</v>
      </c>
    </row>
    <row spans="1:5" r="68">
      <c t="s" s="4" r="A68">
        <v>53</v>
      </c>
      <c t="n" s="6" r="B68">
        <v>660743</v>
      </c>
      <c t="n" s="6" r="C68">
        <v>676240</v>
      </c>
    </row>
    <row spans="1:5" r="69">
      <c t="s" s="4" r="A69">
        <v>54</v>
      </c>
      <c t="n" s="6" r="B69">
        <v>1905792</v>
      </c>
      <c t="n" s="6" r="C69">
        <v>1851990</v>
      </c>
    </row>
    <row spans="1:5" r="70">
      <c t="s" s="4" r="A70">
        <v>645</v>
      </c>
    </row>
    <row spans="1:5" r="71">
      <c t="s" s="3" r="A71">
        <v>26</v>
      </c>
    </row>
    <row spans="1:5" r="72">
      <c t="s" s="4" r="A72">
        <v>27</v>
      </c>
      <c t="n" s="6" r="B72">
        <v>7386</v>
      </c>
      <c t="n" s="6" r="C72">
        <v>580</v>
      </c>
      <c t="n" s="7" r="D72">
        <v>742</v>
      </c>
      <c t="n" s="7" r="E72">
        <v>762</v>
      </c>
    </row>
    <row spans="1:5" r="73">
      <c t="s" s="4" r="A73">
        <v>637</v>
      </c>
      <c t="n" s="6" r="B73">
        <v>18024</v>
      </c>
      <c t="n" s="6" r="C73">
        <v>18148</v>
      </c>
    </row>
    <row spans="1:5" r="74">
      <c t="s" s="4" r="A74">
        <v>29</v>
      </c>
      <c t="n" s="6" r="B74">
        <v>852</v>
      </c>
      <c t="n" s="6" r="C74">
        <v>1372</v>
      </c>
    </row>
    <row spans="1:5" r="75">
      <c t="s" s="4" r="A75">
        <v>30</v>
      </c>
      <c t="n" s="6" r="B75">
        <v>148467</v>
      </c>
      <c t="n" s="6" r="C75">
        <v>161151</v>
      </c>
    </row>
    <row spans="1:5" r="76">
      <c t="s" s="4" r="A76">
        <v>31</v>
      </c>
      <c t="n" s="6" r="B76">
        <v>20617</v>
      </c>
      <c t="n" s="6" r="C76">
        <v>18810</v>
      </c>
    </row>
    <row spans="1:5" r="77">
      <c t="s" s="4" r="A77">
        <v>32</v>
      </c>
      <c t="n" s="6" r="B77">
        <v>1520</v>
      </c>
      <c t="n" s="6" r="C77">
        <v>1912</v>
      </c>
    </row>
    <row spans="1:5" r="78">
      <c t="s" s="4" r="A78">
        <v>33</v>
      </c>
      <c t="n" s="6" r="B78">
        <v>241</v>
      </c>
      <c t="n" s="6" r="C78">
        <v>461</v>
      </c>
    </row>
    <row spans="1:5" r="79">
      <c t="s" s="4" r="A79">
        <v>34</v>
      </c>
      <c t="n" s="6" r="B79">
        <v>58567</v>
      </c>
      <c t="n" s="6" r="C79">
        <v>65943</v>
      </c>
    </row>
    <row spans="1:5" r="80">
      <c t="s" s="4" r="A80">
        <v>642</v>
      </c>
      <c t="n" s="6" r="B80">
        <v>5036</v>
      </c>
      <c t="n" s="6" r="C80">
        <v>4415</v>
      </c>
    </row>
    <row spans="1:5" r="81">
      <c t="s" s="4" r="A81">
        <v>35</v>
      </c>
      <c t="n" s="6" r="B81">
        <v>260710</v>
      </c>
      <c t="n" s="6" r="C81">
        <v>272792</v>
      </c>
    </row>
    <row spans="1:5" r="82">
      <c t="s" s="3" r="A82">
        <v>36</v>
      </c>
    </row>
    <row spans="1:5" r="83">
      <c t="s" s="4" r="A83">
        <v>37</v>
      </c>
      <c t="n" s="6" r="B83">
        <v>9150</v>
      </c>
      <c t="n" s="6" r="C83">
        <v>6237</v>
      </c>
    </row>
    <row spans="1:5" r="84">
      <c t="s" s="4" r="A84">
        <v>38</v>
      </c>
      <c t="n" s="6" r="B84">
        <v>6387</v>
      </c>
      <c t="n" s="6" r="C84">
        <v>7209</v>
      </c>
    </row>
    <row spans="1:5" r="85">
      <c t="s" s="4" r="A85">
        <v>39</v>
      </c>
      <c t="n" s="6" r="B85">
        <v>87</v>
      </c>
      <c t="n" s="6" r="C85">
        <v>1958</v>
      </c>
    </row>
    <row spans="1:5" r="86">
      <c t="s" s="4" r="A86">
        <v>40</v>
      </c>
      <c t="n" s="6" r="B86">
        <v>216</v>
      </c>
      <c t="n" s="6" r="C86">
        <v>317</v>
      </c>
    </row>
    <row spans="1:5" r="87">
      <c t="s" s="4" r="A87">
        <v>42</v>
      </c>
      <c t="n" s="6" r="B87">
        <v>15852</v>
      </c>
      <c t="n" s="6" r="C87">
        <v>19775</v>
      </c>
    </row>
    <row spans="1:5" r="88">
      <c t="s" s="4" r="A88">
        <v>643</v>
      </c>
      <c t="n" s="6" r="B88">
        <v>1623</v>
      </c>
      <c t="n" s="6" r="C88">
        <v>8</v>
      </c>
    </row>
    <row spans="1:5" r="89">
      <c t="s" s="4" r="A89">
        <v>43</v>
      </c>
      <c t="n" s="6" r="B89">
        <v>33315</v>
      </c>
      <c t="n" s="6" r="C89">
        <v>35504</v>
      </c>
    </row>
    <row spans="1:5" r="90">
      <c t="s" s="4" r="A90">
        <v>44</v>
      </c>
      <c t="s" s="4" r="B90">
        <v>45</v>
      </c>
      <c t="s" s="4" r="C90">
        <v>45</v>
      </c>
    </row>
    <row spans="1:5" r="91">
      <c t="s" s="3" r="A91">
        <v>46</v>
      </c>
    </row>
    <row spans="1:5" r="92">
      <c t="s" s="4" r="A92">
        <v>49</v>
      </c>
      <c t="n" s="6" r="B92">
        <v>147999</v>
      </c>
      <c t="n" s="6" r="C92">
        <v>147999</v>
      </c>
    </row>
    <row spans="1:5" r="93">
      <c t="s" s="4" r="A93">
        <v>50</v>
      </c>
      <c t="n" s="6" r="B93">
        <v>148978</v>
      </c>
      <c t="n" s="6" r="C93">
        <v>133451</v>
      </c>
    </row>
    <row spans="1:5" r="94">
      <c t="s" s="4" r="A94">
        <v>51</v>
      </c>
      <c t="n" s="6" r="B94">
        <v>-69582</v>
      </c>
      <c t="n" s="6" r="C94">
        <v>-44162</v>
      </c>
    </row>
    <row spans="1:5" r="95">
      <c t="s" s="4" r="A95">
        <v>53</v>
      </c>
      <c t="n" s="6" r="B95">
        <v>227395</v>
      </c>
      <c t="n" s="6" r="C95">
        <v>237288</v>
      </c>
    </row>
    <row spans="1:5" r="96">
      <c t="s" s="4" r="A96">
        <v>54</v>
      </c>
      <c t="n" s="7" r="B96">
        <v>260710</v>
      </c>
      <c t="n" s="7" r="C96">
        <v>2727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46</v>
      </c>
      <c t="s" s="2" r="B1">
        <v>68</v>
      </c>
      <c t="s" s="2" r="D1">
        <v>1</v>
      </c>
      <c t="s" s="2" r="F1">
        <v>566</v>
      </c>
    </row>
    <row spans="1:6" r="2">
      <c t="s" s="2" r="B2">
        <v>2</v>
      </c>
      <c t="s" s="2" r="C2">
        <v>69</v>
      </c>
      <c t="s" s="2" r="D2">
        <v>2</v>
      </c>
      <c t="s" s="2" r="E2">
        <v>69</v>
      </c>
      <c t="s" s="2" r="F2">
        <v>25</v>
      </c>
    </row>
    <row spans="1:6" r="3">
      <c t="s" s="3" r="A3">
        <v>70</v>
      </c>
    </row>
    <row spans="1:6" r="4">
      <c t="s" s="4" r="A4">
        <v>71</v>
      </c>
      <c t="n" s="7" r="B4">
        <v>121784</v>
      </c>
      <c t="n" s="7" r="C4">
        <v>124813</v>
      </c>
      <c t="n" s="7" r="D4">
        <v>355913</v>
      </c>
      <c t="n" s="7" r="E4">
        <v>368175</v>
      </c>
    </row>
    <row spans="1:6" r="5">
      <c t="s" s="4" r="A5">
        <v>72</v>
      </c>
      <c t="n" s="6" r="B5">
        <v>6610</v>
      </c>
      <c t="n" s="6" r="C5">
        <v>6594</v>
      </c>
      <c t="n" s="6" r="D5">
        <v>19843</v>
      </c>
      <c t="n" s="6" r="E5">
        <v>22765</v>
      </c>
    </row>
    <row spans="1:6" r="6">
      <c t="s" s="4" r="A6">
        <v>73</v>
      </c>
      <c t="n" s="6" r="B6">
        <v>459</v>
      </c>
      <c t="n" s="6" r="C6">
        <v>1936</v>
      </c>
      <c t="n" s="6" r="D6">
        <v>2479</v>
      </c>
      <c t="n" s="6" r="E6">
        <v>5320</v>
      </c>
    </row>
    <row spans="1:6" r="7">
      <c t="s" s="4" r="A7">
        <v>74</v>
      </c>
      <c t="n" s="6" r="B7">
        <v>128853</v>
      </c>
      <c t="n" s="6" r="C7">
        <v>133343</v>
      </c>
      <c t="n" s="6" r="D7">
        <v>378235</v>
      </c>
      <c t="n" s="6" r="E7">
        <v>396260</v>
      </c>
    </row>
    <row spans="1:6" r="8">
      <c t="s" s="3" r="A8">
        <v>75</v>
      </c>
    </row>
    <row spans="1:6" r="9">
      <c t="s" s="4" r="A9">
        <v>76</v>
      </c>
      <c t="n" s="6" r="B9">
        <v>80457</v>
      </c>
      <c t="n" s="6" r="C9">
        <v>81659</v>
      </c>
      <c t="n" s="6" r="D9">
        <v>234796</v>
      </c>
      <c t="n" s="6" r="E9">
        <v>247809</v>
      </c>
    </row>
    <row spans="1:6" r="10">
      <c t="s" s="4" r="A10">
        <v>77</v>
      </c>
      <c t="n" s="6" r="B10">
        <v>3897</v>
      </c>
      <c t="n" s="6" r="C10">
        <v>4366</v>
      </c>
      <c t="n" s="6" r="D10">
        <v>12186</v>
      </c>
      <c t="n" s="6" r="E10">
        <v>14899</v>
      </c>
    </row>
    <row spans="1:6" r="11">
      <c t="s" s="4" r="A11">
        <v>78</v>
      </c>
      <c t="n" s="6" r="B11">
        <v>1648</v>
      </c>
      <c t="n" s="6" r="C11">
        <v>1846</v>
      </c>
      <c t="n" s="6" r="D11">
        <v>5220</v>
      </c>
      <c t="n" s="6" r="E11">
        <v>4773</v>
      </c>
      <c t="n" s="7" r="F11">
        <v>20798</v>
      </c>
    </row>
    <row spans="1:6" r="12">
      <c t="s" s="4" r="A12">
        <v>79</v>
      </c>
      <c t="n" s="6" r="E12">
        <v>66128</v>
      </c>
    </row>
    <row spans="1:6" r="13">
      <c t="s" s="4" r="A13">
        <v>80</v>
      </c>
      <c t="n" s="6" r="B13">
        <v>16184</v>
      </c>
      <c t="n" s="6" r="C13">
        <v>14998</v>
      </c>
      <c t="n" s="6" r="D13">
        <v>47630</v>
      </c>
      <c t="n" s="6" r="E13">
        <v>45075</v>
      </c>
    </row>
    <row spans="1:6" r="14">
      <c t="s" s="4" r="A14">
        <v>81</v>
      </c>
      <c t="n" s="6" r="B14">
        <v>102186</v>
      </c>
      <c t="n" s="6" r="C14">
        <v>102869</v>
      </c>
      <c t="n" s="6" r="D14">
        <v>299832</v>
      </c>
      <c t="n" s="6" r="E14">
        <v>378684</v>
      </c>
    </row>
    <row spans="1:6" r="15">
      <c t="s" s="4" r="A15">
        <v>82</v>
      </c>
      <c t="n" s="6" r="B15">
        <v>26667</v>
      </c>
      <c t="n" s="6" r="C15">
        <v>30474</v>
      </c>
      <c t="n" s="6" r="D15">
        <v>78403</v>
      </c>
      <c t="n" s="6" r="E15">
        <v>17576</v>
      </c>
    </row>
    <row spans="1:6" r="16">
      <c t="s" s="3" r="A16">
        <v>647</v>
      </c>
    </row>
    <row spans="1:6" r="17">
      <c t="s" s="4" r="A17">
        <v>84</v>
      </c>
      <c t="n" s="6" r="C17">
        <v>1</v>
      </c>
      <c t="n" s="6" r="E17">
        <v>1</v>
      </c>
    </row>
    <row spans="1:6" r="18">
      <c t="s" s="4" r="A18">
        <v>85</v>
      </c>
      <c t="n" s="6" r="B18">
        <v>-8047</v>
      </c>
      <c t="n" s="6" r="C18">
        <v>-8960</v>
      </c>
      <c t="n" s="6" r="D18">
        <v>-24533</v>
      </c>
      <c t="n" s="6" r="E18">
        <v>-26986</v>
      </c>
    </row>
    <row spans="1:6" r="19">
      <c t="s" s="4" r="A19">
        <v>86</v>
      </c>
      <c t="n" s="6" r="D19">
        <v>-9192</v>
      </c>
    </row>
    <row spans="1:6" r="20">
      <c t="s" s="4" r="A20">
        <v>87</v>
      </c>
      <c t="n" s="6" r="D20">
        <v>-2271</v>
      </c>
    </row>
    <row spans="1:6" r="21">
      <c t="s" s="4" r="A21">
        <v>88</v>
      </c>
      <c t="n" s="6" r="B21">
        <v>-5</v>
      </c>
      <c t="n" s="6" r="D21">
        <v>-9</v>
      </c>
      <c t="n" s="6" r="E21">
        <v>-2</v>
      </c>
    </row>
    <row spans="1:6" r="22">
      <c t="s" s="4" r="A22">
        <v>89</v>
      </c>
      <c t="n" s="6" r="B22">
        <v>18615</v>
      </c>
      <c t="n" s="6" r="C22">
        <v>21515</v>
      </c>
      <c t="n" s="6" r="D22">
        <v>42398</v>
      </c>
      <c t="n" s="6" r="E22">
        <v>-9411</v>
      </c>
    </row>
    <row spans="1:6" r="23">
      <c t="s" s="4" r="A23">
        <v>648</v>
      </c>
      <c t="n" s="6" r="B23">
        <v>5906</v>
      </c>
      <c t="n" s="6" r="C23">
        <v>7536</v>
      </c>
      <c t="n" s="6" r="D23">
        <v>14619</v>
      </c>
      <c t="n" s="6" r="E23">
        <v>-5480</v>
      </c>
    </row>
    <row spans="1:6" r="24">
      <c t="s" s="4" r="A24">
        <v>91</v>
      </c>
      <c t="n" s="6" r="B24">
        <v>12709</v>
      </c>
      <c t="n" s="6" r="C24">
        <v>13979</v>
      </c>
      <c t="n" s="6" r="D24">
        <v>27779</v>
      </c>
      <c t="n" s="6" r="E24">
        <v>-3931</v>
      </c>
    </row>
    <row spans="1:6" r="25">
      <c t="s" s="4" r="A25">
        <v>641</v>
      </c>
    </row>
    <row spans="1:6" r="26">
      <c t="s" s="3" r="A26">
        <v>647</v>
      </c>
    </row>
    <row spans="1:6" r="27">
      <c t="s" s="4" r="A27">
        <v>84</v>
      </c>
      <c t="n" s="6" r="B27">
        <v>-2654</v>
      </c>
      <c t="n" s="6" r="C27">
        <v>-2658</v>
      </c>
      <c t="n" s="6" r="D27">
        <v>-7961</v>
      </c>
      <c t="n" s="6" r="E27">
        <v>-7981</v>
      </c>
    </row>
    <row spans="1:6" r="28">
      <c t="s" s="4" r="A28">
        <v>85</v>
      </c>
      <c t="n" s="6" r="B28">
        <v>2654</v>
      </c>
      <c t="n" s="6" r="C28">
        <v>2658</v>
      </c>
      <c t="n" s="6" r="D28">
        <v>7961</v>
      </c>
      <c t="n" s="6" r="E28">
        <v>7981</v>
      </c>
    </row>
    <row spans="1:6" r="29">
      <c t="s" s="4" r="A29">
        <v>644</v>
      </c>
    </row>
    <row spans="1:6" r="30">
      <c t="s" s="3" r="A30">
        <v>70</v>
      </c>
    </row>
    <row spans="1:6" r="31">
      <c t="s" s="4" r="A31">
        <v>71</v>
      </c>
      <c t="n" s="6" r="B31">
        <v>101179</v>
      </c>
      <c t="n" s="6" r="C31">
        <v>101402</v>
      </c>
      <c t="n" s="6" r="D31">
        <v>293624</v>
      </c>
      <c t="n" s="6" r="E31">
        <v>301863</v>
      </c>
    </row>
    <row spans="1:6" r="32">
      <c t="s" s="4" r="A32">
        <v>72</v>
      </c>
      <c t="n" s="6" r="B32">
        <v>6130</v>
      </c>
      <c t="n" s="6" r="C32">
        <v>5862</v>
      </c>
      <c t="n" s="6" r="D32">
        <v>17956</v>
      </c>
      <c t="n" s="6" r="E32">
        <v>19857</v>
      </c>
    </row>
    <row spans="1:6" r="33">
      <c t="s" s="4" r="A33">
        <v>73</v>
      </c>
      <c t="n" s="6" r="B33">
        <v>322</v>
      </c>
      <c t="n" s="6" r="C33">
        <v>1862</v>
      </c>
      <c t="n" s="6" r="D33">
        <v>2237</v>
      </c>
      <c t="n" s="6" r="E33">
        <v>5051</v>
      </c>
    </row>
    <row spans="1:6" r="34">
      <c t="s" s="4" r="A34">
        <v>74</v>
      </c>
      <c t="n" s="6" r="B34">
        <v>107631</v>
      </c>
      <c t="n" s="6" r="C34">
        <v>109126</v>
      </c>
      <c t="n" s="6" r="D34">
        <v>313817</v>
      </c>
      <c t="n" s="6" r="E34">
        <v>326771</v>
      </c>
    </row>
    <row spans="1:6" r="35">
      <c t="s" s="3" r="A35">
        <v>75</v>
      </c>
    </row>
    <row spans="1:6" r="36">
      <c t="s" s="4" r="A36">
        <v>76</v>
      </c>
      <c t="n" s="6" r="B36">
        <v>67369</v>
      </c>
      <c t="n" s="6" r="C36">
        <v>67227</v>
      </c>
      <c t="n" s="6" r="D36">
        <v>195543</v>
      </c>
      <c t="n" s="6" r="E36">
        <v>204774</v>
      </c>
    </row>
    <row spans="1:6" r="37">
      <c t="s" s="4" r="A37">
        <v>77</v>
      </c>
      <c t="n" s="6" r="B37">
        <v>3564</v>
      </c>
      <c t="n" s="6" r="C37">
        <v>3840</v>
      </c>
      <c t="n" s="6" r="D37">
        <v>10835</v>
      </c>
      <c t="n" s="6" r="E37">
        <v>12683</v>
      </c>
    </row>
    <row spans="1:6" r="38">
      <c t="s" s="4" r="A38">
        <v>78</v>
      </c>
      <c t="n" s="6" r="B38">
        <v>1643</v>
      </c>
      <c t="n" s="6" r="C38">
        <v>1846</v>
      </c>
      <c t="n" s="6" r="D38">
        <v>5215</v>
      </c>
      <c t="n" s="6" r="E38">
        <v>4773</v>
      </c>
    </row>
    <row spans="1:6" r="39">
      <c t="s" s="4" r="A39">
        <v>79</v>
      </c>
      <c t="n" s="6" r="E39">
        <v>66110</v>
      </c>
    </row>
    <row spans="1:6" r="40">
      <c t="s" s="4" r="A40">
        <v>80</v>
      </c>
      <c t="n" s="6" r="B40">
        <v>14377</v>
      </c>
      <c t="n" s="6" r="C40">
        <v>13194</v>
      </c>
      <c t="n" s="6" r="D40">
        <v>42123</v>
      </c>
      <c t="n" s="6" r="E40">
        <v>39827</v>
      </c>
    </row>
    <row spans="1:6" r="41">
      <c t="s" s="4" r="A41">
        <v>81</v>
      </c>
      <c t="n" s="6" r="B41">
        <v>86953</v>
      </c>
      <c t="n" s="6" r="C41">
        <v>86107</v>
      </c>
      <c t="n" s="6" r="D41">
        <v>253716</v>
      </c>
      <c t="n" s="6" r="E41">
        <v>328167</v>
      </c>
    </row>
    <row spans="1:6" r="42">
      <c t="s" s="4" r="A42">
        <v>82</v>
      </c>
      <c t="n" s="6" r="B42">
        <v>20678</v>
      </c>
      <c t="n" s="6" r="C42">
        <v>23019</v>
      </c>
      <c t="n" s="6" r="D42">
        <v>60101</v>
      </c>
      <c t="n" s="6" r="E42">
        <v>-1396</v>
      </c>
    </row>
    <row spans="1:6" r="43">
      <c t="s" s="3" r="A43">
        <v>647</v>
      </c>
    </row>
    <row spans="1:6" r="44">
      <c t="s" s="4" r="A44">
        <v>84</v>
      </c>
      <c t="n" s="6" r="B44">
        <v>2654</v>
      </c>
      <c t="n" s="6" r="C44">
        <v>2659</v>
      </c>
      <c t="n" s="6" r="D44">
        <v>7961</v>
      </c>
      <c t="n" s="6" r="E44">
        <v>7982</v>
      </c>
    </row>
    <row spans="1:6" r="45">
      <c t="s" s="4" r="A45">
        <v>85</v>
      </c>
      <c t="n" s="6" r="B45">
        <v>-10562</v>
      </c>
      <c t="n" s="6" r="C45">
        <v>-11235</v>
      </c>
      <c t="n" s="6" r="D45">
        <v>-31950</v>
      </c>
      <c t="n" s="6" r="E45">
        <v>-33823</v>
      </c>
    </row>
    <row spans="1:6" r="46">
      <c t="s" s="4" r="A46">
        <v>86</v>
      </c>
      <c t="n" s="6" r="D46">
        <v>-9192</v>
      </c>
    </row>
    <row spans="1:6" r="47">
      <c t="s" s="4" r="A47">
        <v>87</v>
      </c>
      <c t="n" s="6" r="D47">
        <v>-2271</v>
      </c>
    </row>
    <row spans="1:6" r="48">
      <c t="s" s="4" r="A48">
        <v>89</v>
      </c>
      <c t="n" s="6" r="B48">
        <v>12770</v>
      </c>
      <c t="n" s="6" r="C48">
        <v>14443</v>
      </c>
      <c t="n" s="6" r="D48">
        <v>24649</v>
      </c>
      <c t="n" s="6" r="E48">
        <v>-27237</v>
      </c>
    </row>
    <row spans="1:6" r="49">
      <c t="s" s="4" r="A49">
        <v>648</v>
      </c>
      <c t="n" s="6" r="B49">
        <v>5827</v>
      </c>
      <c t="n" s="6" r="C49">
        <v>6007</v>
      </c>
      <c t="n" s="6" r="D49">
        <v>12396</v>
      </c>
      <c t="n" s="6" r="E49">
        <v>-9264</v>
      </c>
    </row>
    <row spans="1:6" r="50">
      <c t="s" s="4" r="A50">
        <v>91</v>
      </c>
      <c t="n" s="6" r="B50">
        <v>6943</v>
      </c>
      <c t="n" s="6" r="C50">
        <v>8436</v>
      </c>
      <c t="n" s="6" r="D50">
        <v>12253</v>
      </c>
      <c t="n" s="6" r="E50">
        <v>-17973</v>
      </c>
    </row>
    <row spans="1:6" r="51">
      <c t="s" s="4" r="A51">
        <v>645</v>
      </c>
    </row>
    <row spans="1:6" r="52">
      <c t="s" s="3" r="A52">
        <v>70</v>
      </c>
    </row>
    <row spans="1:6" r="53">
      <c t="s" s="4" r="A53">
        <v>71</v>
      </c>
      <c t="n" s="6" r="B53">
        <v>20605</v>
      </c>
      <c t="n" s="6" r="C53">
        <v>23411</v>
      </c>
      <c t="n" s="6" r="D53">
        <v>62289</v>
      </c>
      <c t="n" s="6" r="E53">
        <v>66312</v>
      </c>
    </row>
    <row spans="1:6" r="54">
      <c t="s" s="4" r="A54">
        <v>72</v>
      </c>
      <c t="n" s="6" r="B54">
        <v>480</v>
      </c>
      <c t="n" s="6" r="C54">
        <v>732</v>
      </c>
      <c t="n" s="6" r="D54">
        <v>1887</v>
      </c>
      <c t="n" s="6" r="E54">
        <v>2908</v>
      </c>
    </row>
    <row spans="1:6" r="55">
      <c t="s" s="4" r="A55">
        <v>73</v>
      </c>
      <c t="n" s="6" r="B55">
        <v>137</v>
      </c>
      <c t="n" s="6" r="C55">
        <v>74</v>
      </c>
      <c t="n" s="6" r="D55">
        <v>242</v>
      </c>
      <c t="n" s="6" r="E55">
        <v>269</v>
      </c>
    </row>
    <row spans="1:6" r="56">
      <c t="s" s="4" r="A56">
        <v>74</v>
      </c>
      <c t="n" s="6" r="B56">
        <v>21222</v>
      </c>
      <c t="n" s="6" r="C56">
        <v>24217</v>
      </c>
      <c t="n" s="6" r="D56">
        <v>64418</v>
      </c>
      <c t="n" s="6" r="E56">
        <v>69489</v>
      </c>
    </row>
    <row spans="1:6" r="57">
      <c t="s" s="3" r="A57">
        <v>75</v>
      </c>
    </row>
    <row spans="1:6" r="58">
      <c t="s" s="4" r="A58">
        <v>76</v>
      </c>
      <c t="n" s="6" r="B58">
        <v>13088</v>
      </c>
      <c t="n" s="6" r="C58">
        <v>14432</v>
      </c>
      <c t="n" s="6" r="D58">
        <v>39253</v>
      </c>
      <c t="n" s="6" r="E58">
        <v>43035</v>
      </c>
    </row>
    <row spans="1:6" r="59">
      <c t="s" s="4" r="A59">
        <v>77</v>
      </c>
      <c t="n" s="6" r="B59">
        <v>333</v>
      </c>
      <c t="n" s="6" r="C59">
        <v>526</v>
      </c>
      <c t="n" s="6" r="D59">
        <v>1351</v>
      </c>
      <c t="n" s="6" r="E59">
        <v>2216</v>
      </c>
    </row>
    <row spans="1:6" r="60">
      <c t="s" s="4" r="A60">
        <v>78</v>
      </c>
      <c t="n" s="6" r="B60">
        <v>5</v>
      </c>
      <c t="n" s="6" r="D60">
        <v>5</v>
      </c>
    </row>
    <row spans="1:6" r="61">
      <c t="s" s="4" r="A61">
        <v>79</v>
      </c>
      <c t="n" s="6" r="E61">
        <v>18</v>
      </c>
    </row>
    <row spans="1:6" r="62">
      <c t="s" s="4" r="A62">
        <v>80</v>
      </c>
      <c t="n" s="6" r="B62">
        <v>1807</v>
      </c>
      <c t="n" s="6" r="C62">
        <v>1804</v>
      </c>
      <c t="n" s="6" r="D62">
        <v>5507</v>
      </c>
      <c t="n" s="6" r="E62">
        <v>5248</v>
      </c>
    </row>
    <row spans="1:6" r="63">
      <c t="s" s="4" r="A63">
        <v>81</v>
      </c>
      <c t="n" s="6" r="B63">
        <v>15233</v>
      </c>
      <c t="n" s="6" r="C63">
        <v>16762</v>
      </c>
      <c t="n" s="6" r="D63">
        <v>46116</v>
      </c>
      <c t="n" s="6" r="E63">
        <v>50517</v>
      </c>
    </row>
    <row spans="1:6" r="64">
      <c t="s" s="4" r="A64">
        <v>82</v>
      </c>
      <c t="n" s="6" r="B64">
        <v>5989</v>
      </c>
      <c t="n" s="6" r="C64">
        <v>7455</v>
      </c>
      <c t="n" s="6" r="D64">
        <v>18302</v>
      </c>
      <c t="n" s="6" r="E64">
        <v>18972</v>
      </c>
    </row>
    <row spans="1:6" r="65">
      <c t="s" s="3" r="A65">
        <v>647</v>
      </c>
    </row>
    <row spans="1:6" r="66">
      <c t="s" s="4" r="A66">
        <v>85</v>
      </c>
      <c t="n" s="6" r="B66">
        <v>-139</v>
      </c>
      <c t="n" s="6" r="C66">
        <v>-383</v>
      </c>
      <c t="n" s="6" r="D66">
        <v>-544</v>
      </c>
      <c t="n" s="6" r="E66">
        <v>-1144</v>
      </c>
    </row>
    <row spans="1:6" r="67">
      <c t="s" s="4" r="A67">
        <v>88</v>
      </c>
      <c t="n" s="6" r="B67">
        <v>-5</v>
      </c>
      <c t="n" s="6" r="D67">
        <v>-9</v>
      </c>
      <c t="n" s="6" r="E67">
        <v>-2</v>
      </c>
    </row>
    <row spans="1:6" r="68">
      <c t="s" s="4" r="A68">
        <v>89</v>
      </c>
      <c t="n" s="6" r="B68">
        <v>5845</v>
      </c>
      <c t="n" s="6" r="C68">
        <v>7072</v>
      </c>
      <c t="n" s="6" r="D68">
        <v>17749</v>
      </c>
      <c t="n" s="6" r="E68">
        <v>17826</v>
      </c>
    </row>
    <row spans="1:6" r="69">
      <c t="s" s="4" r="A69">
        <v>648</v>
      </c>
      <c t="n" s="6" r="B69">
        <v>79</v>
      </c>
      <c t="n" s="6" r="C69">
        <v>1529</v>
      </c>
      <c t="n" s="6" r="D69">
        <v>2223</v>
      </c>
      <c t="n" s="6" r="E69">
        <v>3784</v>
      </c>
    </row>
    <row spans="1:6" r="70">
      <c t="s" s="4" r="A70">
        <v>91</v>
      </c>
      <c t="n" s="7" r="B70">
        <v>5766</v>
      </c>
      <c t="n" s="7" r="C70">
        <v>5543</v>
      </c>
      <c t="n" s="7" r="D70">
        <v>15526</v>
      </c>
      <c t="n" s="7" r="E70">
        <v>140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9</v>
      </c>
      <c t="s" s="2" r="B1">
        <v>68</v>
      </c>
      <c t="s" s="2" r="D1">
        <v>1</v>
      </c>
    </row>
    <row spans="1:5" r="2">
      <c t="s" s="2" r="B2">
        <v>2</v>
      </c>
      <c t="s" s="2" r="C2">
        <v>69</v>
      </c>
      <c t="s" s="2" r="D2">
        <v>2</v>
      </c>
      <c t="s" s="2" r="E2">
        <v>69</v>
      </c>
    </row>
    <row spans="1:5" r="3">
      <c t="s" s="3" r="A3">
        <v>650</v>
      </c>
    </row>
    <row spans="1:5" r="4">
      <c t="s" s="4" r="A4">
        <v>651</v>
      </c>
      <c t="n" s="7" r="B4">
        <v>12709</v>
      </c>
      <c t="n" s="7" r="C4">
        <v>13979</v>
      </c>
      <c t="n" s="7" r="D4">
        <v>27779</v>
      </c>
      <c t="n" s="7" r="E4">
        <v>-3931</v>
      </c>
    </row>
    <row spans="1:5" r="5">
      <c t="s" s="4" r="A5">
        <v>99</v>
      </c>
      <c t="n" s="6" r="B5">
        <v>-6435</v>
      </c>
      <c t="n" s="6" r="C5">
        <v>-9171</v>
      </c>
      <c t="n" s="6" r="D5">
        <v>-25420</v>
      </c>
      <c t="n" s="6" r="E5">
        <v>-8432</v>
      </c>
    </row>
    <row spans="1:5" r="6">
      <c t="s" s="4" r="A6">
        <v>100</v>
      </c>
      <c t="n" s="6" r="B6">
        <v>6274</v>
      </c>
      <c t="n" s="6" r="C6">
        <v>4808</v>
      </c>
      <c t="n" s="6" r="D6">
        <v>2359</v>
      </c>
      <c t="n" s="6" r="E6">
        <v>-12363</v>
      </c>
    </row>
    <row spans="1:5" r="7">
      <c t="s" s="4" r="A7">
        <v>644</v>
      </c>
    </row>
    <row spans="1:5" r="8">
      <c t="s" s="3" r="A8">
        <v>650</v>
      </c>
    </row>
    <row spans="1:5" r="9">
      <c t="s" s="4" r="A9">
        <v>651</v>
      </c>
      <c t="n" s="6" r="B9">
        <v>6943</v>
      </c>
      <c t="n" s="6" r="C9">
        <v>8436</v>
      </c>
      <c t="n" s="6" r="D9">
        <v>12253</v>
      </c>
      <c t="n" s="6" r="E9">
        <v>-17973</v>
      </c>
    </row>
    <row spans="1:5" r="10">
      <c t="s" s="4" r="A10">
        <v>100</v>
      </c>
      <c t="n" s="6" r="B10">
        <v>6943</v>
      </c>
      <c t="n" s="6" r="C10">
        <v>8436</v>
      </c>
      <c t="n" s="6" r="D10">
        <v>12253</v>
      </c>
      <c t="n" s="6" r="E10">
        <v>-17973</v>
      </c>
    </row>
    <row spans="1:5" r="11">
      <c t="s" s="4" r="A11">
        <v>645</v>
      </c>
    </row>
    <row spans="1:5" r="12">
      <c t="s" s="3" r="A12">
        <v>650</v>
      </c>
    </row>
    <row spans="1:5" r="13">
      <c t="s" s="4" r="A13">
        <v>651</v>
      </c>
      <c t="n" s="6" r="B13">
        <v>5766</v>
      </c>
      <c t="n" s="6" r="C13">
        <v>5543</v>
      </c>
      <c t="n" s="6" r="D13">
        <v>15526</v>
      </c>
      <c t="n" s="6" r="E13">
        <v>14042</v>
      </c>
    </row>
    <row spans="1:5" r="14">
      <c t="s" s="4" r="A14">
        <v>99</v>
      </c>
      <c t="n" s="6" r="B14">
        <v>-6435</v>
      </c>
      <c t="n" s="6" r="C14">
        <v>-9171</v>
      </c>
      <c t="n" s="6" r="D14">
        <v>-25420</v>
      </c>
      <c t="n" s="6" r="E14">
        <v>-8432</v>
      </c>
    </row>
    <row spans="1:5" r="15">
      <c t="s" s="4" r="A15">
        <v>100</v>
      </c>
      <c t="n" s="7" r="B15">
        <v>-669</v>
      </c>
      <c t="n" s="7" r="C15">
        <v>-3628</v>
      </c>
      <c t="n" s="7" r="D15">
        <v>-9894</v>
      </c>
      <c t="n" s="7" r="E15">
        <v>56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2</v>
      </c>
      <c t="s" s="2" r="B1">
        <v>68</v>
      </c>
      <c t="s" s="2" r="D1">
        <v>1</v>
      </c>
    </row>
    <row spans="1:5" r="2">
      <c t="s" s="2" r="B2">
        <v>2</v>
      </c>
      <c t="s" s="2" r="C2">
        <v>69</v>
      </c>
      <c t="s" s="2" r="D2">
        <v>2</v>
      </c>
      <c t="s" s="2" r="E2">
        <v>69</v>
      </c>
    </row>
    <row spans="1:5" r="3">
      <c t="s" s="3" r="A3">
        <v>102</v>
      </c>
    </row>
    <row spans="1:5" r="4">
      <c t="s" s="4" r="A4">
        <v>651</v>
      </c>
      <c t="n" s="7" r="B4">
        <v>12709</v>
      </c>
      <c t="n" s="7" r="C4">
        <v>13979</v>
      </c>
      <c t="n" s="7" r="D4">
        <v>27779</v>
      </c>
      <c t="n" s="7" r="E4">
        <v>-3931</v>
      </c>
    </row>
    <row spans="1:5" r="5">
      <c t="s" s="3" r="A5">
        <v>653</v>
      </c>
    </row>
    <row spans="1:5" r="6">
      <c t="s" s="4" r="A6">
        <v>86</v>
      </c>
      <c t="n" s="6" r="D6">
        <v>9192</v>
      </c>
    </row>
    <row spans="1:5" r="7">
      <c t="s" s="4" r="A7">
        <v>87</v>
      </c>
      <c t="n" s="6" r="D7">
        <v>2271</v>
      </c>
    </row>
    <row spans="1:5" r="8">
      <c t="s" s="4" r="A8">
        <v>79</v>
      </c>
      <c t="n" s="6" r="E8">
        <v>66128</v>
      </c>
    </row>
    <row spans="1:5" r="9">
      <c t="s" s="4" r="A9">
        <v>104</v>
      </c>
      <c t="n" s="6" r="D9">
        <v>4290</v>
      </c>
      <c t="n" s="6" r="E9">
        <v>2826</v>
      </c>
    </row>
    <row spans="1:5" r="10">
      <c t="s" s="4" r="A10">
        <v>105</v>
      </c>
      <c t="n" s="6" r="D10">
        <v>1457</v>
      </c>
      <c t="n" s="6" r="E10">
        <v>2384</v>
      </c>
    </row>
    <row spans="1:5" r="11">
      <c t="s" s="4" r="A11">
        <v>106</v>
      </c>
      <c t="n" s="6" r="D11">
        <v>87</v>
      </c>
      <c t="n" s="6" r="E11">
        <v>76</v>
      </c>
    </row>
    <row spans="1:5" r="12">
      <c t="s" s="4" r="A12">
        <v>107</v>
      </c>
      <c t="n" s="6" r="B12">
        <v>2276</v>
      </c>
      <c t="n" s="6" r="C12">
        <v>4096</v>
      </c>
      <c t="n" s="6" r="D12">
        <v>6521</v>
      </c>
      <c t="n" s="6" r="E12">
        <v>10833</v>
      </c>
    </row>
    <row spans="1:5" r="13">
      <c t="s" s="4" r="A13">
        <v>80</v>
      </c>
      <c t="n" s="6" r="B13">
        <v>16184</v>
      </c>
      <c t="n" s="6" r="C13">
        <v>14998</v>
      </c>
      <c t="n" s="6" r="D13">
        <v>47630</v>
      </c>
      <c t="n" s="6" r="E13">
        <v>45075</v>
      </c>
    </row>
    <row spans="1:5" r="14">
      <c t="s" s="4" r="A14">
        <v>654</v>
      </c>
      <c t="n" s="6" r="D14">
        <v>-4228</v>
      </c>
      <c t="n" s="6" r="E14">
        <v>-5196</v>
      </c>
    </row>
    <row spans="1:5" r="15">
      <c t="s" s="4" r="A15">
        <v>655</v>
      </c>
      <c t="n" s="6" r="D15">
        <v>1089</v>
      </c>
      <c t="n" s="6" r="E15">
        <v>2035</v>
      </c>
    </row>
    <row spans="1:5" r="16">
      <c t="s" s="4" r="A16">
        <v>42</v>
      </c>
      <c t="n" s="6" r="D16">
        <v>14448</v>
      </c>
      <c t="n" s="6" r="E16">
        <v>-6086</v>
      </c>
    </row>
    <row spans="1:5" r="17">
      <c t="s" s="4" r="A17">
        <v>656</v>
      </c>
      <c t="n" s="6" r="D17">
        <v>9</v>
      </c>
      <c t="n" s="6" r="E17">
        <v>2</v>
      </c>
    </row>
    <row spans="1:5" r="18">
      <c t="s" s="3" r="A18">
        <v>111</v>
      </c>
    </row>
    <row spans="1:5" r="19">
      <c t="s" s="4" r="A19">
        <v>112</v>
      </c>
      <c t="n" s="6" r="D19">
        <v>-19099</v>
      </c>
      <c t="n" s="6" r="E19">
        <v>-6478</v>
      </c>
    </row>
    <row spans="1:5" r="20">
      <c t="s" s="4" r="A20">
        <v>29</v>
      </c>
      <c t="n" s="6" r="D20">
        <v>-2680</v>
      </c>
      <c t="n" s="6" r="E20">
        <v>-875</v>
      </c>
    </row>
    <row spans="1:5" r="21">
      <c t="s" s="4" r="A21">
        <v>32</v>
      </c>
      <c t="n" s="6" r="D21">
        <v>562</v>
      </c>
      <c t="n" s="6" r="E21">
        <v>-5415</v>
      </c>
    </row>
    <row spans="1:5" r="22">
      <c t="s" s="4" r="A22">
        <v>37</v>
      </c>
      <c t="n" s="6" r="D22">
        <v>3952</v>
      </c>
      <c t="n" s="6" r="E22">
        <v>6621</v>
      </c>
    </row>
    <row spans="1:5" r="23">
      <c t="s" s="4" r="A23">
        <v>38</v>
      </c>
      <c t="n" s="6" r="D23">
        <v>2741</v>
      </c>
      <c t="n" s="6" r="E23">
        <v>5722</v>
      </c>
    </row>
    <row spans="1:5" r="24">
      <c t="s" s="4" r="A24">
        <v>113</v>
      </c>
      <c t="n" s="6" r="D24">
        <v>96021</v>
      </c>
      <c t="n" s="6" r="E24">
        <v>113721</v>
      </c>
    </row>
    <row spans="1:5" r="25">
      <c t="s" s="3" r="A25">
        <v>114</v>
      </c>
    </row>
    <row spans="1:5" r="26">
      <c t="s" s="4" r="A26">
        <v>115</v>
      </c>
      <c t="n" s="6" r="E26">
        <v>83299</v>
      </c>
    </row>
    <row spans="1:5" r="27">
      <c t="s" s="4" r="A27">
        <v>116</v>
      </c>
      <c t="n" s="6" r="D27">
        <v>-9206</v>
      </c>
      <c t="n" s="6" r="E27">
        <v>-18622</v>
      </c>
    </row>
    <row spans="1:5" r="28">
      <c t="s" s="4" r="A28">
        <v>117</v>
      </c>
      <c t="n" s="6" r="B28">
        <v>-18322</v>
      </c>
      <c t="n" s="6" r="C28">
        <v>-25731</v>
      </c>
      <c t="n" s="6" r="D28">
        <v>-46480</v>
      </c>
      <c t="n" s="6" r="E28">
        <v>-53540</v>
      </c>
    </row>
    <row spans="1:5" r="29">
      <c t="s" s="4" r="A29">
        <v>657</v>
      </c>
      <c t="n" s="6" r="D29">
        <v>10770</v>
      </c>
      <c t="n" s="6" r="E29">
        <v>13300</v>
      </c>
    </row>
    <row spans="1:5" r="30">
      <c t="s" s="4" r="A30">
        <v>119</v>
      </c>
      <c t="n" s="6" r="D30">
        <v>-25750</v>
      </c>
      <c t="n" s="6" r="E30">
        <v>-17918</v>
      </c>
    </row>
    <row spans="1:5" r="31">
      <c t="s" s="4" r="A31">
        <v>120</v>
      </c>
      <c t="n" s="6" r="D31">
        <v>2369</v>
      </c>
      <c t="n" s="6" r="E31">
        <v>2447</v>
      </c>
    </row>
    <row spans="1:5" r="32">
      <c t="s" s="4" r="A32">
        <v>121</v>
      </c>
      <c t="n" s="6" r="D32">
        <v>-68297</v>
      </c>
      <c t="n" s="6" r="E32">
        <v>8966</v>
      </c>
    </row>
    <row spans="1:5" r="33">
      <c t="s" s="3" r="A33">
        <v>122</v>
      </c>
    </row>
    <row spans="1:5" r="34">
      <c t="s" s="4" r="A34">
        <v>123</v>
      </c>
      <c t="n" s="6" r="D34">
        <v>-16171</v>
      </c>
      <c t="n" s="6" r="E34">
        <v>-42138</v>
      </c>
    </row>
    <row spans="1:5" r="35">
      <c t="s" s="4" r="A35">
        <v>124</v>
      </c>
      <c t="n" s="6" r="D35">
        <v>250000</v>
      </c>
    </row>
    <row spans="1:5" r="36">
      <c t="s" s="4" r="A36">
        <v>125</v>
      </c>
      <c t="n" s="6" r="D36">
        <v>-200000</v>
      </c>
    </row>
    <row spans="1:5" r="37">
      <c t="s" s="4" r="A37">
        <v>86</v>
      </c>
      <c t="n" s="6" r="D37">
        <v>-9192</v>
      </c>
    </row>
    <row spans="1:5" r="38">
      <c t="s" s="4" r="A38">
        <v>126</v>
      </c>
      <c t="n" s="6" r="D38">
        <v>-5352</v>
      </c>
      <c t="n" s="6" r="E38">
        <v>-113</v>
      </c>
    </row>
    <row spans="1:5" r="39">
      <c t="s" s="4" r="A39">
        <v>127</v>
      </c>
      <c t="n" s="6" r="D39">
        <v>-4693</v>
      </c>
      <c t="n" s="6" r="E39">
        <v>-2883</v>
      </c>
    </row>
    <row spans="1:5" r="40">
      <c t="s" s="4" r="A40">
        <v>128</v>
      </c>
      <c t="n" s="6" r="D40">
        <v>356</v>
      </c>
      <c t="n" s="6" r="E40">
        <v>1670</v>
      </c>
    </row>
    <row spans="1:5" r="41">
      <c t="s" s="4" r="A41">
        <v>129</v>
      </c>
      <c t="n" s="6" r="D41">
        <v>-27327</v>
      </c>
      <c t="n" s="6" r="E41">
        <v>-25308</v>
      </c>
    </row>
    <row spans="1:5" r="42">
      <c t="s" s="4" r="A42">
        <v>130</v>
      </c>
      <c t="n" s="6" r="D42">
        <v>-7135</v>
      </c>
      <c t="n" s="6" r="E42">
        <v>-55819</v>
      </c>
    </row>
    <row spans="1:5" r="43">
      <c t="s" s="4" r="A43">
        <v>131</v>
      </c>
      <c t="n" s="6" r="D43">
        <v>-19514</v>
      </c>
      <c t="n" s="6" r="E43">
        <v>-124591</v>
      </c>
    </row>
    <row spans="1:5" r="44">
      <c t="s" s="4" r="A44">
        <v>132</v>
      </c>
      <c t="n" s="6" r="D44">
        <v>-301</v>
      </c>
      <c t="n" s="6" r="E44">
        <v>-122</v>
      </c>
    </row>
    <row spans="1:5" r="45">
      <c t="s" s="4" r="A45">
        <v>133</v>
      </c>
      <c t="n" s="6" r="D45">
        <v>7909</v>
      </c>
      <c t="n" s="6" r="E45">
        <v>-2026</v>
      </c>
    </row>
    <row spans="1:5" r="46">
      <c t="s" s="4" r="A46">
        <v>134</v>
      </c>
      <c t="n" s="6" r="D46">
        <v>1613</v>
      </c>
      <c t="n" s="6" r="E46">
        <v>3739</v>
      </c>
    </row>
    <row spans="1:5" r="47">
      <c t="s" s="4" r="A47">
        <v>135</v>
      </c>
      <c t="n" s="6" r="B47">
        <v>9522</v>
      </c>
      <c t="n" s="6" r="C47">
        <v>1713</v>
      </c>
      <c t="n" s="6" r="D47">
        <v>9522</v>
      </c>
      <c t="n" s="6" r="E47">
        <v>1713</v>
      </c>
    </row>
    <row spans="1:5" r="48">
      <c t="s" s="4" r="A48">
        <v>644</v>
      </c>
    </row>
    <row spans="1:5" r="49">
      <c t="s" s="3" r="A49">
        <v>102</v>
      </c>
    </row>
    <row spans="1:5" r="50">
      <c t="s" s="4" r="A50">
        <v>651</v>
      </c>
      <c t="n" s="6" r="B50">
        <v>6943</v>
      </c>
      <c t="n" s="6" r="C50">
        <v>8436</v>
      </c>
      <c t="n" s="6" r="D50">
        <v>12253</v>
      </c>
      <c t="n" s="6" r="E50">
        <v>-17973</v>
      </c>
    </row>
    <row spans="1:5" r="51">
      <c t="s" s="3" r="A51">
        <v>653</v>
      </c>
    </row>
    <row spans="1:5" r="52">
      <c t="s" s="4" r="A52">
        <v>86</v>
      </c>
      <c t="n" s="6" r="D52">
        <v>9192</v>
      </c>
    </row>
    <row spans="1:5" r="53">
      <c t="s" s="4" r="A53">
        <v>87</v>
      </c>
      <c t="n" s="6" r="D53">
        <v>2271</v>
      </c>
    </row>
    <row spans="1:5" r="54">
      <c t="s" s="4" r="A54">
        <v>79</v>
      </c>
      <c t="n" s="6" r="E54">
        <v>66110</v>
      </c>
    </row>
    <row spans="1:5" r="55">
      <c t="s" s="4" r="A55">
        <v>104</v>
      </c>
      <c t="n" s="6" r="D55">
        <v>3759</v>
      </c>
      <c t="n" s="6" r="E55">
        <v>2281</v>
      </c>
    </row>
    <row spans="1:5" r="56">
      <c t="s" s="4" r="A56">
        <v>105</v>
      </c>
      <c t="n" s="6" r="D56">
        <v>1449</v>
      </c>
      <c t="n" s="6" r="E56">
        <v>2340</v>
      </c>
    </row>
    <row spans="1:5" r="57">
      <c t="s" s="4" r="A57">
        <v>106</v>
      </c>
      <c t="n" s="6" r="D57">
        <v>87</v>
      </c>
      <c t="n" s="6" r="E57">
        <v>75</v>
      </c>
    </row>
    <row spans="1:5" r="58">
      <c t="s" s="4" r="A58">
        <v>107</v>
      </c>
      <c t="n" s="6" r="D58">
        <v>6314</v>
      </c>
      <c t="n" s="6" r="E58">
        <v>10538</v>
      </c>
    </row>
    <row spans="1:5" r="59">
      <c t="s" s="4" r="A59">
        <v>80</v>
      </c>
      <c t="n" s="6" r="B59">
        <v>14377</v>
      </c>
      <c t="n" s="6" r="C59">
        <v>13194</v>
      </c>
      <c t="n" s="6" r="D59">
        <v>42123</v>
      </c>
      <c t="n" s="6" r="E59">
        <v>39827</v>
      </c>
    </row>
    <row spans="1:5" r="60">
      <c t="s" s="4" r="A60">
        <v>654</v>
      </c>
      <c t="n" s="6" r="D60">
        <v>-3862</v>
      </c>
      <c t="n" s="6" r="E60">
        <v>-4838</v>
      </c>
    </row>
    <row spans="1:5" r="61">
      <c t="s" s="4" r="A61">
        <v>655</v>
      </c>
      <c t="n" s="6" r="D61">
        <v>942</v>
      </c>
      <c t="n" s="6" r="E61">
        <v>1665</v>
      </c>
    </row>
    <row spans="1:5" r="62">
      <c t="s" s="4" r="A62">
        <v>42</v>
      </c>
      <c t="n" s="6" r="D62">
        <v>12226</v>
      </c>
      <c t="n" s="6" r="E62">
        <v>-9869</v>
      </c>
    </row>
    <row spans="1:5" r="63">
      <c t="s" s="3" r="A63">
        <v>111</v>
      </c>
    </row>
    <row spans="1:5" r="64">
      <c t="s" s="4" r="A64">
        <v>112</v>
      </c>
      <c t="n" s="6" r="D64">
        <v>-16432</v>
      </c>
      <c t="n" s="6" r="E64">
        <v>-4306</v>
      </c>
    </row>
    <row spans="1:5" r="65">
      <c t="s" s="4" r="A65">
        <v>29</v>
      </c>
      <c t="n" s="6" r="D65">
        <v>-3085</v>
      </c>
      <c t="n" s="6" r="E65">
        <v>-1099</v>
      </c>
    </row>
    <row spans="1:5" r="66">
      <c t="s" s="4" r="A66">
        <v>32</v>
      </c>
      <c t="n" s="6" r="D66">
        <v>408</v>
      </c>
      <c t="n" s="6" r="E66">
        <v>-2407</v>
      </c>
    </row>
    <row spans="1:5" r="67">
      <c t="s" s="4" r="A67">
        <v>37</v>
      </c>
      <c t="n" s="6" r="D67">
        <v>871</v>
      </c>
      <c t="n" s="6" r="E67">
        <v>5850</v>
      </c>
    </row>
    <row spans="1:5" r="68">
      <c t="s" s="4" r="A68">
        <v>38</v>
      </c>
      <c t="n" s="6" r="D68">
        <v>2740</v>
      </c>
      <c t="n" s="6" r="E68">
        <v>5904</v>
      </c>
    </row>
    <row spans="1:5" r="69">
      <c t="s" s="4" r="A69">
        <v>658</v>
      </c>
      <c t="n" s="6" r="D69">
        <v>771</v>
      </c>
      <c t="n" s="6" r="E69">
        <v>1258</v>
      </c>
    </row>
    <row spans="1:5" r="70">
      <c t="s" s="4" r="A70">
        <v>113</v>
      </c>
      <c t="n" s="6" r="D70">
        <v>72027</v>
      </c>
      <c t="n" s="6" r="E70">
        <v>95356</v>
      </c>
    </row>
    <row spans="1:5" r="71">
      <c t="s" s="3" r="A71">
        <v>114</v>
      </c>
    </row>
    <row spans="1:5" r="72">
      <c t="s" s="4" r="A72">
        <v>115</v>
      </c>
      <c t="n" s="6" r="E72">
        <v>83272</v>
      </c>
    </row>
    <row spans="1:5" r="73">
      <c t="s" s="4" r="A73">
        <v>116</v>
      </c>
      <c t="n" s="6" r="D73">
        <v>-9206</v>
      </c>
      <c t="n" s="6" r="E73">
        <v>-17422</v>
      </c>
    </row>
    <row spans="1:5" r="74">
      <c t="s" s="4" r="A74">
        <v>117</v>
      </c>
      <c t="n" s="6" r="D74">
        <v>-37012</v>
      </c>
      <c t="n" s="6" r="E74">
        <v>-37085</v>
      </c>
    </row>
    <row spans="1:5" r="75">
      <c t="s" s="4" r="A75">
        <v>657</v>
      </c>
      <c t="n" s="6" r="D75">
        <v>9404</v>
      </c>
      <c t="n" s="6" r="E75">
        <v>11693</v>
      </c>
    </row>
    <row spans="1:5" r="76">
      <c t="s" s="4" r="A76">
        <v>119</v>
      </c>
      <c t="n" s="6" r="D76">
        <v>-18300</v>
      </c>
      <c t="n" s="6" r="E76">
        <v>-14929</v>
      </c>
    </row>
    <row spans="1:5" r="77">
      <c t="s" s="4" r="A77">
        <v>120</v>
      </c>
      <c t="n" s="6" r="D77">
        <v>1732</v>
      </c>
      <c t="n" s="6" r="E77">
        <v>1904</v>
      </c>
    </row>
    <row spans="1:5" r="78">
      <c t="s" s="4" r="A78">
        <v>121</v>
      </c>
      <c t="n" s="6" r="D78">
        <v>-53382</v>
      </c>
      <c t="n" s="6" r="E78">
        <v>27433</v>
      </c>
    </row>
    <row spans="1:5" r="79">
      <c t="s" s="3" r="A79">
        <v>122</v>
      </c>
    </row>
    <row spans="1:5" r="80">
      <c t="s" s="4" r="A80">
        <v>123</v>
      </c>
      <c t="n" s="6" r="D80">
        <v>-14300</v>
      </c>
      <c t="n" s="6" r="E80">
        <v>-42391</v>
      </c>
    </row>
    <row spans="1:5" r="81">
      <c t="s" s="4" r="A81">
        <v>124</v>
      </c>
      <c t="n" s="6" r="D81">
        <v>250000</v>
      </c>
    </row>
    <row spans="1:5" r="82">
      <c t="s" s="4" r="A82">
        <v>125</v>
      </c>
      <c t="n" s="6" r="D82">
        <v>-200000</v>
      </c>
    </row>
    <row spans="1:5" r="83">
      <c t="s" s="4" r="A83">
        <v>86</v>
      </c>
      <c t="n" s="6" r="D83">
        <v>-9192</v>
      </c>
    </row>
    <row spans="1:5" r="84">
      <c t="s" s="4" r="A84">
        <v>126</v>
      </c>
      <c t="n" s="6" r="D84">
        <v>-5352</v>
      </c>
      <c t="n" s="6" r="E84">
        <v>-113</v>
      </c>
    </row>
    <row spans="1:5" r="85">
      <c t="s" s="4" r="A85">
        <v>127</v>
      </c>
      <c t="n" s="6" r="D85">
        <v>-4592</v>
      </c>
      <c t="n" s="6" r="E85">
        <v>-2834</v>
      </c>
    </row>
    <row spans="1:5" r="86">
      <c t="s" s="4" r="A86">
        <v>128</v>
      </c>
      <c t="n" s="6" r="D86">
        <v>356</v>
      </c>
      <c t="n" s="6" r="E86">
        <v>1670</v>
      </c>
    </row>
    <row spans="1:5" r="87">
      <c t="s" s="4" r="A87">
        <v>129</v>
      </c>
      <c t="n" s="6" r="D87">
        <v>-27327</v>
      </c>
      <c t="n" s="6" r="E87">
        <v>-25308</v>
      </c>
    </row>
    <row spans="1:5" r="88">
      <c t="s" s="4" r="A88">
        <v>130</v>
      </c>
      <c t="n" s="6" r="D88">
        <v>-7135</v>
      </c>
      <c t="n" s="6" r="E88">
        <v>-55819</v>
      </c>
    </row>
    <row spans="1:5" r="89">
      <c t="s" s="4" r="A89">
        <v>131</v>
      </c>
      <c t="n" s="6" r="D89">
        <v>-17542</v>
      </c>
      <c t="n" s="6" r="E89">
        <v>-124795</v>
      </c>
    </row>
    <row spans="1:5" r="90">
      <c t="s" s="4" r="A90">
        <v>133</v>
      </c>
      <c t="n" s="6" r="D90">
        <v>1103</v>
      </c>
      <c t="n" s="6" r="E90">
        <v>-2006</v>
      </c>
    </row>
    <row spans="1:5" r="91">
      <c t="s" s="4" r="A91">
        <v>134</v>
      </c>
      <c t="n" s="6" r="D91">
        <v>1033</v>
      </c>
      <c t="n" s="6" r="E91">
        <v>2977</v>
      </c>
    </row>
    <row spans="1:5" r="92">
      <c t="s" s="4" r="A92">
        <v>135</v>
      </c>
      <c t="n" s="6" r="B92">
        <v>2136</v>
      </c>
      <c t="n" s="6" r="C92">
        <v>971</v>
      </c>
      <c t="n" s="6" r="D92">
        <v>2136</v>
      </c>
      <c t="n" s="6" r="E92">
        <v>971</v>
      </c>
    </row>
    <row spans="1:5" r="93">
      <c t="s" s="4" r="A93">
        <v>645</v>
      </c>
    </row>
    <row spans="1:5" r="94">
      <c t="s" s="3" r="A94">
        <v>102</v>
      </c>
    </row>
    <row spans="1:5" r="95">
      <c t="s" s="4" r="A95">
        <v>651</v>
      </c>
      <c t="n" s="6" r="B95">
        <v>5766</v>
      </c>
      <c t="n" s="6" r="C95">
        <v>5543</v>
      </c>
      <c t="n" s="6" r="D95">
        <v>15526</v>
      </c>
      <c t="n" s="6" r="E95">
        <v>14042</v>
      </c>
    </row>
    <row spans="1:5" r="96">
      <c t="s" s="3" r="A96">
        <v>653</v>
      </c>
    </row>
    <row spans="1:5" r="97">
      <c t="s" s="4" r="A97">
        <v>79</v>
      </c>
      <c t="n" s="6" r="E97">
        <v>18</v>
      </c>
    </row>
    <row spans="1:5" r="98">
      <c t="s" s="4" r="A98">
        <v>104</v>
      </c>
      <c t="n" s="6" r="D98">
        <v>531</v>
      </c>
      <c t="n" s="6" r="E98">
        <v>545</v>
      </c>
    </row>
    <row spans="1:5" r="99">
      <c t="s" s="4" r="A99">
        <v>105</v>
      </c>
      <c t="n" s="6" r="D99">
        <v>8</v>
      </c>
      <c t="n" s="6" r="E99">
        <v>44</v>
      </c>
    </row>
    <row spans="1:5" r="100">
      <c t="s" s="4" r="A100">
        <v>106</v>
      </c>
      <c t="n" s="6" r="E100">
        <v>1</v>
      </c>
    </row>
    <row spans="1:5" r="101">
      <c t="s" s="4" r="A101">
        <v>107</v>
      </c>
      <c t="n" s="6" r="D101">
        <v>207</v>
      </c>
      <c t="n" s="6" r="E101">
        <v>295</v>
      </c>
    </row>
    <row spans="1:5" r="102">
      <c t="s" s="4" r="A102">
        <v>80</v>
      </c>
      <c t="n" s="6" r="B102">
        <v>1807</v>
      </c>
      <c t="n" s="6" r="C102">
        <v>1804</v>
      </c>
      <c t="n" s="6" r="D102">
        <v>5507</v>
      </c>
      <c t="n" s="6" r="E102">
        <v>5248</v>
      </c>
    </row>
    <row spans="1:5" r="103">
      <c t="s" s="4" r="A103">
        <v>654</v>
      </c>
      <c t="n" s="6" r="D103">
        <v>-366</v>
      </c>
      <c t="n" s="6" r="E103">
        <v>-358</v>
      </c>
    </row>
    <row spans="1:5" r="104">
      <c t="s" s="4" r="A104">
        <v>655</v>
      </c>
      <c t="n" s="6" r="D104">
        <v>147</v>
      </c>
      <c t="n" s="6" r="E104">
        <v>370</v>
      </c>
    </row>
    <row spans="1:5" r="105">
      <c t="s" s="4" r="A105">
        <v>42</v>
      </c>
      <c t="n" s="6" r="D105">
        <v>2222</v>
      </c>
      <c t="n" s="6" r="E105">
        <v>3783</v>
      </c>
    </row>
    <row spans="1:5" r="106">
      <c t="s" s="4" r="A106">
        <v>656</v>
      </c>
      <c t="n" s="6" r="D106">
        <v>9</v>
      </c>
      <c t="n" s="6" r="E106">
        <v>2</v>
      </c>
    </row>
    <row spans="1:5" r="107">
      <c t="s" s="3" r="A107">
        <v>111</v>
      </c>
    </row>
    <row spans="1:5" r="108">
      <c t="s" s="4" r="A108">
        <v>112</v>
      </c>
      <c t="n" s="6" r="D108">
        <v>-2667</v>
      </c>
      <c t="n" s="6" r="E108">
        <v>-2172</v>
      </c>
    </row>
    <row spans="1:5" r="109">
      <c t="s" s="4" r="A109">
        <v>29</v>
      </c>
      <c t="n" s="6" r="D109">
        <v>405</v>
      </c>
      <c t="n" s="6" r="E109">
        <v>224</v>
      </c>
    </row>
    <row spans="1:5" r="110">
      <c t="s" s="4" r="A110">
        <v>32</v>
      </c>
      <c t="n" s="6" r="D110">
        <v>154</v>
      </c>
      <c t="n" s="6" r="E110">
        <v>-3008</v>
      </c>
    </row>
    <row spans="1:5" r="111">
      <c t="s" s="4" r="A111">
        <v>37</v>
      </c>
      <c t="n" s="6" r="D111">
        <v>3081</v>
      </c>
      <c t="n" s="6" r="E111">
        <v>771</v>
      </c>
    </row>
    <row spans="1:5" r="112">
      <c t="s" s="4" r="A112">
        <v>38</v>
      </c>
      <c t="n" s="6" r="D112">
        <v>1</v>
      </c>
      <c t="n" s="6" r="E112">
        <v>-182</v>
      </c>
    </row>
    <row spans="1:5" r="113">
      <c t="s" s="4" r="A113">
        <v>658</v>
      </c>
      <c t="n" s="6" r="D113">
        <v>-771</v>
      </c>
      <c t="n" s="6" r="E113">
        <v>-1258</v>
      </c>
    </row>
    <row spans="1:5" r="114">
      <c t="s" s="4" r="A114">
        <v>113</v>
      </c>
      <c t="n" s="6" r="D114">
        <v>23994</v>
      </c>
      <c t="n" s="6" r="E114">
        <v>18365</v>
      </c>
    </row>
    <row spans="1:5" r="115">
      <c t="s" s="3" r="A115">
        <v>114</v>
      </c>
    </row>
    <row spans="1:5" r="116">
      <c t="s" s="4" r="A116">
        <v>115</v>
      </c>
      <c t="n" s="6" r="E116">
        <v>27</v>
      </c>
    </row>
    <row spans="1:5" r="117">
      <c t="s" s="4" r="A117">
        <v>116</v>
      </c>
      <c t="n" s="6" r="E117">
        <v>-1200</v>
      </c>
    </row>
    <row spans="1:5" r="118">
      <c t="s" s="4" r="A118">
        <v>117</v>
      </c>
      <c t="n" s="6" r="D118">
        <v>-9468</v>
      </c>
      <c t="n" s="6" r="E118">
        <v>-16455</v>
      </c>
    </row>
    <row spans="1:5" r="119">
      <c t="s" s="4" r="A119">
        <v>657</v>
      </c>
      <c t="n" s="6" r="D119">
        <v>1366</v>
      </c>
      <c t="n" s="6" r="E119">
        <v>1607</v>
      </c>
    </row>
    <row spans="1:5" r="120">
      <c t="s" s="4" r="A120">
        <v>119</v>
      </c>
      <c t="n" s="6" r="D120">
        <v>-7450</v>
      </c>
      <c t="n" s="6" r="E120">
        <v>-2989</v>
      </c>
    </row>
    <row spans="1:5" r="121">
      <c t="s" s="4" r="A121">
        <v>120</v>
      </c>
      <c t="n" s="6" r="D121">
        <v>637</v>
      </c>
      <c t="n" s="6" r="E121">
        <v>543</v>
      </c>
    </row>
    <row spans="1:5" r="122">
      <c t="s" s="4" r="A122">
        <v>121</v>
      </c>
      <c t="n" s="6" r="D122">
        <v>-14915</v>
      </c>
      <c t="n" s="6" r="E122">
        <v>-18467</v>
      </c>
    </row>
    <row spans="1:5" r="123">
      <c t="s" s="3" r="A123">
        <v>122</v>
      </c>
    </row>
    <row spans="1:5" r="124">
      <c t="s" s="4" r="A124">
        <v>123</v>
      </c>
      <c t="n" s="6" r="D124">
        <v>-1871</v>
      </c>
      <c t="n" s="6" r="E124">
        <v>253</v>
      </c>
    </row>
    <row spans="1:5" r="125">
      <c t="s" s="4" r="A125">
        <v>127</v>
      </c>
      <c t="n" s="6" r="D125">
        <v>-101</v>
      </c>
      <c t="n" s="6" r="E125">
        <v>-49</v>
      </c>
    </row>
    <row spans="1:5" r="126">
      <c t="s" s="4" r="A126">
        <v>131</v>
      </c>
      <c t="n" s="6" r="D126">
        <v>-1972</v>
      </c>
      <c t="n" s="6" r="E126">
        <v>204</v>
      </c>
    </row>
    <row spans="1:5" r="127">
      <c t="s" s="4" r="A127">
        <v>132</v>
      </c>
      <c t="n" s="6" r="D127">
        <v>-301</v>
      </c>
      <c t="n" s="6" r="E127">
        <v>-122</v>
      </c>
    </row>
    <row spans="1:5" r="128">
      <c t="s" s="4" r="A128">
        <v>133</v>
      </c>
      <c t="n" s="6" r="D128">
        <v>6806</v>
      </c>
      <c t="n" s="6" r="E128">
        <v>-20</v>
      </c>
    </row>
    <row spans="1:5" r="129">
      <c t="s" s="4" r="A129">
        <v>134</v>
      </c>
      <c t="n" s="6" r="D129">
        <v>580</v>
      </c>
      <c t="n" s="6" r="E129">
        <v>762</v>
      </c>
    </row>
    <row spans="1:5" r="130">
      <c t="s" s="4" r="A130">
        <v>135</v>
      </c>
      <c t="n" s="7" r="B130">
        <v>7386</v>
      </c>
      <c t="n" s="7" r="C130">
        <v>742</v>
      </c>
      <c t="n" s="7" r="D130">
        <v>7386</v>
      </c>
      <c t="n" s="7" r="E130">
        <v>74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5"/>
  </cols>
  <sheetData>
    <row spans="1:2" r="1">
      <c t="s" s="1" r="A1">
        <v>659</v>
      </c>
      <c t="s" s="2" r="B1">
        <v>1</v>
      </c>
    </row>
    <row spans="1:2" r="2">
      <c t="s" s="2" r="B2">
        <v>2</v>
      </c>
    </row>
    <row spans="1:2" r="3">
      <c t="s" s="4" r="A3">
        <v>142</v>
      </c>
    </row>
    <row spans="1:2" r="4">
      <c t="s" s="3" r="A4">
        <v>660</v>
      </c>
    </row>
    <row spans="1:2" r="5">
      <c t="s" s="4" r="A5">
        <v>143</v>
      </c>
      <c t="s" s="4" r="B5">
        <v>144</v>
      </c>
    </row>
    <row spans="1:2" r="6">
      <c t="s" s="4" r="A6">
        <v>145</v>
      </c>
      <c t="n" s="6" r="B6">
        <v>2024</v>
      </c>
    </row>
    <row spans="1:2" r="7">
      <c t="s" s="4" r="A7">
        <v>146</v>
      </c>
    </row>
    <row spans="1:2" r="8">
      <c t="s" s="3" r="A8">
        <v>660</v>
      </c>
    </row>
    <row spans="1:2" r="9">
      <c t="s" s="4" r="A9">
        <v>143</v>
      </c>
      <c t="s" s="4" r="B9">
        <v>147</v>
      </c>
    </row>
    <row spans="1:2" r="10">
      <c t="s" s="4" r="A10">
        <v>145</v>
      </c>
      <c t="n" s="6" r="B10">
        <v>20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Mobile Mini, Inc. - Organizatio</vt:lpstr>
      <vt:lpstr>Impact of Recently Issued Accou</vt:lpstr>
      <vt:lpstr>Fair Value Measurements</vt:lpstr>
      <vt:lpstr>Earnings (Loss) Per Share</vt:lpstr>
      <vt:lpstr>Impairment and Divestiture of N</vt:lpstr>
      <vt:lpstr>Acquisitions</vt:lpstr>
      <vt:lpstr>Inventories</vt:lpstr>
      <vt:lpstr>Rental Fleet</vt:lpstr>
      <vt:lpstr>Property, Plant and Equipment</vt:lpstr>
      <vt:lpstr>Goodwill and Intangibles</vt:lpstr>
      <vt:lpstr>Senior Notes and Lines of Credi</vt:lpstr>
      <vt:lpstr>Income Taxes</vt:lpstr>
      <vt:lpstr>Share-Based Compensation</vt:lpstr>
      <vt:lpstr>Restructuring</vt:lpstr>
      <vt:lpstr>Commitments and Contingencies</vt:lpstr>
      <vt:lpstr>Stockholders' Equity</vt:lpstr>
      <vt:lpstr>Segment Reporting</vt:lpstr>
      <vt:lpstr>Subsequent Events</vt:lpstr>
      <vt:lpstr>Condensed Consolidating Financi</vt:lpstr>
      <vt:lpstr>Mobile Mini, Inc. - Organizat27</vt:lpstr>
      <vt:lpstr>Fair Value Measurements (Tables</vt:lpstr>
      <vt:lpstr>Earnings (Loss) Per Share (Tabl</vt:lpstr>
      <vt:lpstr>Impairment and Divestiture of30</vt:lpstr>
      <vt:lpstr>Acquisitions (Tables)</vt:lpstr>
      <vt:lpstr>Inventories (Tables)</vt:lpstr>
      <vt:lpstr>Rental Fleet (Tables)</vt:lpstr>
      <vt:lpstr>Property, Plant and Equipment (</vt:lpstr>
      <vt:lpstr>Goodwill and Intangibles (Table</vt:lpstr>
      <vt:lpstr>Share-Based Compensation (Table</vt:lpstr>
      <vt:lpstr>Restructuring (Tables)</vt:lpstr>
      <vt:lpstr>Stockholders_ Equity (Tables)</vt:lpstr>
      <vt:lpstr>Segment Reporting (Tables)</vt:lpstr>
      <vt:lpstr>Condensed Consolidating Finan40</vt:lpstr>
      <vt:lpstr>Mobile Mini, Inc. - Organizat41</vt:lpstr>
      <vt:lpstr>Impact of Recently Issued Acc42</vt:lpstr>
      <vt:lpstr>Fair Value Measurements - Addit</vt:lpstr>
      <vt:lpstr>Gross Carrying and Fair Value o</vt:lpstr>
      <vt:lpstr>Reconciliation of Net Income (L</vt:lpstr>
      <vt:lpstr>Earnings (Loss) Per Share - Add</vt:lpstr>
      <vt:lpstr>Number of Stock Options and Res</vt:lpstr>
      <vt:lpstr>Impairment and Divestiture of48</vt:lpstr>
      <vt:lpstr>Schedule of Impairment and Dive</vt:lpstr>
      <vt:lpstr>Acquisitions - Additional Infor</vt:lpstr>
      <vt:lpstr>Schedule of Components of Purch</vt:lpstr>
      <vt:lpstr>Inventories (Detail)</vt:lpstr>
      <vt:lpstr>Rental Fleet - Additional Infor</vt:lpstr>
      <vt:lpstr>Rental Fleet (Detail)</vt:lpstr>
      <vt:lpstr>Property, Plant and Equipment -</vt:lpstr>
      <vt:lpstr>Property, Plant and Equipment56</vt:lpstr>
      <vt:lpstr>Goodwill and Intangibles - Addi</vt:lpstr>
      <vt:lpstr>Activity and Balances Relating </vt:lpstr>
      <vt:lpstr>Balances Related to Intangible </vt:lpstr>
      <vt:lpstr>Schedule of Expected Future Amo</vt:lpstr>
      <vt:lpstr>Senior Notes and Lines of Cre61</vt:lpstr>
      <vt:lpstr>Income Taxes - Additional Infor</vt:lpstr>
      <vt:lpstr>Share-Based Compensation - Addi</vt:lpstr>
      <vt:lpstr>Summary of Share-Based Compensa</vt:lpstr>
      <vt:lpstr>Key Assumptions Used to Estimat</vt:lpstr>
      <vt:lpstr>Stock Option Activity (Detail)</vt:lpstr>
      <vt:lpstr>Fully Vested Stock Options and </vt:lpstr>
      <vt:lpstr>Restricted Stock Award Activity</vt:lpstr>
      <vt:lpstr>Restructuring - Additional Info</vt:lpstr>
      <vt:lpstr>Accrued Restructuring Obligatio</vt:lpstr>
      <vt:lpstr>Restructuring Expenses (Detail)</vt:lpstr>
      <vt:lpstr>Schedule of Dividends Authorize</vt:lpstr>
      <vt:lpstr>Stockholders' Equity - Addition</vt:lpstr>
      <vt:lpstr>Segment Reporting - Additional </vt:lpstr>
      <vt:lpstr>Segment Reporting (Detail)</vt:lpstr>
      <vt:lpstr>Assets Segments (Detail)</vt:lpstr>
      <vt:lpstr>Subsequent Events - Additional </vt:lpstr>
      <vt:lpstr>Condensed Consolidating Finan78</vt:lpstr>
      <vt:lpstr>Condensed Consolidating Balance</vt:lpstr>
      <vt:lpstr>Condensed Consolidating Stateme</vt:lpstr>
      <vt:lpstr>Condensed Consolidating State81</vt:lpstr>
      <vt:lpstr>Condensed Consolidating State82</vt:lpstr>
      <vt:lpstr>Condensed Consolidating State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52:24Z</dcterms:created>
  <dcterms:modified xmlns:dcterms="http://purl.org/dc/terms/" xmlns:xsi="http://www.w3.org/2001/XMLSchema-instance" xsi:type="dcterms:W3CDTF">2016-10-25T16:52:24Z</dcterms:modified>
  <dc:title xmlns:dc="http://purl.org/dc/elements/1.1/">Untitled</dc:title>
  <dc:description xmlns:dc="http://purl.org/dc/elements/1.1/"/>
  <dc:subject xmlns:dc="http://purl.org/dc/elements/1.1/"/>
  <cp:keywords/>
  <cp:category/>
</cp:coreProperties>
</file>